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Investment in Unconsolidated Af" sheetId="11" state="visible" r:id="rId11"/>
    <sheet xmlns:r="http://schemas.openxmlformats.org/officeDocument/2006/relationships" name="Commitments and Contingencies" sheetId="12" state="visible" r:id="rId12"/>
    <sheet xmlns:r="http://schemas.openxmlformats.org/officeDocument/2006/relationships" name="Inventory Financing Agreement"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Earnings Per Unit" sheetId="19" state="visible" r:id="rId19"/>
    <sheet xmlns:r="http://schemas.openxmlformats.org/officeDocument/2006/relationships" name="Segments and Related Informatio" sheetId="20" state="visible" r:id="rId20"/>
    <sheet xmlns:r="http://schemas.openxmlformats.org/officeDocument/2006/relationships" name="Subsequent Events (Not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Investment in Unconsolidated 25" sheetId="25" state="visible" r:id="rId25"/>
    <sheet xmlns:r="http://schemas.openxmlformats.org/officeDocument/2006/relationships" name="Long-Term 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Employee Benefit Plans (Tables)" sheetId="29" state="visible" r:id="rId29"/>
    <sheet xmlns:r="http://schemas.openxmlformats.org/officeDocument/2006/relationships" name="Accumulated Other Comprehensi30" sheetId="30" state="visible" r:id="rId30"/>
    <sheet xmlns:r="http://schemas.openxmlformats.org/officeDocument/2006/relationships" name="Earnings Per Unit (Tables)" sheetId="31" state="visible" r:id="rId31"/>
    <sheet xmlns:r="http://schemas.openxmlformats.org/officeDocument/2006/relationships" name="Segments and Related Informat32" sheetId="32" state="visible" r:id="rId32"/>
    <sheet xmlns:r="http://schemas.openxmlformats.org/officeDocument/2006/relationships" name="Description of the Business - N" sheetId="33" state="visible" r:id="rId33"/>
    <sheet xmlns:r="http://schemas.openxmlformats.org/officeDocument/2006/relationships" name="Summary of Significant Accoun34" sheetId="34" state="visible" r:id="rId34"/>
    <sheet xmlns:r="http://schemas.openxmlformats.org/officeDocument/2006/relationships" name="Inventories - Narrative (Detail" sheetId="35" state="visible" r:id="rId35"/>
    <sheet xmlns:r="http://schemas.openxmlformats.org/officeDocument/2006/relationships" name="Inventories - Summary of Invent" sheetId="36" state="visible" r:id="rId36"/>
    <sheet xmlns:r="http://schemas.openxmlformats.org/officeDocument/2006/relationships" name="Investment in Unconsolidated 37" sheetId="37" state="visible" r:id="rId37"/>
    <sheet xmlns:r="http://schemas.openxmlformats.org/officeDocument/2006/relationships" name="Investment in Unconsolidated 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 C" sheetId="41" state="visible" r:id="rId41"/>
    <sheet xmlns:r="http://schemas.openxmlformats.org/officeDocument/2006/relationships" name="Inventory Financing Agreement (" sheetId="42" state="visible" r:id="rId42"/>
    <sheet xmlns:r="http://schemas.openxmlformats.org/officeDocument/2006/relationships" name="Long-Term Debt - Summary of Lon" sheetId="43" state="visible" r:id="rId43"/>
    <sheet xmlns:r="http://schemas.openxmlformats.org/officeDocument/2006/relationships" name="Long-Term Debt - Narrative (Det" sheetId="44" state="visible" r:id="rId44"/>
    <sheet xmlns:r="http://schemas.openxmlformats.org/officeDocument/2006/relationships" name="Long-Term Debt - Summary of Pri" sheetId="45" state="visible" r:id="rId45"/>
    <sheet xmlns:r="http://schemas.openxmlformats.org/officeDocument/2006/relationships" name="Derivatives - Summary of Gross " sheetId="46" state="visible" r:id="rId46"/>
    <sheet xmlns:r="http://schemas.openxmlformats.org/officeDocument/2006/relationships" name="Derivatives - Summary of Gros47" sheetId="47" state="visible" r:id="rId47"/>
    <sheet xmlns:r="http://schemas.openxmlformats.org/officeDocument/2006/relationships" name="Derivatives - Schedule of Deriv" sheetId="48" state="visible" r:id="rId48"/>
    <sheet xmlns:r="http://schemas.openxmlformats.org/officeDocument/2006/relationships" name="Derivatives - Schedule of Der49" sheetId="49" state="visible" r:id="rId49"/>
    <sheet xmlns:r="http://schemas.openxmlformats.org/officeDocument/2006/relationships" name="Derivatives - Schedule of Der50" sheetId="50" state="visible" r:id="rId50"/>
    <sheet xmlns:r="http://schemas.openxmlformats.org/officeDocument/2006/relationships" name="Derivatives - Schedule of Der51" sheetId="51" state="visible" r:id="rId51"/>
    <sheet xmlns:r="http://schemas.openxmlformats.org/officeDocument/2006/relationships" name="Derivatives - Schedule of Der52" sheetId="52" state="visible" r:id="rId52"/>
    <sheet xmlns:r="http://schemas.openxmlformats.org/officeDocument/2006/relationships" name="Derivatives - Schedule of Der53" sheetId="53" state="visible" r:id="rId53"/>
    <sheet xmlns:r="http://schemas.openxmlformats.org/officeDocument/2006/relationships" name="Derivatives Schedule of Derivat" sheetId="54" state="visible" r:id="rId54"/>
    <sheet xmlns:r="http://schemas.openxmlformats.org/officeDocument/2006/relationships" name="Derivatives Schedule of Deriv55" sheetId="55" state="visible" r:id="rId55"/>
    <sheet xmlns:r="http://schemas.openxmlformats.org/officeDocument/2006/relationships" name="Derivatives Derivatives - Sched" sheetId="56" state="visible" r:id="rId56"/>
    <sheet xmlns:r="http://schemas.openxmlformats.org/officeDocument/2006/relationships" name="Derivatives - Narrative (Detail" sheetId="57" state="visible" r:id="rId57"/>
    <sheet xmlns:r="http://schemas.openxmlformats.org/officeDocument/2006/relationships" name="Fair Value Measurements - Narra" sheetId="58" state="visible" r:id="rId58"/>
    <sheet xmlns:r="http://schemas.openxmlformats.org/officeDocument/2006/relationships" name="Fair Value Measurements - Summa" sheetId="59" state="visible" r:id="rId59"/>
    <sheet xmlns:r="http://schemas.openxmlformats.org/officeDocument/2006/relationships" name="Fair Value Measurements - Sum60" sheetId="60" state="visible" r:id="rId60"/>
    <sheet xmlns:r="http://schemas.openxmlformats.org/officeDocument/2006/relationships" name="Fair Value Measurements - Sum61" sheetId="61" state="visible" r:id="rId61"/>
    <sheet xmlns:r="http://schemas.openxmlformats.org/officeDocument/2006/relationships" name="Employee Benefit Plans - Summar" sheetId="62" state="visible" r:id="rId62"/>
    <sheet xmlns:r="http://schemas.openxmlformats.org/officeDocument/2006/relationships" name="Employee Benefit Plans - Schedu" sheetId="63" state="visible" r:id="rId63"/>
    <sheet xmlns:r="http://schemas.openxmlformats.org/officeDocument/2006/relationships" name="Employee Benefit Plans - Narrat" sheetId="64" state="visible" r:id="rId64"/>
    <sheet xmlns:r="http://schemas.openxmlformats.org/officeDocument/2006/relationships" name="Accumulated Other Comprehensi65" sheetId="65" state="visible" r:id="rId65"/>
    <sheet xmlns:r="http://schemas.openxmlformats.org/officeDocument/2006/relationships" name="Earnings Per Unit - Summary of " sheetId="66" state="visible" r:id="rId66"/>
    <sheet xmlns:r="http://schemas.openxmlformats.org/officeDocument/2006/relationships" name="Segments and Related Informat67" sheetId="67" state="visible" r:id="rId67"/>
    <sheet xmlns:r="http://schemas.openxmlformats.org/officeDocument/2006/relationships" name="Segments and Related Informat68" sheetId="68" state="visible" r:id="rId68"/>
    <sheet xmlns:r="http://schemas.openxmlformats.org/officeDocument/2006/relationships" name="Segments and Related Informat69" sheetId="69" state="visible" r:id="rId69"/>
  </sheets>
  <definedNames/>
  <calcPr calcId="124519" fullCalcOnLoad="1"/>
</workbook>
</file>

<file path=xl/sharedStrings.xml><?xml version="1.0" encoding="utf-8"?>
<sst xmlns="http://schemas.openxmlformats.org/spreadsheetml/2006/main" uniqueCount="739">
  <si>
    <t>Document and Entity Information - shares</t>
  </si>
  <si>
    <t>3 Months Ended</t>
  </si>
  <si>
    <t>Mar. 31, 2017</t>
  </si>
  <si>
    <t>May 09, 2017</t>
  </si>
  <si>
    <t>Document and Entity Information [Abstract]</t>
  </si>
  <si>
    <t>Entity Registrant Name</t>
  </si>
  <si>
    <t>Calumet Specialty Products Partners, L.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Millions</t>
  </si>
  <si>
    <t>Dec. 31, 2016</t>
  </si>
  <si>
    <t>Current assets:</t>
  </si>
  <si>
    <t>Cash and cash equivalents</t>
  </si>
  <si>
    <t>Accounts receivable:</t>
  </si>
  <si>
    <t>Trade</t>
  </si>
  <si>
    <t>Other</t>
  </si>
  <si>
    <t>Total accounts receivable</t>
  </si>
  <si>
    <t>Inventories</t>
  </si>
  <si>
    <t>Derivative assets</t>
  </si>
  <si>
    <t>Prepaid expenses and other current asset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bligations under Inventory Financing Agreements</t>
  </si>
  <si>
    <t>Other current liabilities</t>
  </si>
  <si>
    <t>Current portion of long-term debt</t>
  </si>
  <si>
    <t>Derivative liabilities</t>
  </si>
  <si>
    <t>Total current liabilities</t>
  </si>
  <si>
    <t>Noncurrent deferred income taxes</t>
  </si>
  <si>
    <t>Pension and postretirement benefit obligations</t>
  </si>
  <si>
    <t>Other long-term liabilities</t>
  </si>
  <si>
    <t>Long-term debt, less current portion</t>
  </si>
  <si>
    <t>Total liabilities</t>
  </si>
  <si>
    <t>Partners’ capital:</t>
  </si>
  <si>
    <t>Limited partners’ interest 76,691,864 units and 76,392,258 units, issued and outstanding as of March 31, 2017, and December 31, 2016, respectively</t>
  </si>
  <si>
    <t>General partner’s interest</t>
  </si>
  <si>
    <t>Accumulated other comprehensive loss</t>
  </si>
  <si>
    <t>Total partners’ capital</t>
  </si>
  <si>
    <t>Total liabilities and partners’ capital</t>
  </si>
  <si>
    <t>Condensed Consolidated Balance Sheets (Parenthetical) - Limited Partner [Member] - shares</t>
  </si>
  <si>
    <t>Limited partners’ interest units issued (in shares)</t>
  </si>
  <si>
    <t>Limited partners’ interest units outstanding (in shares)</t>
  </si>
  <si>
    <t>Unaudited Condensed Consolidated Statements of Operations - USD ($) $ in Millions</t>
  </si>
  <si>
    <t>Mar. 31, 2016</t>
  </si>
  <si>
    <t>Income Statement [Abstract]</t>
  </si>
  <si>
    <t>Sales</t>
  </si>
  <si>
    <t>Cost of sales</t>
  </si>
  <si>
    <t>Gross profit</t>
  </si>
  <si>
    <t>Operating costs and expenses:</t>
  </si>
  <si>
    <t>Selling</t>
  </si>
  <si>
    <t>General and administrative</t>
  </si>
  <si>
    <t>Transportation</t>
  </si>
  <si>
    <t>Taxes other than income taxes</t>
  </si>
  <si>
    <t>Asset Impairment</t>
  </si>
  <si>
    <t>Operating income (loss)</t>
  </si>
  <si>
    <t>Other income (expense):</t>
  </si>
  <si>
    <t>Interest expense</t>
  </si>
  <si>
    <t>Gain (loss) on derivative instruments</t>
  </si>
  <si>
    <t>Loss from unconsolidated affiliates</t>
  </si>
  <si>
    <t>Total other expense</t>
  </si>
  <si>
    <t>Net loss before income taxes</t>
  </si>
  <si>
    <t>Income tax expense (benefit)</t>
  </si>
  <si>
    <t>Net loss</t>
  </si>
  <si>
    <t>Allocation of net loss:</t>
  </si>
  <si>
    <t>Less:</t>
  </si>
  <si>
    <t>General partner’s interest in net loss</t>
  </si>
  <si>
    <t>Net loss available to limited partners</t>
  </si>
  <si>
    <t>Weighted average limited partner units outstanding:</t>
  </si>
  <si>
    <t>Basic (in shares)</t>
  </si>
  <si>
    <t>Diluted (in shares)</t>
  </si>
  <si>
    <t>[1]</t>
  </si>
  <si>
    <t>Limited partners' interest basic net loss per unit</t>
  </si>
  <si>
    <t>Limited partners' interest diluted net loss per unit</t>
  </si>
  <si>
    <t>Cash distributions declared per limited partner unit (in USD per share)</t>
  </si>
  <si>
    <t>Total diluted weighted average limited partner units outstanding excludes 0.8 million of dilutive phantom units for the three months ended March 31, 2017. Total diluted weighted average limited partner units outstanding excludes less than 0.1 million of dilutive phantom units for the three months ended March 31, 2016.</t>
  </si>
  <si>
    <t>Unaudited Condensed Consolidated Statements of Comprehensive Income (Loss) - USD ($) $ in Millions</t>
  </si>
  <si>
    <t>Statement of Comprehensive Income [Abstract]</t>
  </si>
  <si>
    <t>Cash flow hedges:</t>
  </si>
  <si>
    <t>Cash flow hedge gain reclassified to net loss</t>
  </si>
  <si>
    <t>Total other comprehensive loss</t>
  </si>
  <si>
    <t>Comprehensive loss attributable to partners’ capital</t>
  </si>
  <si>
    <t>Unaudited Condensed Consolidated Statements of Partners' Capital - 3 months ended Mar. 31, 2017 - USD ($) $ in Millions</t>
  </si>
  <si>
    <t>Total</t>
  </si>
  <si>
    <t>General Partner [Member]</t>
  </si>
  <si>
    <t>Limited Partner [Member]</t>
  </si>
  <si>
    <t>Accumulated Other Comprehensive Loss [Member]</t>
  </si>
  <si>
    <t>Beginning Balance at Dec. 31, 2016</t>
  </si>
  <si>
    <t>Increase (Decrease) in Partners' Capital [Roll Forward]</t>
  </si>
  <si>
    <t>Amortization of vested phantom units</t>
  </si>
  <si>
    <t>Settlement of tax withholdings on equity-based incentive compensation</t>
  </si>
  <si>
    <t>Contributions from Calumet GP, LLC</t>
  </si>
  <si>
    <t>Ending Balance at Mar. 31, 2017</t>
  </si>
  <si>
    <t>Unaudited Condensed Consolidated Statements of Cash Flows - USD ($) $ in Millions</t>
  </si>
  <si>
    <t>Operating activities</t>
  </si>
  <si>
    <t>Adjustments to reconcile net loss to net cash used in operating activities:</t>
  </si>
  <si>
    <t>Depreciation and amortization</t>
  </si>
  <si>
    <t>Amortization of turnaround costs</t>
  </si>
  <si>
    <t>Non-cash interest expense</t>
  </si>
  <si>
    <t>Provision for doubtful accounts</t>
  </si>
  <si>
    <t>Unrealized gain on derivative instruments</t>
  </si>
  <si>
    <t>Asset impairment</t>
  </si>
  <si>
    <t>Loss on disposal of fixed assets</t>
  </si>
  <si>
    <t>Non-cash equity based compensation</t>
  </si>
  <si>
    <t>Lower of cost or market inventory adjustment</t>
  </si>
  <si>
    <t>Other non-cash activities</t>
  </si>
  <si>
    <t>Changes in assets and liabilities:</t>
  </si>
  <si>
    <t>Accounts receivable</t>
  </si>
  <si>
    <t>Derivative activity</t>
  </si>
  <si>
    <t>Turnaround costs</t>
  </si>
  <si>
    <t>Other assets</t>
  </si>
  <si>
    <t>Other liabilities</t>
  </si>
  <si>
    <t>Net cash used in operating activities</t>
  </si>
  <si>
    <t>Investing activities</t>
  </si>
  <si>
    <t>Additions to property, plant and equipment</t>
  </si>
  <si>
    <t>Net cash used in investing activities</t>
  </si>
  <si>
    <t>Financing activities</t>
  </si>
  <si>
    <t>Proceeds from borrowings — revolving credit facility</t>
  </si>
  <si>
    <t>Repayments of borrowings — revolving credit facility</t>
  </si>
  <si>
    <t>Repayments of borrowings — related party note</t>
  </si>
  <si>
    <t>Payments on capital lease obligations</t>
  </si>
  <si>
    <t>Proceeds from inventory financing agreements</t>
  </si>
  <si>
    <t>Other financing activities</t>
  </si>
  <si>
    <t>Taxes paid for phantom unit grants</t>
  </si>
  <si>
    <t>Distributions to partners</t>
  </si>
  <si>
    <t>Net cash provided by financing activities</t>
  </si>
  <si>
    <t>Net increase in cash and cash equivalents</t>
  </si>
  <si>
    <t>Cash and cash equivalents at beginning of period</t>
  </si>
  <si>
    <t>Cash and cash equivalents at end of period</t>
  </si>
  <si>
    <t>Supplemental disclosure of non-cash financing and investing activities</t>
  </si>
  <si>
    <t>Non-cash property, plant and equipment additions</t>
  </si>
  <si>
    <t>Description of the Business</t>
  </si>
  <si>
    <t>Organization, Consolidation and Presentation of Financial Statements [Abstract]</t>
  </si>
  <si>
    <t>Description of the Business Calumet Specialty Products Partners, L.P. (the “Company”) is a publicly traded Delaware limited partnership listed on the NASDAQ Global Select Market (“NASDAQ”) under the ticker symbol “CLMT.” The general partner of the Company is Calumet GP, LLC, a Delaware limited liability company. As of March 31, 2017 , the Company had 76,691,864 limited partner common units and 1,565,140 general partner equivalent units outstanding. The general partner owns 2% of the Company and all of the incentive distribution rights (as defined in the Company’s partnership agreement), while the remaining 98% is owned by limited partners. The general partner employs all of the Company’s employees and the Company reimburses the general partner for certain of its expenses. The Company is engaged in the production and marketing of crude oil-based specialty products including lubricating oils, white mineral oils, solvents, petrolatums and waxes and fuel and fuel related products including gasoline, diesel, jet fuel, asphalt and heavy fuel oils, in addition to oilfield services and products. The Company owns and leases additional facilities, primarily related to production and distribution of specialty, fuel and oilfield services products, throughout the United States (“U.S.”). The unaudited condensed consolidated financial statements of the Company as of March 31, 2017 , and for the three months ended March 31, 2017 and 2016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months ended March 31, 2017 are not necessarily indicative of the results that may be expected for the year ending December 31, 2017 . These unaudited condensed consolidated financial statements should be read in conjunction with the Company’s 2016 Annual Report.</t>
  </si>
  <si>
    <t>Summary of Significant Accounting Policies</t>
  </si>
  <si>
    <t>Accounting Policies [Abstract]</t>
  </si>
  <si>
    <t>Summary of Significant Accounting Policies Other Current Liabilities Other current liabilities consisted of the following as of March 31, 2017 and December 31, 2016 (in millions): March 31, 2017 December 31, 2016 RINs Obligation $ 33.4 $ 79.3 Other 18.8 20.3 Total $ 52.2 $ 99.6 The Company’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Excess RINs are classified as inventory in the condensed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 of sales for the period in the unaudited condensed consolidated statements of operations. The value of RINs obtained from third parties would be reflected in prepaid expenses and other assets on the condensed consolidated balance sheets. See Note 5 for further information on the Company’s RINs Obligation. New Accounting Pronouncements In March 2017, the Financial Accounting Standards Board (“FASB”) issued Accounting Standards Update (“ASU”) 2017-07, Compensation – Retirement Benefits (Topic 715): Improving the Presentation of Net Periodic Pension Cost and Net Periodic Post-Retirement Benefit Cost (“ASU 2017-07”). The changes to the standard require employers to report the service cost component in the same line item as other compensation costs arising from services rendered by employees during the reporting period. The other components of net benefit costs will be presented in the statement of operations separately from the service cost and outside of a subtotal of operating income (loss). In addition, only the service cost component may be eligible for capitalization where applicable. ASU 2017-07 is effective for annual periods beginning after December 15, 2017. The adoption of ASU 2017-07 is not expected to have an impact on the Company’s unaudited condensed consolidated financial statement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The amendments in this standard are generally effective for fiscal years (including interim periods) beginning after December 15, 2017, with early adoption not permitted. The adoption of ASU 2016-01 is not expected to have an impact on the Company’s unaudited condensed consolidated financial statements. In May 2014, the FASB issued ASU No. 2014-09, Revenue from Contracts with Customers (Topic 606) (“ASU 2014-09”), which supersedes the revenue recognition requirements in Accounting Standard Codification Topic 605, Revenue Recognition . ASU 2014-09 is based on the principle that revenue is recognized to depict the transfer of goods or services to customers in an amount that reflects the consideration to which the entity expects to be entitled in exchange for those goods or services. This ASU also requires enhanced disclosures. In August 2015, the FASB issued ASU No. 2015-14, Revenue from Contracts with Customers (Topic 606): Deferral of the Effective Date, which defers the original effective date by one year to annual and interim periods beginning after December 15, 2017, with early adoption permitted as of the original effective date. ASU 2014-09 allows for either a full retrospective or a modified retrospective transition method. In March, April, May and December 2016, the FASB clarified the implementation guidance on principal versus agent considerations, identifying performance obligations, licensing, collectibility, presentation of sales taxes, non-cash consideration, transition, the scope of Topic 606, impairment testing, policy elections over determining the provision for losses on certain types of contracts, the accrual of advertising costs and disclosure requirements. All amendments are effective with the same date as ASU 2014-09. The Company is currently evaluating the impact of these standards on its unaudited condensed consolidated financial statements. The Company is required to adopt ASU 2014-09 as of January 1, 2018, expects to use the modified retrospective approach and is in the process of evaluating the full impact of adoption on the Company’s financial reporting. Based on the evaluation performed to date, the Company has identified some contracts within the oilfield services segment that include implicit arrangements that could be considered material rights under the new standard. Additionally, these contracts contain elements of variable consideration that may impact the total transaction price for these contracts. The Company does not believe that these elements would result in a material change to how revenue would be recognized for these contracts upon the adoption of ASU 2014-09. Based on the evaluation performed to date, the Company has identified some agreements with distributors within the specialty products segment that are subject to rebate and incentive programs that could contain elements of material rights and/or variable consideration. The Company does not believe that these elements would result in a material change to how revenue would be recognized for these agreements upon the adoption of ASU 2014-09. The Company continues to analyze the full impact on its operating segments of the adoption of ASU 2014-09, which may result in differences between current revenue recognition practices and those required by ASU 2014-09 that may be material. As part of the Company’s evaluation, it has segregated its revenue streams into categories which will serve as the basis for the continuing accounting analysis on, and documentation of revenues, as it relates to the impact of ASU 2014-09. In addition, the Company continues to actively monitor outstanding issues currently being addressed by the American Institute of Certified Public Accountants’ Revenue Recognition Working Group and the FASB’s Transition Resource Group, since conclusions reached by these groups may impact its application of ASU 2014-09.</t>
  </si>
  <si>
    <t>Inventory Disclosure [Abstract]</t>
  </si>
  <si>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23.7 million and $14.4 million lower as of March 31, 2017 , and December 31, 2016 , respectively. On March 31, 2017, the Company sold inventory comprised of crude oil and refined products to Macquarie Energy North America Trading Inc. (“Macquarie”) under Supply and Offtake Agreements as described in Note 6 — “Inventory Financing Agreements.” Beginning on April 1, 2017, the Great Falls refinery will acquire substantially all of its crude oil from Macquarie. The crude oil remains in the legal title of Macquarie and is stored in the Company’s refinery storage tanks governed by a storage agreement. Legal title to the crude oil passes to the Company at the storage tank outlet. After processing, Macquarie takes title to the refined products stored in the Company’s storage tanks until sold to third parties. The Company records the inventory owned by Macquarie on the Company’s behalf as inventory with a corresponding obligation on the Company’s condensed consolidated balance sheets because the Company maintains the risk of loss until the refined products are sold to third parties and the Company is obligated to repurchase the inventory in certain scenarios. The agreements are accounted for similar to a product financing arrangement. Inventories consist of the following (in millions): March 31, 2017 December 31, 2016 Titled Inventory Supply &amp; Offtake Agreements (1) Total Titled Inventory Supply &amp; Offtake Agreements (1) Total Raw materials $ 66.0 $ 2.8 $ 68.8 $ 57.4 $ — $ 57.4 Work in process 70.5 6.0 76.5 74.2 — 74.2 Finished goods 259.6 31.5 291.1 254.6 — 254.6 $ 396.1 $ 40.3 $ 436.4 $ 386.2 $ — $ 386.2 (1) Amounts represent LIFO value and do not necessarily represent the value at which the inventory was sold. Refer to Note 6 for further information. 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 During the three months ended March 31, 2017 and 2016 , the Company recorded decreases of $4.0 million and $8.1 million , respectively, in cost of sales in the unaudited condensed consolidated statements of operations due to the lower of cost or market (“LCM”) valuation.</t>
  </si>
  <si>
    <t>Investment in Unconsolidated Affiliates</t>
  </si>
  <si>
    <t>Equity Method Investments and Joint Ventures [Abstract]</t>
  </si>
  <si>
    <t>Investment In Unconsolidated Affiliates The following table summarizes the Company’s investments in unconsolidated affiliates as of March 31, 2017, and December 31, 2016 (in millions): March 31, 2017 December 31, 2016 Investment Percent Ownership Investment Percent Ownership Pacific New Investment Limited $ 9.6 23.8 % $ 9.6 23.8 % Other 0.6 0.7 Total $ 10.2 $ 10.3 Pacific New Investment Limited and Shandong Hi-Speed Hainan Development Co., Ltd. On August 5, 2015, the Company and The Heritage Group, a related party, formed Pacific New Investment Limited (“PACNIL”) for the purpose of investing in a joint venture with Shandong Hi-Speed Materials Group Corporation and China Construction Installation Engineering Co., Ltd. to construct, develop and operate a solvents refinery in mainland China. The joint venture is named Shandong Hi-Speed Hainan Development Co., Ltd. (“Hi-Speed”). The Company invested $4.8 million in June 2016 and $4.8 million in October 2016. As of March 31, 2017 and December 31, 2016 , the Company owned an equity interest of approximately 23.8% in PACNIL, and through that ownership the Company owned an equity interest of approximately 6.0% in Hi-Speed. PACNIL wishes to exit its investment in Hi-Speed. The Company and PACNIL believe they will fully recover their investment in the Hi-Speed joint venture. The Company accounts for its ownership in PACNIL under the equity method of accounting. As of March 31, 2017 and December 31, 2016 , the Company had an investment of $9.6 million in PACNIL, primarily related to the purchase of equity in the Hi-Speed joint venture.</t>
  </si>
  <si>
    <t>Commitments and Contingencies</t>
  </si>
  <si>
    <t>Commitments and Contingencies Disclosure [Abstract]</t>
  </si>
  <si>
    <t>Commitments and Contingencies From time to time, the Company is a party to certain claims and litigation incidental to its business, including claims made by various regulatory and taxation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in addition to providing oilfield services and products, and such activities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San Antonio Refinery In connection with the acquisition of the San Antonio refinery, the Company agreed to indemnify NuStar for an unlimited term and without consideration of a monetary deductible or cap from any environmental liabilities associated with the San Antonio refinery, except for any governmental penalties or fines that may result from NuStar’s actions or inactions during NuStar’s 20-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pursuant to which Anadarko and Age Refining are obligated to assess and remediate certain contamination at the San Antonio refinery that predates the Company’s acquisition of the facility. The Company does not expect this pre-existing contamination at the San Antonio refinery to have a material adverse effect on its financial position or results of operations.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DEQ”).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HollyFrontier Corporation (“Holly”), the owner and operator of the Great Falls refinery prior to its acquisition by Connacher, under an asset purchase agreement between Holly and Connacher, pursuant to which Connacher acquired the Great Falls refinery. Under this asset purchase agreement, Holly agreed to indemnify Connacher and Montana Refining Company, Inc., subject to timely notification, certain conditions and certain monetary baskets and caps, for environmental conditions arising under Holly’s ownership and operation of the Great Falls refinery and existing as of the date of sale to Connacher. During 2014, Holly provided the Company a notice challenging the Company’s position that Holly is obligated to indemnify the Company’s remediation expenses for environmental conditions to the extent arising under Holly’s ownership and operation of the refinery and existing as of the date of sale to Connacher, which expenditures totaled approximately $18.7 million as of March 31, 2017 , of which $14.6 million was capitalized into the cost of the Company’s recently completed refinery expansion project and $4.1 million was expensed. The Company continues to believe that Holly is responsible to indemnify the Company for these remediation expenses disputed by Holly and on September 22, 2015, the Company initiated a lawsuit against Holly and the sellers of the Great Falls refinery under the asset purchase agreement. On November 24, 2015, Holly and the sellers of the Great Falls refinery under the asset purchase agreement filed a motion to dismiss the case pending arbitration. On February 10, 2016, the court ordered that all of the claims be addressed in arbitration. Arbitration is scheduled for early 2018. In the event the Company is unsuccessful in the legal dispute with Holly, the Company will be responsible for the remediation expenses. The Company expects that it may incur costs to remediate other environmental conditions at the Great Falls refinery; however, the costs cannot be estimated at this time. The Company believes at this time that these other costs it may incur will not be material to its financial position or results of operations. Superior Refinery In connection with the acquisition of the Superior refinery,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As of March 31, 2017 , the Company estimates costs of up to $5.0 million to make known equipment upgrades and conduct other discrete tasks in compliance with the Superior Consent Decree. Failure to perform these required tasks under the Superior Consent Decree could result in the imposition of stipulated penalties, which could be material. The Company is currently assessing certain past actions at the refinery for compliance with the terms of the Superior Consent Decree, which actions may be subject to stipulated penalties under the Superior Consent Decree but, in any event, the Company does not currently believe that the imposition of such penalties for those actions, should they be imposed, would be material. In addition, the Company is pursuing certain additional environmental and safety-related projects at the Superior refinery. Completion of these additional projects will result in the Company incurring additional costs, which could be substantial. For the three months ended March 31, 2017 and 2016 , the Company incurred no costs related to installing process equipment at the Superior refinery pursuant to EPA fuel content regulations. In June 2012, the EPA issued a Finding of Violation/Notice of Violation to the Superior refinery, which included a proposed penalty amount of $0.1 million . This finding is in response to information provided to the EPA by the Company in response to an information request. The EPA alleges that the efficiency of the flares at the Superior refinery is lower than regulatory requirements. The Company is contesting the allegations and is in settlement discussions with the EPA to resolve this issue. The Company has not yet received formal action from the EPA. The Company does not believe that the resolution of these allegations will have a material adverse effect on its financial position or results of operations. 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acquisition of Superior and (iii) certain liabilities for certain third-party actions, suits or proceedings alleging exposure, prior to the acquisition of Superior,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acquisition of the Superior refinery, which named the Company and Murphy Oil as insureds and covers environmental conditions existing at the Superior refinery prior to the acquisition of the Superior refinery. Shreveport, Cotton Valley and Princeton Refineries On December 23, 2010 ,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January 31, 2012 . The settlement agreement, termed the “Global Settlement,” resolved alleged violations of the federal Clean Air Act, as amended (“CAA”), and federal Clean Water Act regulations that arose prior to December 23, 2010 . Among other things, the Company agreed to complete beneficial environmental programs and implement emissions reduction projects at the Company’s Shreveport, Princeton and Cotton Valley refineries on an agreed-upon schedule. During the three months ended March 31, 2017 and 2016 , the Company incurred approximately $0.3 million and $0.4 million , respectively, of such capital expenditures. The Global Settlement is substantially complete and any remaining capital investment requirements will be incorporated into the Company’s annual capital expenditures budget. The Company does not expect any additional capital expenditures included in the Global Settlement to have a material adverse effect on the Company’s financial position or results of operations. 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mpany believes the contractual indemnity is unlimited in amount and duration, but requires the Company to contribute $1.0 million of the first $5.0 million of indemnified costs for certain of the specified environmental liabilities. The Company has recorded the $1.0 million liability in the condensed consolidated balance sheets. Bel-Ray Facility 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March 31, 2017 , the trust fund contained approximately $0.6 million . In addition, Weston has remediation cost containment insurance, should Weston be unable to complete the work required under the Weston Agreement. In connection with the acquisition of Bel-Ray, the Company became a party to the Weston Agreement. Weston has been addressing the environmental issues at the Bel-Ray facility over time and the next phase will address the groundwater issues, which extend offsite. Renewable Identification Numbers Obligation On February 10, 2017 , the EPA granted certain of the Company’s refineries a “small refinery exemption” under the RFS for the full year 2016, as provided for under the CAA. In granting those exemptions, the EPA determined that for the full year 2016 compliance with the RFS would represent a “disproportionate economic hardship” for these refineries. As of March 31, 2017 and December 31, 2016 , the Company had a RINs Obligation of $33.4 million and $79.3 million , respectively. RINs gain for the three months ended March 31, 2017 was $47.6 million as compared to a RINs expense for the same period in 2016 of $16.8 million . Occupational Health and Safety 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In the first quarter of 2011, OSHA conducted an inspection of the Cotton Valley refinery’s PSM program. On March 14, 2011 , OSHA issued a Citation and Notification of Penalty (the “Cotton Valley Citation”) to the Company as a result of the Cotton Valley inspection, which included a proposed penalty amount of $0.2 million . The Company has contested the Cotton Valley Citation and the parties have reached a tentative settlement with OSHA on the matter, which the Company does not believe will have a material adverse effect on its financial position or results of operations. Legal Proceedings The Company is subject to claims and litigation arising in the normal course of its business. The Company has recorded accruals with respect to certain of these matters, where appropriate, that are reflected in the unaudited condensed consolidated financial statements but are not individually considered material. For other matters, the Company has not recorded accruals because it has not yet determined that a loss is probable or because the amount of loss cannot be reasonably estimated. While the ultimate outcome of claims and litigation currently pending cannot be determined, the Company currently does not expect that these proceedings and claims, individually or in the aggregate (including matters for which the Company has recorded accruals), will have a material adverse effect on its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March 31, 2017 and December 31, 2016 , the Company had outstanding standby letters of credit of $73.8 million and $82.1 million , respectively, under its senior secured revolving credit facility (the “revolving credit facility”). Refer to Note 7 for additional information regarding the Company’s revolving credit facility. At March 31, 2017 and December 31, 2016 , the maximum amount of letters of credit the Company could issue under its revolving credit facility was subject to borrowing base limitations, with a maximum letter of credit sublimit equal to $600.0 million , which amount may be increased to 90% of revolver commitments in effect ( $900.0 million at March 31, 2017 and December 31, 2016 ) with the consent of the Agent (as defined in the revolving credit facility agreement). As of March 31, 2017 and December 31, 2016 , the Company had availability to issue letters of credit of $358.0 million and $360.8 million , respectively, under its revolving credit facility.</t>
  </si>
  <si>
    <t>Inventory Financing Agreement</t>
  </si>
  <si>
    <t>Other Commitments [Abstract]</t>
  </si>
  <si>
    <t>Inventory Financing Agreements On March 31, 2017 , the Company entered into several agreements with Macquarie Energy North America Trading Inc. (“Macquarie”) to support the operations of the Great Falls refinery (the “Supply and Offtake Agreements”). The Supply and Offtake Agreements expire on October 31, 2019 ; however, Macquarie has the option to terminate the agreements on October 31, 2017 or October 31, 2018 . At the commencement of the Supply and Offtake Agreements, the Company sold to Macquarie inventory comprised of 652,000 barrels of crude oil and refined products valued at $32.2 million . In addition, the Company incurred approximately $0.9 million of costs related to the Supply and Offtake Agreements. These capitalized costs are recorded in obligations under inventory financing agreements in the Company’s condensed consolidated balance sheets. During the term of the Supply and Offtake Agreements, the Company and Macquarie will identify mutually acceptable contracts for the purchase of crude oil from third parties. Per the Supply and Offtake Agreements, Macquarie will provide up to 30,000 barrels per day of crude oil to the Great Falls refinery. The Company agreed to purchase the crude oil on a just-in-time basis to support the production operations at the Great Falls refinery. Additionally, the Company agreed to sell, and Macquarie agreed to buy, at market prices, refined products produced at the Great Falls refinery. The Company will then repurchase the refined products from Macquarie prior to selling the refined products to third parties. The Supply and Offtake Agreements are subject to minimum and maximum inventory levels. The agreements also provide for the lease to Macquarie of crude oil and certain refined product storage tanks located at the Great Falls refinery. Following expiration or termination of the agreements, Macquarie has the option to require the Company to purchase the crude oil and refined product inventories then owned by Macquarie and located at the leased storage tanks at then current market prices. The Company’s obligations under the agreements are secured by the inventory included in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will record a liability in an amount equal to the amount the Company expects to pay to repurchase the inventory held by Macquarie based on current market prices included in obligations under inventory financing agreements in the condensed consolidated balance sheets. The Company has determined that the redemption feature on the initially recognized liability and the contingent interest feature are embedded derivatives indexed to commodity prices. As such, the Company has accounted for these embedded derivatives at fair value with changes in the fair value, if any, recorded in gain (loss) on derivative instruments in the Company’s unaudited condensed consolidated statements of operations. As of March 31, 2017, the embedded derivatives had zero fair value. The embedded derivatives will be recorded in obligations under inventory financing agreements on the condensed consolidated balance sheets. The cash flow impact of the embedded derivatives will be classified as a change in derivative activity in the financing activities section in the unaudited condensed consolidated statements of cash flows. For the three months ended March 31, 2017 , the Company incurred no financing costs related to the Supply and Offtake Agreements, which would have been included in interest expense in the Company’s unaudited condensed consolidated statements of operations. Upon execution of the Supply and Offtake Agreements, the Company owed $2.5 million related to the initial purchase of inventory to cover credit risk for future crude oil deliveries and potential liquidation risk if it sells the inventory to third parties. The receivable from Macquarie was recorded as a reduction to the Company’s obligation under inventory financing agreements pursuant to its Master Netting Agreement. The Supply and Offtake Agreements also include a deferred payment arrangement (“Deferred Payment Arrangement”) whereby the Company can defer payments on just-in-time crude oil purchases from Macquarie owed under the agreements up to the value of the collateral provided ( 90% of the collateral inventory) with the amount due always paid prior to the 20 th of the month. Amounts outstanding under the Deferred Payment Arrangement are included in obligations under inventory financing agreements in the Company’s condensed consolidated balance sheets. Changes in the amount outstanding under the Deferred Payment Arrangement are included within cash flows from financing activities on the unaudited condensed consolidated statements of cash flows. As of three months ended March 31, 2017 , the capacity of the Deferred Payment Arrangement was $4.0 million and the Company had no deferred payments outstanding.</t>
  </si>
  <si>
    <t>Long-Term Debt</t>
  </si>
  <si>
    <t>Debt Disclosure [Abstract]</t>
  </si>
  <si>
    <t>Long-Term Debt Long-term debt consisted of the following (in millions): March 31, 2017 December 31, 2016 Borrowings under amended and restated senior secured revolving credit agreement with third-party lenders, interest payments quarterly, borrowings due July 2019, weighted average interest rate of 5.5% and 4.8% at March 31, 2017 and December 31, 2016, respectively $ 39.2 $ 10.2 Borrowings under 2021 Secured Notes, interest at a fixed rate of 11.50%, interest payments semiannually, borrowings due January 2021, effective interest rate of 12.3% and 12.2% for the three months ended March 31, 2017 and the year ended December 31, 2016, respectively 400.0 400.0 Borrowings under 2021 Notes, interest at a fixed rate of 6.50%, interest payments semiannually, borrowings due April 2021, effective interest rate of 6.8% for each of the three months ended March 31, 2017 and the year ended December 31, 2016, respectively 900.0 900.0 Borrowings under 2022 Notes, interest at a fixed rate of 7.625%, interest payments semiannually, borrowings due January 2022, effective interest rate of 8.0% for each of the three months ended March 31, 2017 and the year ended December 31, 2016, respectively (1) 352.4 352.5 Borrowings under 2023 Notes, interest at a fixed rate of 7.75%, interest payments semiannually, borrowings due April 2023, effective interest rate of 8.0% for each of the three months ended March 31, 2017 and the year ended December 31, 2016, respectively 325.0 325.0 Other 7.6 8.0 Capital lease obligations, at various interest rates, interest and principal payments monthly through November 2034 45.9 46.5 Less unamortized debt issuance costs (2) (31.3 ) (33.2 ) Less unamortized discounts (11.4 ) (11.8 ) Total long-term debt $ 2,027.4 $ 1,997.2 Less current portion of long-term debt 3.5 3.5 $ 2,023.9 $ 1,993.7 (1) The balance includes a fair value interest rate hedge adjustment, which increased the debt balance by $2.4 million and $2.5 million as of March 31, 2017 and December 31, 2016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16.2 million and $14.5 million at March 31, 2017 and December 31, 2016 , respectively. Senior Notes 11.50% Senior Secured Notes (the “2021 Secured Notes”) On April 20, 2016 , the Company issued and sold $400.0 million in aggregate principal amount of 11.50% Senior Secured Notes due January 15, 2021 , in a private placement pursuant to Section 4(a)(2) of the Securities Act of 1933, as amended (the “Securities Act”), to eligible purchasers at a discounted price of 98.273 percent of par. Subject to certain exceptions, the 2021 Secured Notes are secured by a lien on all of the fixed assets that secure the Company’s obligations under its secured hedge agreements, including certain present and future real property, fixtures and equipment; all U.S. registered patents and patent license rights, trademarks and trademark license rights, copyrights and copyright license rights and trade secrets; chattel paper, documents and instruments; certain cash deposits in the property, plant and equipment proceeds account; certain books and records; and all accessions and proceeds of any of the foregoing. The Company received net proceeds of approximately $382.5 million net of discount, initial purchasers’ fees and estimated expenses, which it used to repay borrowings outstanding under its revolving credit facility and for general partnership purposes, including planned capital expenditures at its facilities and working capital. Interest on the 2021 Secured Notes is paid semiannually in arrears on January 15 and July 15 of each year, beginning on July 15, 2016. 7.75% Senior Notes (the “2023 Notes”) On March 27, 2015 , the Company issued and sold $325.0 million in aggregate principal amount of 7.75% Senior Notes due April 15, 2023 ,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6.50% Senior Notes (the “2021 Notes”) On March 31, 2014 , the Company issued and sold $900.0 million in aggregate principal amount of 6.50% Senior Notes due April 15, 2021 , in a private placement pursuant to Section 4(a)(2) of the Securities Act, to eligible purchasers at par. The Company received net proceeds of approximately $884.0 million net of initial purchasers’ fees and expenses, which the Company used to fund the purchase price of ADF Holdings, Inc., the parent company of Anchor Drilling Fluids USA, Inc. (subsequently converted to ADF Holdings, LLC and Anchor Drilling Fluids USA, LLC), the redemption of $500.0 million in aggregate principal amount outstanding of 9.375% Senior Notes due 2019 and for general partnership purposes, including planned capital expenditures at the Company’s facilities. Interest on the 2021 Notes is paid semiannually in arrears on April 15 and October 15 of each year, beginning on October 15, 2014. 7.625% Senior Notes (the “2022 Notes”) On November 26, 2013 , the Company issued and sold $350.0 million in aggregate principal amount of 7.625% Senior Notes due January 15, 2022 , in a private placement pursuant to Section 4(a)(2) of the Securities Act, to eligible purchasers at a discounted price of 98.494 percent of par. The Company received net proceeds of approximately $337.4 million ,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 2021 Secured Notes, 2021 Notes, 2022 Notes and 2023 Notes In accordance with SEC Rule 3-10 of Regulation S-X, unaudited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1 Secured,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Secured,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Secured, 2021, 2022 and 2023 Notes. The indentures governing the 2021 Secured,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or, in the case of the 2021 Secured Notes, its unsecured notes;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Secured, 2021, 2022 and 2023 Notes are rated investment grade by either Moody’s Investors Service, Inc. (“Moody’s”) or S&amp;P Global Ratings (“S&amp;P”) and no Default or Event of Default, each as defined in the indentures governing the 2021 Secured, 2021, 2022 and 2023 Notes, has occurred and is continuing, many of these covenants will be suspended. As of March 31, 2017 , the Company’s Fixed Charge Coverage Ratio (as defined in the indentures governing the 2021 Secured, 2021, 2022 and 2023 Notes) was 1.3 to 1.0. As of March 31, 2017 , the Company was in compliance with all covenants under the indentures governing the 2021 Secured, 2021, 2022 and 2023 Notes. Second Amended and Restated Senior Secured Revolving Credit Facility The Company has a $900.0 million senior secured revolving credit facility, subject to borrowing base limitations, which includes a $500.0 million incremental uncommitted expansion feature. The revolving credit facility is the Company’s primary source of liquidity for cash needs in excess of cash generated from operations. The revolving credit facility matures in July 2019 and currently bears interest at a rate equal to either the prime rate plus a basis points margin or the London Interbank Offered Rate (“LIBOR”) plus a basis points margin, at the Company’s option. As of March 31, 2017 , the margin was 50 basis points for prime rate loans and 150 basis points for LIBOR rate loans; however, the margin can fluctuate quarterly based on the Company’s average availability for additional borrowings under the revolving credit facility in the preceding fiscal quarter. On March 31, 2017, the Company amended its revolving credit facility to allow for the entry into the Supply and Offtake Agreements at the Great Falls refinery. The amendment resulted in the release of certain Eligible Inventory (as defined in the revolving credit facility agreement) from the revolving credit facility as that inventory is now collateral under the Supply and Offtake Agreements. For additional discussion of the Supply and Offtake Agreements, refer to Note 6 .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s of March 31, 2017 under the revolving credit facility was $471.0 million . As of March 31, 2017 , the Company had $39.2 million in outstanding borrowings under the revolving credit facility and outstanding standby letters of credit of $73.8 million , leaving $358.0 million available for additional borrowings based on specified availability limitations. Lenders under the revolving credit facility have a first priority lien on the Company’s accounts receivable, certain inventory and substantially all of its cash (collectively, the “Credit Agreement Collateral”).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 . As of March 31, 2017 , the Company was in compliance with all covenants under the revolving credit facility. Maturities of Long-Term Debt As of March 31, 2017 , principal payments on debt obligations and future minimum rentals on capital lease obligations are as follows (in millions): Year Maturity 2017 $ 2.6 2018 4.3 2019 42.0 2020 2.4 2021 1,303.3 Thereafter 713.1 Total $ 2,067.7</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maintain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and the contingent interest feature are embedded derivatives indexed to commodity prices. As such, the Company has accounted for these embedded derivatives at fair value with changes in the fair value, if any, recorded in gain (loss) on derivative instruments in the Company’s unaudited condensed consolidated statements of operations. As of March 31, 2017, the embedded derivatives had zero fair value.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following tables summarize the Company’s gross fair values of its derivative instruments, presenting the impact of offsetting derivative assets in the Company’s condensed consolidated balance sheets as of March 31, 2017 , and December 31, 2016 (in millions): March 31, 2017 December 31, 2016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Natural gas swaps Derivative assets $ — $ (0.9 ) $ (0.9 ) $ 0.1 $ (0.1 ) $ — Fuel products segment: Crude oil swaps Derivative assets 4.5 (1.5 ) 3.0 10.3 (7.4 ) 2.9 Crude oil basis swaps Derivative assets 0.5 (1.4 ) (0.9 ) — (2.1 ) (2.1 ) Crude oil percentage basis swaps Derivative assets 0.7 (0.4 ) 0.3 0.1 (0.1 ) — Total derivative instruments $ 5.7 $ (4.2 ) $ 1.5 $ 10.5 $ (9.7 ) $ 0.8 The following tables summarize the Company’s gross fair values of its derivative instruments, presenting the impact of offsetting derivative liabilities in the Company’s condensed consolidated balance sheets as of March 31, 2017, and December 31, 2016 (in millions): March 31, 2017 December 31, 2016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Specialty products segment: Natural gas swaps Derivative liabilities $ (1.9 ) $ 0.9 $ (1.0 ) $ (1.2 ) $ 0.1 $ (1.1 ) Fuel products segment: Crude oil swaps Derivative liabilities (5.6 ) 1.5 (4.1 ) (8.2 ) 7.4 (0.8 ) Crude oil basis swaps Derivative liabilities (1.4 ) 1.4 — (7.1 ) 2.1 (5.0 ) Crude oil percentage basis swaps Derivative liabilities (0.2 ) 0.4 0.2 (0.6 ) 0.1 (0.5 ) Gasoline crack spread swaps Derivative liabilities — — — (3.5 ) — (3.5 ) Diesel crack spread swaps Derivative liabilities — — — (1.4 ) — (1.4 ) 2/1/1 crack spread swaps Derivative liabilities — — — (2.5 ) — (2.5 ) Total derivative instruments $ (9.1 ) $ 4.2 $ (4.9 ) $ (24.5 ) $ 9.7 $ (14.8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March 31, 2017 , the Company had three counterparties in which the derivatives held were net assets, totaling $1.5 million . As of December 31, 2016 , the Company had one counterparty in which the derivatives held were net assets, totaling $0.8 million . To manage credit risk, the Company selects and periodically reviews counterparties based on credit ratings. The Company primarily executes its derivative instruments with large financial institutions that have ratings of at least Baa1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March 31, 2017 or December 31, 2016 . Collateral received from counterparties is reported in other current liabilities, and collateral held by counterparties is reported in prepaid expenses and other current assets on the Company’s condensed consolidated balance sheets and is not netted against derivative assets or liabilities.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 As of March 31, 2017 and December 31, 2016 , the Company had provided no collateral to its counterpartie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commodity derivative activities is classified primarily as a change in derivative activity in the operating activities section in the unaudited condensed consolidated statements of cash flows. The cash flow impact of the Company’s embedded derivatives included in the Supply and Offtake Agreements is classified as a change in derivative activity in the investing activities section in the unaudited condensed consolidated statements of cash flows. Derivative Instruments Designated as Cash Flow Hedges The Company accounts for certain derivatives hedging purchases of crude oil and sales of dies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gain (loss) on derivative instruments in the unaudited condensed consolidated statements of operations. The Company recorded the following amounts in its condensed consolidated balance sheets, unaudited condensed consolidated statements of operations, unaudited condensed consolidated statements of comprehensive loss and unaudited condensed consolidated statements of partners’ capital as of and for the three months ended March 31, 2017 and 2016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Loss (Effective Portion) Amount of Gain (Loss) Recognized in Net Loss on Derivatives (Ineffective Portion) Three Months Ended Location of Gain (Loss) Three Months Ended Location of Gain (Loss) Three Months Ended March 31, March 31, March 31, 2017 2016 2017 2016 2017 2016 Specialty products segment: Crude oil swaps $ — $ — Cost of sales $ — $ (0.7 ) Gain (loss) on derivative instruments $ — $ — Fuel products segment: Crude oil swaps — (1.3 ) Cost of sales — (13.2 ) Gain (loss) on derivative instruments — — Diesel swaps — 1.3 Sales — 16.0 Gain (loss) on derivative instruments — — Total $ — $ — $ — $ 2.1 $ — $ — As of March 31, 2017 and December 31, 2016 , there was no effective portion of cash flow hedges to be classified in accumulated other comprehensive loss.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an effective fair value hedge, the derivative instrument is still subject to mark-to-market method of accounting, however the Company will cease to adjust the hedged asset or liability for changes in fair value. In 2014, the Company entered into an interest rate swap agreement which converted a portion of the Company’s fixed rate debt to a floating rate. This agreement involved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 On January 13, 2015, the Company terminated its interest rate swap, which was designated as a fair value hedge, related to a notional amount of $200.0 million of 2022 Notes. In settlement of this swap, the Company recognized a net gain of approximately $3.3 million . The Company recorded the following losses in its unaudited condensed consolidated statements of operations for the three months ended March 31, 2017 and 2016 , related to its derivative instrument designated as a fair value hedge (in millions): Location of Loss of Derivative Amount of Loss Recognized Hedged Item Location of Gain on Hedged Item Amount of Gain Recognized Three Months Ended March 31, Three Months Ended March 31, 2017 2016 2017 2016 Swaps not allocated to a specific segment: Interest rate swap Interest expense $ 0.1 $ 0.1 2022 Notes Interest income $ — $ — Total $ 0.1 $ 0.1 $ — $ —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alized in the unaudited condensed consolidated statements of operations. Additionally, the Company has entered into natural gas swaps and certain other crude oil swaps that do not qualify as cash flow hedges for accounting purposes as they are determined not to be highly effective in offsetting changes in the cash flows associated with crude oil purchases and natural gas purchases and gasoline and diesel sales at the Company’s refineries. The Company recorded the following gains (losses) in its unaudited condensed consolidated statements of operations for the three months ended March 31, 2017 and 2016 , related to its derivative instruments not designated as hedges (in millions): Type of Derivative Amount of Realized Loss Recognized in Gain (Loss) on Derivative Instruments Amount of Unrealized Gain (Loss) Recognized in Gain (Loss) on Derivative Instruments Three Months Ended March 31, Three Months Ended March 31, 2017 2016 2017 2016 Specialty products segment: Natural gas swaps $ (0.7 ) $ (3.7 ) $ (0.9 ) $ 2.0 Fuel products segment: Crude oil swaps (0.4 ) (0.9 ) (3.1 ) 1.5 Crude oil basis swaps (0.9 ) — 6.1 (2.6 ) Crude oil percentage basis swaps (0.1 ) (3.9 ) 1.0 0.2 Crude oil options — — — (0.6 ) Crude oil futures — (2.0 ) — — Gasoline crack spread swaps (1.6 ) (1.2 ) 4.8 4.3 2/1/1 crack spread swaps (0.9 ) — — — Diesel crack spread swaps (0.3 ) — 2.7 — Natural gas swaps — (0.6 ) — (0.2 ) Total $ (4.9 ) $ (12.3 ) $ 10.6 $ 4.6 Derivative Positions — Specialty Products Segment Natural Gas Swap Contracts At March 31, 2017 , the Company had the following derivatives related to natural gas purchases in its specialty products segment, none of which are designated as hedges: Natural Gas Swap Contracts by Expiration Dates MMBtu $/MMBtu Second Quarter 2017 1,320,000 $ 3.87 Third Quarter 2017 1,320,000 $ 3.87 Fourth Quarter 2017 960,000 $ 3.72 Total 3,600,000 Average price $ 3.83 At December 31, 2016 , the Company had the following derivatives related to natural gas purchases in its specialty products segment, none of which are designated as hedges: Natural Gas Swap Contracts by Expiration Dates MMBtu $/MMBtu First Quarter 2017 1,350,000 $ 3.88 Second Quarter 2017 1,320,000 $ 3.87 Third Quarter 2017 1,320,000 $ 3.87 Fourth Quarter 2017 960,000 $ 3.72 Total 4,950,000 Average price $ 3.85 Derivative Positions — Fuel Products Segment Crude Oil Swap Contracts At March 31, 2017 , the Company had the following derivatives related to crude oil purchases in its fuel products segment, none of which are designated as hedges: Crude Oil Swap Contracts by Expiration Dates Barrels Purchased BPD Average Swap Second Quarter 2017 323,605 3,556 $ 48.87 Third Quarter 2017 327,161 3,556 $ 48.87 Fourth Quarter 2017 327,161 3,556 $ 48.87 Total 977,927 Average price $ 48.87 At March 31, 2017 , the Company had the following derivatives related to crude oil sales in its fuel products segment, none of which are designated as hedges: Crude Oil Swap Contracts by Expiration Dates Barrels Sold BPD Average Swap Second Quarter 2017 131,768 1,448 $ 41.56 Third Quarter 2017 133,216 1,448 $ 41.56 Fourth Quarter 2017 133,216 1,448 $ 41.56 Total 398,200 Average price $ 41.56 At December 31, 2016 , the Company had the following derivatives related to crude oil purchases in its fuel products segment, none of which are designated as hedges: Crude Oil Swap Contracts by Expiration Dates Barrels Purchased BPD Average Swap First Quarter 2017 320,049 3,556 $ 48.87 Second Quarter 2017 323,605 3,556 $ 48.87 Third Quarter 2017 327,161 3,556 $ 48.87 Fourth Quarter 2017 327,161 3,556 $ 48.87 Total 1,297,976 Average price $ 48.87 At December 31, 2016 , the Company had the following derivatives related to crude oil sales in its fuel products segment, none of which are designated as hedges: Crude Oil Swap Contracts by Expiration Dates Barrels Sold BPD Average Swap First Quarter 2017 130,320 1,448 $ 41.56 Second Quarter 2017 131,768 1,448 $ 41.56 Third Quarter 2017 133,216 1,448 $ 41.56 Fourth Quarter 2017 133,216 1,448 $ 41.56 Total 528,520 Average price $ 41.56 Crude Oil Basis Swap Contracts The Company has entered into crude oil basis swaps to mitigate the risk of future changes in pricing differentials between WCS and NYMEX WTI. At March 31, 2017 , the Company had the following derivatives related to crude oil basis swaps in its fuel products segment, none of which are designated as hedges: Crude Oil Basis Swap Contracts by Expiration Dates Barrels Purchased BPD Average Differential to NYMEX WTI Second Quarter 2017 637,000 7,000 $ (13.22 ) Third Quarter 2017 644,000 7,000 $ (13.22 ) Fourth Quarter 2017 644,000 7,000 $ (13.22 ) Total 1,925,000 Average differential $ (13.22 ) At December 31, 2016 , the Company had the following derivatives related to crude oil basis swaps in its fuel products segment, none of which are designated as hedges: Crude Oil Basis Swap Contracts by Expiration Dates Barrels Purchased BPD Average Differential to NYMEX WTI First Quarter 2017 630,000 7,000 $ (13.22 ) Second Quarter 2017 637,000 7,000 $ (13.22 ) Third Quarter 2017 644,000 7,000 $ (13.22 ) Fourth Quarter 2017 644,000 7,000 $ (13.22 ) Total 2,555,000 Average differential $ (13.22 ) Crude Oil Percentage Basis Swap Contracts The Company has entered into derivative instruments to secure a percentage differential of WCS crude oil to NYMEX WTI. At March 31, 2017 , the Company had the following derivatives related to crude oil percentage basis swaps in its fuel products segment, none of which are designated as hedges: Crude Oil Percentage Basis Swap Contracts by Expiration Dates Barrels Purchased BPD Fixed Percentage of NYMEX WTI Second Quarter 2017 273,000 3,000 72.3 % Third Quarter 2017 276,000 3,000 72.3 % Fourth Quarter 2017 276,000 3,000 72.3 % Total 825,000 Average percentage 72.3 % At December 31, 2016 , the Company had the following derivatives related to crude oil percentage basis swaps in its fuel products segment, none of which are designated as hedges: Crude Oil Percentage Basis Swap Contracts by Expiration Dates Barrels Purchased BPD Fixed Percentage of NYMEX WTI First Quarter 2017 270,000 3,000 72.3 % Second Quarter 2017 273,000 3,000 72.3 % Third Quarter 2017 276,000 3,000 72.3 % Fourth Quarter 2017 276,000 3,000 72.3 % Total 1,095,000 Average percentage 72.3 % Gasoline Crack Spread Swap Contracts At December 31, 2016 , the Company had the following derivatives related to gasoline crack spread sales in its fuel products segment, none of which are designated as hedges: Gasoline Crack Spread Swap Contracts by Expiration Dates Barrels Sold BPD Average Swap First Quarter 2017 590,000 6,556 $ 10.21 Total 590,000 Average price $ 10.21 Diesel Crack Spread Swap Contracts At December 31, 2016 , the Company had the following derivatives related to diesel crack spread sales in its fuel products segment, none of which are designated as hedges: Diesel Crack Spread Swap Contracts by Expiration Dates Barrels Sold BPD Average Swap First Quarter 2017 590,000 6,556 $ 13.67 Total 590,000 Average price $ 13.67 2/1/1 Crack Spread Swap Contracts At December 31, 2016 , the Company had the following derivatives related to 2/1/1 crack spread sales in its fuel products segment, none of which are designated as hedges: 2/1/1 Crack Spread Swap Contracts by Expiration Dates Barrels Sold BPD Average Swap First Quarter 2017 590,000 6,556 $ 11.91 Total 590,000 Average price $ 11.91</t>
  </si>
  <si>
    <t>Fair Value Measurements</t>
  </si>
  <si>
    <t>Fair Value Disclosures [Abstract]</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commodity derivative instruments consist of over-the-counter (“OTC”) contracts, which are not traded on a public exchange. Substantially all of the Company’s commodity derivative instruments are with counterparties that have long-term credit ratings of at least Baa1 and BBB+ by Moody’s and S&amp;P, respectively.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prior to settlement, the Company used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March 31, 2017 , the Company’s net assets were increased by approximately $0.2 million and net liabilities were reduced by approximately $0.3 million . As a result of applying the CVA at December 31, 2016 , the Company’s net assets were increased by less than $0.1 million and net liabilities were reduced by approximately $0.5 million .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8 for further information on derivative instruments. Pension Assets Pension assets are reported at fair value in the accompanying unaudited condensed consolidated financial statements. At March 31, 2017 , the Company’s investments associated with its pension plan (as such term is hereinafter defined)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approximately 10 business days), if requested. See Note 10 for further information on pension assets. Renewable Identification Numbers Obligation The RINs Obligation is categorized as Level 2 and is measured at fair value using the market approach based on quoted prices from an independent pricing service. See Note 5 for further information on the Company’s RINs Obligation. Hierarchy of Recurring Fair Value Measurements The Company’s recurring assets and liabilities measured at fair value at March 31, 2017 , and December 31, 2016 , were as follows (in millions): March 31, 2017 December 31, 2016 Level 1 Level 2 Level 3 Total Level 1 Level 2 Level 3 Total Assets: Derivative assets: Natural gas swaps $ — $ — $ (0.9 ) $ (0.9 ) $ — $ — $ — $ — Crude oil swaps — — 3.0 3.0 — — 2.9 2.9 Crude oil percent basis swaps — — 0.3 0.3 — — — — Crude oil basis swaps — — (0.9 ) (0.9 ) — — (2.1 ) (2.1 ) Total derivative assets — — 1.5 1.5 — — 0.8 0.8 Pension plan investments 0.3 — — 0.3 0.3 — — 0.3 Total recurring assets at fair value $ 0.3 $ — $ 1.5 $ 1.8 $ 0.3 $ — $ 0.8 $ 1.1 Liabilities: Derivative liabilities: Crude oil swaps $ — $ — $ (4.1 ) $ (4.1 ) $ — $ — $ (0.8 ) $ (0.8 ) Crude oil basis swaps — — — — — — (5.0 ) $ (5.0 ) Crude oil percentage basis swaps — — 0.2 0.2 — — (0.5 ) (0.5 ) Gasoline crack spread swaps — — — — — — (3.5 ) (3.5 ) Diesel crack spread swaps — — — — — — (1.4 ) (1.4 ) 2/1/1 crack spread swaps — — — — — — (2.5 ) (2.5 ) Natural gas swaps — — (1.0 ) (1.0 ) — — (1.1 ) (1.1 ) Total derivative liabilities — — (4.9 ) (4.9 ) — — (14.8 ) (14.8 ) RINs Obligation — (33.4 ) — (33.4 ) — (79.3 ) — (79.3 ) Total recurring liabilities at fair value $ — $ (33.4 ) $ (4.9 ) $ (38.3 ) $ — $ (79.3 ) $ (14.8 ) $ (94.1 ) The table below sets forth a summary of net changes in fair value of the Company’s Level 3 financial assets and liabilities for the three months ended March 31, 2017 and 2016 (in millions): Three Months Ended March 31, 2017 2016 Fair value at January 1, $ (14.0 ) $ (33.9 ) Realized loss on derivative instruments 4.9 12.3 Unrealized gain on derivative instruments 10.6 4.6 Settlements (4.9 ) (12.3 ) Transfers in (out) of Level 3 — — Fair value at March 31, $ (3.4 ) $ (29.3 ) Total gain included in net loss attributable to changes in unrealized gain relating to financial assets and liabilities held as of March 31, $ 10.6 $ 4.6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gain (loss) on derivative instruments in the unaudited condensed consolidated statements of operations. See Note 8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and Cash Equivalents The carrying value of cash and cash equivalents is considered to be representative of its fair value. Debt The estimated fair value of long-term debt at March 31, 2017 , and December 31, 2016 , consists primarily of senior notes.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and other obligations approximate their fair values as determined by discounted cash flows and are classified as Level 3. See Note 7 for further information on long-term debt. The Company’s carrying and estimated fair value of the Company’s financial instruments, carried at adjusted historical cost, at March 31, 2017 , and December 31, 2016 , were as follows (in millions): March 31, 2017 December 31, 2016 Level Fair Value Carrying Value Fair Value Carrying Value Financial Instrument: Senior notes 1 $ 1,341.1 $ 1,553.3 $ 1,334.1 $ 1,552.2 Senior secured notes 2 $ 462.5 $ 385.2 $ 458.8 $ 384.5 Revolving credit facility 3 $ 35.4 $ 35.4 $ 6.0 $ 6.0 Capital lease and other obligations 3 $ 53.5 $ 53.5 $ 54.5 $ 54.5</t>
  </si>
  <si>
    <t>Employee Benefit Plans</t>
  </si>
  <si>
    <t>Compensation and Retirement Disclosure [Abstract]</t>
  </si>
  <si>
    <t>Employee Benefit Plans The components of net periodic benefit income for the three months ended March 31, 2017 and 2016 , were as follows (in millions): Three Months Ended March 31, 2017 2016 Interest cost $ 0.6 $ 0.6 Expected return on assets (0.8 ) (0.8 ) Net periodic benefit income $ (0.2 ) $ (0.2 ) At March 31, 2017 , and December 31, 2016 , the Company’s investments associated with its pension plan primarily consisted of (i) cash and cash equivalents and (ii) mutual funds. Mutual funds are valued based on the NAV per share (or its equivalent) as a practical expedient to estimate fair value due to the absence of readily available market prices. NAV’s are provided by the respective investment sponsors or investment advisers and are subsequently reviewed and necessary to make an adjustment at the balance sheet date. In determining whether an adjustment to the external valuation is required, the Company will review material factors that could affect the valuation, such as changes to the composition of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ee Note 9 for the definition of Level 1. The Company’s pension plan assets measured at fair value at March 31, 2017 , and December 31, 2016 , were as follows (in millions): March 31, 2017 December 31, 2016 Level 1 Total Level 1 Total Plan assets subject to leveling: Cash and cash equivalents $ 0.3 $ 0.3 $ 0.3 $ 0.3 Total plan assets subject to leveling $ 0.3 0.3 $ 0.3 0.3 Plan assets measured at net asset value: Domestic equities 9.0 8.6 Foreign equities 8.9 8.7 Fixed income 32.7 32.2 Total plan assets measured at net asset value 50.6 49.5 Total plan assets $ 50.9 $ 49.8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t>
  </si>
  <si>
    <t>Accumulated Other Comprehensive Income</t>
  </si>
  <si>
    <t>Accumulated Other Comprehensive Income (Loss), Net of Tax [Abstract]</t>
  </si>
  <si>
    <t>Accumulated Other Comprehensive Income (Loss) The table below sets forth a summary of reclassification adjustments out of accumulated other comprehensive income (loss) in the Company’s unaudited condensed consolidated statements of operations for the three months ended March 31, 2017 and 2016 (in millions): Components of Accumulated Other Comprehensive Income (Loss) Amount Reclassified From Accumulated Other Comprehensive Income (Loss) Location of Gain (Loss) Three Months Ended March 31, 2017 2016 Derivative gains (losses) reflected in gross profit: $ — $ 16.0 Sales — (13.9 ) Cost of sales $ — $ 2.1 Total Amortization of defined benefit pension plans: Amortization of net loss $ — $ — (1) $ — $ — Total (1) This accumulated other comprehensive loss component is included in the computation of net periodic benefit income. See Note 10 for additional details.</t>
  </si>
  <si>
    <t>Earnings Per Unit</t>
  </si>
  <si>
    <t>Earnings Per Unit [Abstract]</t>
  </si>
  <si>
    <t>Earnings Per Unit The following table sets forth the computation of basic and diluted earnings per limited partner unit for the three months ended March 31, 2017 and 2016 (in millions, except unit and per unit data): Three Months Ended March 31, 2017 2016 Numerator for basic and diluted earnings per limited partner unit: Net loss $ (6.2 ) $ (67.7 ) General partner’s interest in net loss (0.1 ) (1.4 ) Net loss available to limited partners $ (6.1 ) $ (66.3 ) Denominator for basic and diluted earnings per limited partner unit: Basic weighted average limited partner units outstanding 77,412,634 76,449,841 Effect of dilutive securities: Participating securities — phantom units — — Diluted weighted average limited partner units outstanding (1) 77,412,634 76,449,841 Limited partners’ interest basic and diluted net loss per unit $ (0.08 ) $ (0.87 ) (1) Total diluted weighted average limited partner units outstanding excludes 0.8 million of dilutive phantom units for the three months ended March 31, 2017 . Total diluted weighted average limited partner units outstanding excludes less than 0.1 million of dilutive phantom units for the three months ended March 31, 2016 .</t>
  </si>
  <si>
    <t>Segments and Related Information</t>
  </si>
  <si>
    <t>Segment Reporting [Abstract]</t>
  </si>
  <si>
    <t>Segments and Related Information a. Segment Reporting The Company manages its business in multiple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primarily in manufacturing, mining and automotive applications. • Fuel Products . The fuel products segment produces primarily gasoline, diesel, jet fuel and asphalt which are primarily sold to customers located in the PADD 2, PADD 3 and PADD 4 areas within the U.S. • Oilfield Services. The oilfield services segment markets its products and oilfield services including drilling fluids, completion fluids and solids control services to the oil and gas industry.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6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Reportable segment information for the three months ended March 31, 2017 and 2016 , is as follows (in millions): Three Months Ended March 31, 2017 Specialty Products Fuel Products Oilfield Services Combined Segments Eliminations Consolidated Total Sales: External customers $ 337.2 $ 549.3 $ 50.9 $ 937.4 $ — $ 937.4 Intersegment sales 0.1 15.2 — 15.3 (15.3 ) — Total sales $ 337.3 $ 564.5 $ 50.9 $ 952.7 $ (15.3 ) $ 937.4 Loss from unconsolidated affiliates $ — $ — $ (0.1 ) $ (0.1 ) $ — $ (0.1 ) Adjusted EBITDA $ 45.6 $ 36.8 $ (3.7 ) $ 78.7 $ — $ 78.7 Reconciling items to net loss: Depreciation and amortization 17.0 27.5 4.0 48.5 — 48.5 Impairment charges 0.4 — — 0.4 — 0.4 Unrealized gain on derivatives (10.6 ) Interest expense 43.9 Non-cash equity based compensation and other non-cash items 2.8 Income tax benefit (0.1 ) Net loss $ (6.2 ) Three Months Ended March 31, 2016 Specialty Products Fuel Products Oilfield Services Combined Segments Eliminations Consolidated Total Sales: External customers $ 300.7 $ 379.9 $ 32.4 $ 713.0 $ — $ 713.0 Intersegment sales 0.4 3.7 — 4.1 (4.1 ) — Total sales $ 301.1 $ 383.6 $ 32.4 $ 717.1 $ (4.1 ) $ 713.0 Loss from unconsolidated affiliates $ — $ (11.0 ) $ (0.1 ) $ (11.1 ) $ — $ (11.1 ) Adjusted EBITDA $ 58.5 $ (46.0 ) $ (5.9 ) $ 6.6 $ — $ 6.6 Reconciling items to net loss: Depreciation and amortization 18.4 24.7 4.8 47.9 — 47.9 Realized gain (loss) on derivatives, not reflected in net loss or settled in a prior period 0.7 (2.8 ) — (2.1 ) — (2.1 ) Unrealized gain on derivatives (4.6 ) Interest expense 30.3 Non-cash equity based compensation and other non-cash items 2.6 Income tax expense 0.2 Net loss $ (67.7 ) b. Geographic Information International sales accounted for less than 10% of consolidated sales in each of the three months ended March 31, 2017 and 2016 . Substantially all of the Company’s long-lived assets are domestically located. c.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he following table sets forth the major product category sales for the three months ended March 31, 2017 and 2016 (dollars in millions): Three Months Ended March 31, 2017 2016 Specialty products: Lubricating oils $ 151.3 16.1 % $ 129.2 18.1 % Solvents 67.5 7.2 % 55.9 7.8 % Waxes 31.0 3.3 % 27.2 3.8 % Packaged and synthetic specialty products 78.4 8.4 % 80.9 11.3 % Other 9.0 1.0 % 7.5 1.2 % Total $ 337.2 36.0 % $ 300.7 42.2 % Fuel products: Gasoline $ 228.2 24.3 % $ 162.2 22.7 % Diesel 206.8 22.1 % 138.9 19.5 % Jet fuel 37.6 4.0 % 23.4 3.3 % Asphalt, heavy fuel oils and other 76.7 8.2 % 55.4 7.8 % Total $ 549.3 58.6 % $ 379.9 53.3 % Oilfield services: Total $ 50.9 5.4 % $ 32.4 4.5 % Consolidated sales $ 937.4 100.0 % $ 713.0 100.0 % d. Major Customers During the three months ended March 31, 2017 and 2016 , the Company had no customer that represented 10% or greater of consolidated sales. e. Major Suppliers During the three months ended March 31, 2017 and 2016 , the Company had two suppliers that supplied approximately 66.2% and 52.8% , respectively, of its crude oil supply.</t>
  </si>
  <si>
    <t>Subsequent Events (Notes)</t>
  </si>
  <si>
    <t>Subsequent Event [Line Items]</t>
  </si>
  <si>
    <t>Subsequent Events [Text Block]</t>
  </si>
  <si>
    <t>Subsequent Events On May 4, 2017 , the EPA granted certain of the Company’s refineries a “small refinery exemption” under the RFS for the full year 2016 , as provided for under the CAA. In granting those exemptions, the EPA determined that for the full year 2016 , compliance with the RFS would represent a “disproportionate economic hardship” for these refineries.</t>
  </si>
  <si>
    <t>Summary of Significant Accounting Policies (Policies)</t>
  </si>
  <si>
    <t>RINS Obligation [Policy Text Block]</t>
  </si>
  <si>
    <t>The Company’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Excess RINs are classified as inventory in the condensed consolidated balance sheets. The Company recognizes a liability at the end of each reporting period in which the Company does not have sufficient RINs to cover the RINs Obligation. The liability is calculated by multiplying the RINs shortage (based on actual results) by the period end RIN spot price. From time to time, the Company holds varying amounts of RINs for resale. RINs obtained from third parties are initially recorded at their cost at the time the Company acquires them and are subsequently revalued at the lower of cost or market as of the last day of each accounting period and the resulting adjustments are reflected in cost of sales for the period in the unaudited condensed consolidated statements of operations. The value of RINs obtained from third parties would be reflected in prepaid expenses and other assets on the condensed consolidated balance sheets.</t>
  </si>
  <si>
    <t>Basis of Accounting</t>
  </si>
  <si>
    <t>The unaudited condensed consolidated financial statements of the Company as of March 31, 2017 , and for the three months ended March 31, 2017 and 2016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months ended March 31, 2017 are not necessarily indicative of the results that may be expected for the year ending December 31, 2017 . These unaudited condensed consolidated financial statements should be read in conjunction with the Company’s 2016 Annual Report.</t>
  </si>
  <si>
    <t>New Accounting Pronouncements</t>
  </si>
  <si>
    <t>New Accounting Pronouncements In March 2017, the Financial Accounting Standards Board (“FASB”) issued Accounting Standards Update (“ASU”) 2017-07, Compensation – Retirement Benefits (Topic 715): Improving the Presentation of Net Periodic Pension Cost and Net Periodic Post-Retirement Benefit Cost (“ASU 2017-07”). The changes to the standard require employers to report the service cost component in the same line item as other compensation costs arising from services rendered by employees during the reporting period. The other components of net benefit costs will be presented in the statement of operations separately from the service cost and outside of a subtotal of operating income (loss). In addition, only the service cost component may be eligible for capitalization where applicable. ASU 2017-07 is effective for annual periods beginning after December 15, 2017. The adoption of ASU 2017-07 is not expected to have an impact on the Company’s unaudited condensed consolidated financial statements. In January 2016, the FASB issued ASU No. 2016-01, Financial Instruments — Overall (Subtopic 825-10): Recognition and Measurement of Financial Assets and Financial Liabilities (“ASU 2016-01”). ASU 2016-01 requires that (i) equity investments in unconsolidated entities that are not accounted for under the equity method of accounting generally be measured at fair value with changes recognized in net income (loss) and (ii) when the fair value option has been elected for financial liabilities, changes in fair value due to instrument-specific credit risk be recognized separately in other comprehensive income (loss). Additionally, ASU 2016-01 changes the presentation and disclosure requirements for financial instruments. The amendments in this standard are generally effective for fiscal years (including interim periods) beginning after December 15, 2017, with early adoption not permitted. The adoption of ASU 2016-01 is not expected to have an impact on the Company’s unaudited condensed consolidated financial statements. In May 2014, the FASB issued ASU No. 2014-09, Revenue from Contracts with Customers (Topic 606) (“ASU 2014-09”), which supersedes the revenue recognition requirements in Accounting Standard Codification Topic 605, Revenue Recognition . ASU 2014-09 is based on the principle that revenue is recognized to depict the transfer of goods or services to customers in an amount that reflects the consideration to which the entity expects to be entitled in exchange for those goods or services. This ASU also requires enhanced disclosures. In August 2015, the FASB issued ASU No. 2015-14, Revenue from Contracts with Customers (Topic 606): Deferral of the Effective Date, which defers the original effective date by one year to annual and interim periods beginning after December 15, 2017, with early adoption permitted as of the original effective date. ASU 2014-09 allows for either a full retrospective or a modified retrospective transition method. In March, April, May and December 2016, the FASB clarified the implementation guidance on principal versus agent considerations, identifying performance obligations, licensing, collectibility, presentation of sales taxes, non-cash consideration, transition, the scope of Topic 606, impairment testing, policy elections over determining the provision for losses on certain types of contracts, the accrual of advertising costs and disclosure requirements. All amendments are effective with the same date as ASU 2014-09. The Company is currently evaluating the impact of these standards on its unaudited condensed consolidated financial statements. The Company is required to adopt ASU 2014-09 as of January 1, 2018, expects to use the modified retrospective approach and is in the process of evaluating the full impact of adoption on the Company’s financial reporting. Based on the evaluation performed to date, the Company has identified some contracts within the oilfield services segment that include implicit arrangements that could be considered material rights under the new standard. Additionally, these contracts contain elements of variable consideration that may impact the total transaction price for these contracts. The Company does not believe that these elements would result in a material change to how revenue would be recognized for these contracts upon the adoption of ASU 2014-09. Based on the evaluation performed to date, the Company has identified some agreements with distributors within the specialty products segment that are subject to rebate and incentive programs that could contain elements of material rights and/or variable consideration. The Company does not believe that these elements would result in a material change to how revenue would be recognized for these agreements upon the adoption of ASU 2014-09. The Company continues to analyze the full impact on its operating segments of the adoption of ASU 2014-09, which may result in differences between current revenue recognition practices and those required by ASU 2014-09 that may be material. As part of the Company’s evaluation, it has segregated its revenue streams into categories which will serve as the basis for the continuing accounting analysis on, and documentation of revenues, as it relates to the impact of ASU 2014-09. In addition, the Company continues to actively monitor outstanding issues currently being addressed by the American Institute of Certified Public Accountants’ Revenue Recognition Working Group and the FASB’s Transition Resource Group, since conclusions reached by these groups may impact its application of ASU 2014-09.</t>
  </si>
  <si>
    <t>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Company records the inventory owned by Macquarie on the Company’s behalf as inventory with a corresponding obligation on the Company’s condensed consolidated balance sheets because the Company maintains the risk of loss until the refined products are sold to third parties and the Company is obligated to repurchase the inventory in certain scenarios. The agreements are accounted for similar to a product financing arrangement. Under the LIFO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Such write downs are subject to reversal in subsequent periods, not to exceed LIFO cost, if prices recover.</t>
  </si>
  <si>
    <t xml:space="preserve">Derivative Instruments Designated as Cash Flow Hedges The Company accounts for certain derivatives hedging purchases of crude oil and sales of dies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 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gain (loss) on derivative instruments in the unaudited condensed consolidated statements of operations. Derivative Instruments Designated as Fair Value Hedges For derivative instruments that are designated and qualify as a fair value hedge (which are limited to interest rate swaps), the effective gain or loss on the derivative instrument, as well as the offsetting gain or loss on the hedged item attributable to the hedged risk are recognized as interest expense in the unaudited condensed consolidated statements of operations. No hedge ineffectiveness is recognized if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 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an effective fair value hedge, the derivative instrument is still subject to mark-to-market method of accounting, however the Company will cease to adjust the hedged asset or liability for changes in fair value.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alized in the unaudited condensed consolidated statements of operations. Additionally, the Company has entered into natural gas swaps and certain other crude oil swaps that do not qualify as cash flow hedges for accounting purposes as they are determined not to be highly effective in offsetting changes in the cash flows associated with crude oil purchases and natural gas purchases and gasoline and diesel sales at the Company’s refineries. The Company recognizes all derivative instruments at their fair values (see Note 9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 is obligated to repurchase crude oil and refined products from Macquarie at the termination of the Supply and Offtake Agreements in certain scenarios. The Company has determined that the redemption feature on the initially recognized liability and the contingent interest feature are embedded derivatives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LLS”), Western Canadian Select (“WCS”), Mixed Sweet Blend (“MSW”)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maintain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
  </si>
  <si>
    <t>Fair Value Measurement</t>
  </si>
  <si>
    <t>Pension Assets Pension assets are reported at fair value in the accompanying unaudited condensed consolidated financial statements. At March 31, 2017 , the Company’s investments associated with its pension plan (as such term is hereinafter defined)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approximately 10 business days), if requested. The RINs Obligation is categorized as Level 2 and is measured at fair value using the market approach based on quoted prices from an independent pricing service.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Derivative instruments are reported in the accompanying unaudited condensed consolidated financial statements at fair value. The Company’s commodity derivative instruments consist of over-the-counter (“OTC”) contracts, which are not traded on a public exchange. Cash and Cash Equivalents The carrying value of cash and cash equivalents is considered to be representative of its fair value. 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prior to settlement, the Company used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The estimated aggregate fair value of the Company’s senior notes defined as Level 1 was based upon quoted market prices in an active market. The estimated aggregate fair value of the Company’s senior secured notes classified as Level 2 was based upon directly observable inputs. The carrying value of borrowings, if any, under the Company’s revolving credit facility, capital lease obligations and other obligations approximate their fair values as determined by discounted cash flows and are classified as Level 3. See Note 7 for further information on long-term debt. All settlements from derivative instruments designated as cash flow hedges and deemed “effective” are included in sales for gasoline, diesel and jet fuel derivatives, and cost of sales for crude oil derivatives in the unaudited condensed consolidated statements of operations in the period that the hedged cash flow occurs. Any “ineffectiveness” associated with these settlements from derivative instruments designated as cash flow hedges are recorded in earnings in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gain (loss) on derivative instruments in the unaudited condensed consolidated statements of operation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Segment Reporting</t>
  </si>
  <si>
    <t xml:space="preserve">The Company manages its business in multiple operating segments, which are grouped on the basis of similar product, market and operating factors into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primarily in manufacturing, mining and automotive applications. • Fuel Products . The fuel products segment produces primarily gasoline, diesel, jet fuel and asphalt which are primarily sold to customers located in the PADD 2, PADD 3 and PADD 4 areas within the U.S. • Oilfield Services. The oilfield services segment markets its products and oilfield services including drilling fluids, completion fluids and solids control services to the oil and gas industry.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6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evaluates performance based upon Adjusted EBITDA (a non-GAAP financial measure). The Company defines Adjusted EBITDA for any period as: (1) net income (loss) plus (2)(a) interest expense; (b) income taxes; (c) depreciation and amortization; (d) impairment; (e) unrealized losses from mark to market accounting for hedging activities; (f) realized gains under derivative instruments excluded from the determination of net income (loss); (g) non-cash equity-based compensation expense and other non-cash items (excluding items such as accruals of cash expenses in a future period or amortization of a prepaid cash expense) that were deducted in computing net income (loss); (h) debt refinancing fees, premiums and penalties; (i) any net loss realized in connection with an asset sale that was deducted in computing net income (loss) and (j) all extraordinary, unusual or non-recurring items of gain or loss, or revenue or expense; minus (3)(a) unrealized gains from mark to market accounting for hedging activities; (b) realized losses under derivative instruments excluded from the determination of net income (loss) and (c) other non-recurring expenses and unrealized items that reduced net income (loss) for a prior period, but represent a cash item in the current period. The Company manages its assets on a total company basis, not by segment. Therefore, management does not review any asset information by segment and, accordingly, the Company does not report asset information by segment. The Company offers specialty products primarily in categories consisting of lubricating oils, solvents, waxes, packaged and synthetic specialty products and other. Fuel products categories primarily consist of gasoline, diesel, jet fuel, asphalt, heavy fuel oils and other. All oilfield services products are consolidated in a standalone category. </t>
  </si>
  <si>
    <t>Summary of Significant Accounting Policies Summary of SIgnificant Accounting Policies (Tables)</t>
  </si>
  <si>
    <t>Other Current Liabilities [Table Text Block]</t>
  </si>
  <si>
    <t>Other current liabilities consisted of the following as of March 31, 2017 and December 31, 2016 (in millions): March 31, 2017 December 31, 2016 RINs Obligation $ 33.4 $ 79.3 Other 18.8 20.3 Total $ 52.2 $ 99.6</t>
  </si>
  <si>
    <t>Inventories (Tables)</t>
  </si>
  <si>
    <t>Summary of Inventories</t>
  </si>
  <si>
    <t xml:space="preserve">Inventories consist of the following (in millions): March 31, 2017 December 31, 2016 Titled Inventory Supply &amp; Offtake Agreements (1) Total Titled Inventory Supply &amp; Offtake Agreements (1) Total Raw materials $ 66.0 $ 2.8 $ 68.8 $ 57.4 $ — $ 57.4 Work in process 70.5 6.0 76.5 74.2 — 74.2 Finished goods 259.6 31.5 291.1 254.6 — 254.6 $ 396.1 $ 40.3 $ 436.4 $ 386.2 $ — $ 386.2 (1) Amounts represent LIFO value and do not necessarily represent the value at which the inventory was sold. Refer to Note 6 for further information. </t>
  </si>
  <si>
    <t>Investment in Unconsolidated Affiliates Equity Method Investments and Joint Ventures (Tables)</t>
  </si>
  <si>
    <t>Equity Method Investments [Table Text Block]</t>
  </si>
  <si>
    <t xml:space="preserve">The following table summarizes the Company’s investments in unconsolidated affiliates as of March 31, 2017, and December 31, 2016 (in millions): March 31, 2017 December 31, 2016 Investment Percent Ownership Investment Percent Ownership Pacific New Investment Limited $ 9.6 23.8 % $ 9.6 23.8 % Other 0.6 0.7 Total $ 10.2 $ 10.3 </t>
  </si>
  <si>
    <t>Long-Term Debt (Tables)</t>
  </si>
  <si>
    <t>Debt Instrument [Line Items]</t>
  </si>
  <si>
    <t>Summary of Long-Term Debt</t>
  </si>
  <si>
    <t>Long-term debt consisted of the following (in millions): March 31, 2017 December 31, 2016 Borrowings under amended and restated senior secured revolving credit agreement with third-party lenders, interest payments quarterly, borrowings due July 2019, weighted average interest rate of 5.5% and 4.8% at March 31, 2017 and December 31, 2016, respectively $ 39.2 $ 10.2 Borrowings under 2021 Secured Notes, interest at a fixed rate of 11.50%, interest payments semiannually, borrowings due January 2021, effective interest rate of 12.3% and 12.2% for the three months ended March 31, 2017 and the year ended December 31, 2016, respectively 400.0 400.0 Borrowings under 2021 Notes, interest at a fixed rate of 6.50%, interest payments semiannually, borrowings due April 2021, effective interest rate of 6.8% for each of the three months ended March 31, 2017 and the year ended December 31, 2016, respectively 900.0 900.0 Borrowings under 2022 Notes, interest at a fixed rate of 7.625%, interest payments semiannually, borrowings due January 2022, effective interest rate of 8.0% for each of the three months ended March 31, 2017 and the year ended December 31, 2016, respectively (1) 352.4 352.5 Borrowings under 2023 Notes, interest at a fixed rate of 7.75%, interest payments semiannually, borrowings due April 2023, effective interest rate of 8.0% for each of the three months ended March 31, 2017 and the year ended December 31, 2016, respectively 325.0 325.0 Other 7.6 8.0 Capital lease obligations, at various interest rates, interest and principal payments monthly through November 2034 45.9 46.5 Less unamortized debt issuance costs (2) (31.3 ) (33.2 ) Less unamortized discounts (11.4 ) (11.8 ) Total long-term debt $ 2,027.4 $ 1,997.2 Less current portion of long-term debt 3.5 3.5 $ 2,023.9 $ 1,993.7 (1) The balance includes a fair value interest rate hedge adjustment, which increased the debt balance by $2.4 million and $2.5 million as of March 31, 2017 and December 31, 2016 , respectively (refer to Note 8 for additional information on the interest rate swap designated as a fair value hedge). (2) Deferred debt issuance costs are being amortized by the effective interest rate method over the lives of the related debt instruments. These amounts are net of accumulated amortization of $16.2 million and $14.5 million at March 31, 2017 and December 31, 2016 , respectively.</t>
  </si>
  <si>
    <t>Summary of Principal Payments on Debt Obligations and Future Minimum Rentals on Capital Lease Obligations</t>
  </si>
  <si>
    <t>As of March 31, 2017 , principal payments on debt obligations and future minimum rentals on capital lease obligations are as follows (in millions): Year Maturity 2017 $ 2.6 2018 4.3 2019 42.0 2020 2.4 2021 1,303.3 Thereafter 713.1 Total $ 2,067.7</t>
  </si>
  <si>
    <t>Derivatives (Tables)</t>
  </si>
  <si>
    <t>Derivative [Line Items]</t>
  </si>
  <si>
    <t>Summary of Gross Fair Values of Derivative Instruments, Presenting the Impact of Offsetting Derivative Assets</t>
  </si>
  <si>
    <t>The following tables summarize the Company’s gross fair values of its derivative instruments, presenting the impact of offsetting derivative assets in the Company’s condensed consolidated balance sheets as of March 31, 2017 , and December 31, 2016 (in millions): March 31, 2017 December 31, 2016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Natural gas swaps Derivative assets $ — $ (0.9 ) $ (0.9 ) $ 0.1 $ (0.1 ) $ — Fuel products segment: Crude oil swaps Derivative assets 4.5 (1.5 ) 3.0 10.3 (7.4 ) 2.9 Crude oil basis swaps Derivative assets 0.5 (1.4 ) (0.9 ) — (2.1 ) (2.1 ) Crude oil percentage basis swaps Derivative assets 0.7 (0.4 ) 0.3 0.1 (0.1 ) — Total derivative instruments $ 5.7 $ (4.2 ) $ 1.5 $ 10.5 $ (9.7 ) $ 0.8</t>
  </si>
  <si>
    <t>Summary of Gross Fair Values of Derivative Instruments, Presenting the Impact of Offsetting Derivative Liabilities</t>
  </si>
  <si>
    <t>The following tables summarize the Company’s gross fair values of its derivative instruments, presenting the impact of offsetting derivative liabilities in the Company’s condensed consolidated balance sheets as of March 31, 2017, and December 31, 2016 (in millions): March 31, 2017 December 31, 2016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Specialty products segment: Natural gas swaps Derivative liabilities $ (1.9 ) $ 0.9 $ (1.0 ) $ (1.2 ) $ 0.1 $ (1.1 ) Fuel products segment: Crude oil swaps Derivative liabilities (5.6 ) 1.5 (4.1 ) (8.2 ) 7.4 (0.8 ) Crude oil basis swaps Derivative liabilities (1.4 ) 1.4 — (7.1 ) 2.1 (5.0 ) Crude oil percentage basis swaps Derivative liabilities (0.2 ) 0.4 0.2 (0.6 ) 0.1 (0.5 ) Gasoline crack spread swaps Derivative liabilities — — — (3.5 ) — (3.5 ) Diesel crack spread swaps Derivative liabilities — — — (1.4 ) — (1.4 ) 2/1/1 crack spread swaps Derivative liabilities — — — (2.5 ) — (2.5 ) Total derivative instruments $ (9.1 ) $ 4.2 $ (4.9 ) $ (24.5 ) $ 9.7 $ (14.8 )</t>
  </si>
  <si>
    <t>Commodity Contract [Member] | Designated as Hedging Instrument [Member] | Cash Flow Hedging [Member]</t>
  </si>
  <si>
    <t>Schedule of Derivative Instruments</t>
  </si>
  <si>
    <t>The Company recorded the following amounts in its condensed consolidated balance sheets, unaudited condensed consolidated statements of operations, unaudited condensed consolidated statements of comprehensive loss and unaudited condensed consolidated statements of partners’ capital as of and for the three months ended March 31, 2017 and 2016 , related to its derivative instruments that were designated as cash flow hedges (in millions): Type of Derivative Amount of Gain (Loss) Recognized in Accumulated Other Comprehensive Loss on Derivatives (Effective Portion) Amount of Gain (Loss) Reclassified from Accumulated Other Comprehensive Loss into Net Loss (Effective Portion) Amount of Gain (Loss) Recognized in Net Loss on Derivatives (Ineffective Portion) Three Months Ended Location of Gain (Loss) Three Months Ended Location of Gain (Loss) Three Months Ended March 31, March 31, March 31, 2017 2016 2017 2016 2017 2016 Specialty products segment: Crude oil swaps $ — $ — Cost of sales $ — $ (0.7 ) Gain (loss) on derivative instruments $ — $ — Fuel products segment: Crude oil swaps — (1.3 ) Cost of sales — (13.2 ) Gain (loss) on derivative instruments — — Diesel swaps — 1.3 Sales — 16.0 Gain (loss) on derivative instruments — — Total $ — $ — $ — $ 2.1 $ — $ —</t>
  </si>
  <si>
    <t>Commodity Contract [Member] | Not Designated as Hedging Instrument [Member]</t>
  </si>
  <si>
    <t>The Company recorded the following gains (losses) in its unaudited condensed consolidated statements of operations for the three months ended March 31, 2017 and 2016 , related to its derivative instruments not designated as hedges (in millions): Type of Derivative Amount of Realized Loss Recognized in Gain (Loss) on Derivative Instruments Amount of Unrealized Gain (Loss) Recognized in Gain (Loss) on Derivative Instruments Three Months Ended March 31, Three Months Ended March 31, 2017 2016 2017 2016 Specialty products segment: Natural gas swaps $ (0.7 ) $ (3.7 ) $ (0.9 ) $ 2.0 Fuel products segment: Crude oil swaps (0.4 ) (0.9 ) (3.1 ) 1.5 Crude oil basis swaps (0.9 ) — 6.1 (2.6 ) Crude oil percentage basis swaps (0.1 ) (3.9 ) 1.0 0.2 Crude oil options — — — (0.6 ) Crude oil futures — (2.0 ) — — Gasoline crack spread swaps (1.6 ) (1.2 ) 4.8 4.3 2/1/1 crack spread swaps (0.9 ) — — — Diesel crack spread swaps (0.3 ) — 2.7 — Natural gas swaps — (0.6 ) — (0.2 ) Total $ (4.9 ) $ (12.3 ) $ 10.6 $ 4.6</t>
  </si>
  <si>
    <t>Interest Rate Contract [Member] | Designated as Hedging Instrument [Member] | Fair Value Hedging [Member]</t>
  </si>
  <si>
    <t>The Company recorded the following losses in its unaudited condensed consolidated statements of operations for the three months ended March 31, 2017 and 2016 , related to its derivative instrument designated as a fair value hedge (in millions): Location of Loss of Derivative Amount of Loss Recognized Hedged Item Location of Gain on Hedged Item Amount of Gain Recognized Three Months Ended March 31, Three Months Ended March 31, 2017 2016 2017 2016 Swaps not allocated to a specific segment: Interest rate swap Interest expense $ 0.1 $ 0.1 2022 Notes Interest income $ — $ — Total $ 0.1 $ 0.1 $ — $ —</t>
  </si>
  <si>
    <t>Natural Gas Swap Contracts [Member] | Specialty Product [Member]</t>
  </si>
  <si>
    <t>Schedule of Derivative Positions</t>
  </si>
  <si>
    <t>Natural Gas Swap Contracts At March 31, 2017 , the Company had the following derivatives related to natural gas purchases in its specialty products segment, none of which are designated as hedges: Natural Gas Swap Contracts by Expiration Dates MMBtu $/MMBtu Second Quarter 2017 1,320,000 $ 3.87 Third Quarter 2017 1,320,000 $ 3.87 Fourth Quarter 2017 960,000 $ 3.72 Total 3,600,000 Average price $ 3.83 At December 31, 2016 , the Company had the following derivatives related to natural gas purchases in its specialty products segment, none of which are designated as hedges: Natural Gas Swap Contracts by Expiration Dates MMBtu $/MMBtu First Quarter 2017 1,350,000 $ 3.88 Second Quarter 2017 1,320,000 $ 3.87 Third Quarter 2017 1,320,000 $ 3.87 Fourth Quarter 2017 960,000 $ 3.72 Total 4,950,000 Average price $ 3.85</t>
  </si>
  <si>
    <t>Crude Oil Swaps [Member] | Fuel Product [Member]</t>
  </si>
  <si>
    <t>Crude Oil Swap Contracts At March 31, 2017 , the Company had the following derivatives related to crude oil purchases in its fuel products segment, none of which are designated as hedges: Crude Oil Swap Contracts by Expiration Dates Barrels Purchased BPD Average Swap Second Quarter 2017 323,605 3,556 $ 48.87 Third Quarter 2017 327,161 3,556 $ 48.87 Fourth Quarter 2017 327,161 3,556 $ 48.87 Total 977,927 Average price $ 48.87 At March 31, 2017 , the Company had the following derivatives related to crude oil sales in its fuel products segment, none of which are designated as hedges: Crude Oil Swap Contracts by Expiration Dates Barrels Sold BPD Average Swap Second Quarter 2017 131,768 1,448 $ 41.56 Third Quarter 2017 133,216 1,448 $ 41.56 Fourth Quarter 2017 133,216 1,448 $ 41.56 Total 398,200 Average price $ 41.56 At December 31, 2016 , the Company had the following derivatives related to crude oil purchases in its fuel products segment, none of which are designated as hedges: Crude Oil Swap Contracts by Expiration Dates Barrels Purchased BPD Average Swap First Quarter 2017 320,049 3,556 $ 48.87 Second Quarter 2017 323,605 3,556 $ 48.87 Third Quarter 2017 327,161 3,556 $ 48.87 Fourth Quarter 2017 327,161 3,556 $ 48.87 Total 1,297,976 Average price $ 48.87 At December 31, 2016 , the Company had the following derivatives related to crude oil sales in its fuel products segment, none of which are designated as hedges: Crude Oil Swap Contracts by Expiration Dates Barrels Sold BPD Average Swap First Quarter 2017 130,320 1,448 $ 41.56 Second Quarter 2017 131,768 1,448 $ 41.56 Third Quarter 2017 133,216 1,448 $ 41.56 Fourth Quarter 2017 133,216 1,448 $ 41.56 Total 528,520 Average price $ 41.56</t>
  </si>
  <si>
    <t>Crude Oil Basis Swaps [Member] | Fuel Product [Member]</t>
  </si>
  <si>
    <t>Crude Oil Basis Swap Contracts The Company has entered into crude oil basis swaps to mitigate the risk of future changes in pricing differentials between WCS and NYMEX WTI. At March 31, 2017 , the Company had the following derivatives related to crude oil basis swaps in its fuel products segment, none of which are designated as hedges: Crude Oil Basis Swap Contracts by Expiration Dates Barrels Purchased BPD Average Differential to NYMEX WTI Second Quarter 2017 637,000 7,000 $ (13.22 ) Third Quarter 2017 644,000 7,000 $ (13.22 ) Fourth Quarter 2017 644,000 7,000 $ (13.22 ) Total 1,925,000 Average differential $ (13.22 ) At December 31, 2016 , the Company had the following derivatives related to crude oil basis swaps in its fuel products segment, none of which are designated as hedges: Crude Oil Basis Swap Contracts by Expiration Dates Barrels Purchased BPD Average Differential to NYMEX WTI First Quarter 2017 630,000 7,000 $ (13.22 ) Second Quarter 2017 637,000 7,000 $ (13.22 ) Third Quarter 2017 644,000 7,000 $ (13.22 ) Fourth Quarter 2017 644,000 7,000 $ (13.22 ) Total 2,555,000 Average differential $ (13.22 )</t>
  </si>
  <si>
    <t>Crude Oil Percent Basis Swaps [Member] | Fuel Product [Member]</t>
  </si>
  <si>
    <t>Crude Oil Percentage Basis Swap Contracts The Company has entered into derivative instruments to secure a percentage differential of WCS crude oil to NYMEX WTI. At March 31, 2017 , the Company had the following derivatives related to crude oil percentage basis swaps in its fuel products segment, none of which are designated as hedges: Crude Oil Percentage Basis Swap Contracts by Expiration Dates Barrels Purchased BPD Fixed Percentage of NYMEX WTI Second Quarter 2017 273,000 3,000 72.3 % Third Quarter 2017 276,000 3,000 72.3 % Fourth Quarter 2017 276,000 3,000 72.3 % Total 825,000 Average percentage 72.3 % At December 31, 2016 , the Company had the following derivatives related to crude oil percentage basis swaps in its fuel products segment, none of which are designated as hedges: Crude Oil Percentage Basis Swap Contracts by Expiration Dates Barrels Purchased BPD Fixed Percentage of NYMEX WTI First Quarter 2017 270,000 3,000 72.3 % Second Quarter 2017 273,000 3,000 72.3 % Third Quarter 2017 276,000 3,000 72.3 % Fourth Quarter 2017 276,000 3,000 72.3 % Total 1,095,000 Average percentage 72.3 %</t>
  </si>
  <si>
    <t>Gasoline Crack Spread Swaps [Member] | Fuel Product [Member]</t>
  </si>
  <si>
    <t>Gasoline Crack Spread Swap Contracts At December 31, 2016 , the Company had the following derivatives related to gasoline crack spread sales in its fuel products segment, none of which are designated as hedges: Gasoline Crack Spread Swap Contracts by Expiration Dates Barrels Sold BPD Average Swap First Quarter 2017 590,000 6,556 $ 10.21 Total 590,000 Average price $ 10.21</t>
  </si>
  <si>
    <t>Diesel Crack Spread Swaps [Member] | Fuel Product [Member]</t>
  </si>
  <si>
    <t>Diesel Crack Spread Swap Contracts At December 31, 2016 , the Company had the following derivatives related to diesel crack spread sales in its fuel products segment, none of which are designated as hedges: Diesel Crack Spread Swap Contracts by Expiration Dates Barrels Sold BPD Average Swap First Quarter 2017 590,000 6,556 $ 13.67 Total 590,000 Average price $ 13.67</t>
  </si>
  <si>
    <t>2-1-1- Crack Spread Swap [Member] | Fuel Product [Member]</t>
  </si>
  <si>
    <t>2/1/1 Crack Spread Swap Contracts At December 31, 2016 , the Company had the following derivatives related to 2/1/1 crack spread sales in its fuel products segment, none of which are designated as hedges: 2/1/1 Crack Spread Swap Contracts by Expiration Dates Barrels Sold BPD Average Swap First Quarter 2017 590,000 6,556 $ 11.91 Total 590,000 Average price $ 11.91</t>
  </si>
  <si>
    <t>Fair Value Measurements (Tables)</t>
  </si>
  <si>
    <t>Summary of Recurring Assets and Liabilities Measured at Fair Value</t>
  </si>
  <si>
    <t>The Company’s recurring assets and liabilities measured at fair value at March 31, 2017 , and December 31, 2016 , were as follows (in millions): March 31, 2017 December 31, 2016 Level 1 Level 2 Level 3 Total Level 1 Level 2 Level 3 Total Assets: Derivative assets: Natural gas swaps $ — $ — $ (0.9 ) $ (0.9 ) $ — $ — $ — $ — Crude oil swaps — — 3.0 3.0 — — 2.9 2.9 Crude oil percent basis swaps — — 0.3 0.3 — — — — Crude oil basis swaps — — (0.9 ) (0.9 ) — — (2.1 ) (2.1 ) Total derivative assets — — 1.5 1.5 — — 0.8 0.8 Pension plan investments 0.3 — — 0.3 0.3 — — 0.3 Total recurring assets at fair value $ 0.3 $ — $ 1.5 $ 1.8 $ 0.3 $ — $ 0.8 $ 1.1 Liabilities: Derivative liabilities: Crude oil swaps $ — $ — $ (4.1 ) $ (4.1 ) $ — $ — $ (0.8 ) $ (0.8 ) Crude oil basis swaps — — — — — — (5.0 ) $ (5.0 ) Crude oil percentage basis swaps — — 0.2 0.2 — — (0.5 ) (0.5 ) Gasoline crack spread swaps — — — — — — (3.5 ) (3.5 ) Diesel crack spread swaps — — — — — — (1.4 ) (1.4 ) 2/1/1 crack spread swaps — — — — — — (2.5 ) (2.5 ) Natural gas swaps — — (1.0 ) (1.0 ) — — (1.1 ) (1.1 ) Total derivative liabilities — — (4.9 ) (4.9 ) — — (14.8 ) (14.8 ) RINs Obligation — (33.4 ) — (33.4 ) — (79.3 ) — (79.3 ) Total recurring liabilities at fair value $ — $ (33.4 ) $ (4.9 ) $ (38.3 ) $ — $ (79.3 ) $ (14.8 ) $ (94.1 )</t>
  </si>
  <si>
    <t>Summary of Net Changes in Fair Value of the Company's Level 3 Financial Assets and Liabilities</t>
  </si>
  <si>
    <t>The table below sets forth a summary of net changes in fair value of the Company’s Level 3 financial assets and liabilities for the three months ended March 31, 2017 and 2016 (in millions): Three Months Ended March 31, 2017 2016 Fair value at January 1, $ (14.0 ) $ (33.9 ) Realized loss on derivative instruments 4.9 12.3 Unrealized gain on derivative instruments 10.6 4.6 Settlements (4.9 ) (12.3 ) Transfers in (out) of Level 3 — — Fair value at March 31, $ (3.4 ) $ (29.3 ) Total gain included in net loss attributable to changes in unrealized gain relating to financial assets and liabilities held as of March 31, $ 10.6 $ 4.6</t>
  </si>
  <si>
    <t>Summary of the Company's Carrying and Estimated Fair Value of the Company's Financial Instruments, Carried at Adjusted Historical Cost</t>
  </si>
  <si>
    <t>The Company’s carrying and estimated fair value of the Company’s financial instruments, carried at adjusted historical cost, at March 31, 2017 , and December 31, 2016 , were as follows (in millions): March 31, 2017 December 31, 2016 Level Fair Value Carrying Value Fair Value Carrying Value Financial Instrument: Senior notes 1 $ 1,341.1 $ 1,553.3 $ 1,334.1 $ 1,552.2 Senior secured notes 2 $ 462.5 $ 385.2 $ 458.8 $ 384.5 Revolving credit facility 3 $ 35.4 $ 35.4 $ 6.0 $ 6.0 Capital lease and other obligations 3 $ 53.5 $ 53.5 $ 54.5 $ 54.5</t>
  </si>
  <si>
    <t>Employee Benefit Plans (Tables)</t>
  </si>
  <si>
    <t>Summary of Components of Net Periodic Pension Cost</t>
  </si>
  <si>
    <t>The components of net periodic benefit income for the three months ended March 31, 2017 and 2016 , were as follows (in millions): Three Months Ended March 31, 2017 2016 Interest cost $ 0.6 $ 0.6 Expected return on assets (0.8 ) (0.8 ) Net periodic benefit income $ (0.2 ) $ (0.2 )</t>
  </si>
  <si>
    <t>Schedule of Pension Plan Assets Measured at Fair Value</t>
  </si>
  <si>
    <t>The Company’s pension plan assets measured at fair value at March 31, 2017 , and December 31, 2016 , were as follows (in millions): March 31, 2017 December 31, 2016 Level 1 Total Level 1 Total Plan assets subject to leveling: Cash and cash equivalents $ 0.3 $ 0.3 $ 0.3 $ 0.3 Total plan assets subject to leveling $ 0.3 0.3 $ 0.3 0.3 Plan assets measured at net asset value: Domestic equities 9.0 8.6 Foreign equities 8.9 8.7 Fixed income 32.7 32.2 Total plan assets measured at net asset value 50.6 49.5 Total plan assets $ 50.9 $ 49.8</t>
  </si>
  <si>
    <t>Accumulated Other Comprehensive Income (Tables)</t>
  </si>
  <si>
    <t>Summary of Reclassification Adjustments out of Accumulated Other Comprehensive Income (Loss)</t>
  </si>
  <si>
    <t>The table below sets forth a summary of reclassification adjustments out of accumulated other comprehensive income (loss) in the Company’s unaudited condensed consolidated statements of operations for the three months ended March 31, 2017 and 2016 (in millions): Components of Accumulated Other Comprehensive Income (Loss) Amount Reclassified From Accumulated Other Comprehensive Income (Loss) Location of Gain (Loss) Three Months Ended March 31, 2017 2016 Derivative gains (losses) reflected in gross profit: $ — $ 16.0 Sales — (13.9 ) Cost of sales $ — $ 2.1 Total Amortization of defined benefit pension plans: Amortization of net loss $ — $ — (1) $ — $ — Total (1) This accumulated other comprehensive loss component is included in the computation of net periodic benefit income. See Note 10 for additional details.</t>
  </si>
  <si>
    <t>Earnings Per Unit (Tables)</t>
  </si>
  <si>
    <t>Summary of Computation of Basic and Diluted Earnings Per Limited Partner Unit</t>
  </si>
  <si>
    <t>The following table sets forth the computation of basic and diluted earnings per limited partner unit for the three months ended March 31, 2017 and 2016 (in millions, except unit and per unit data): Three Months Ended March 31, 2017 2016 Numerator for basic and diluted earnings per limited partner unit: Net loss $ (6.2 ) $ (67.7 ) General partner’s interest in net loss (0.1 ) (1.4 ) Net loss available to limited partners $ (6.1 ) $ (66.3 ) Denominator for basic and diluted earnings per limited partner unit: Basic weighted average limited partner units outstanding 77,412,634 76,449,841 Effect of dilutive securities: Participating securities — phantom units — — Diluted weighted average limited partner units outstanding (1) 77,412,634 76,449,841 Limited partners’ interest basic and diluted net loss per unit $ (0.08 ) $ (0.87 ) (1) Total diluted weighted average limited partner units outstanding excludes 0.8 million of dilutive phantom units for the three months ended March 31, 2017 . Total diluted weighted average limited partner units outstanding excludes less than 0.1 million of dilutive phantom units for the three months ended March 31, 2016 .</t>
  </si>
  <si>
    <t>Segments and Related Information (Tables)</t>
  </si>
  <si>
    <t>Schedule of Reportable Segment Information</t>
  </si>
  <si>
    <t>Reportable segment information for the three months ended March 31, 2017 and 2016 , is as follows (in millions): Three Months Ended March 31, 2017 Specialty Products Fuel Products Oilfield Services Combined Segments Eliminations Consolidated Total Sales: External customers $ 337.2 $ 549.3 $ 50.9 $ 937.4 $ — $ 937.4 Intersegment sales 0.1 15.2 — 15.3 (15.3 ) — Total sales $ 337.3 $ 564.5 $ 50.9 $ 952.7 $ (15.3 ) $ 937.4 Loss from unconsolidated affiliates $ — $ — $ (0.1 ) $ (0.1 ) $ — $ (0.1 ) Adjusted EBITDA $ 45.6 $ 36.8 $ (3.7 ) $ 78.7 $ — $ 78.7 Reconciling items to net loss: Depreciation and amortization 17.0 27.5 4.0 48.5 — 48.5 Impairment charges 0.4 — — 0.4 — 0.4 Unrealized gain on derivatives (10.6 ) Interest expense 43.9 Non-cash equity based compensation and other non-cash items 2.8 Income tax benefit (0.1 ) Net loss $ (6.2 ) Three Months Ended March 31, 2016 Specialty Products Fuel Products Oilfield Services Combined Segments Eliminations Consolidated Total Sales: External customers $ 300.7 $ 379.9 $ 32.4 $ 713.0 $ — $ 713.0 Intersegment sales 0.4 3.7 — 4.1 (4.1 ) — Total sales $ 301.1 $ 383.6 $ 32.4 $ 717.1 $ (4.1 ) $ 713.0 Loss from unconsolidated affiliates $ — $ (11.0 ) $ (0.1 ) $ (11.1 ) $ — $ (11.1 ) Adjusted EBITDA $ 58.5 $ (46.0 ) $ (5.9 ) $ 6.6 $ — $ 6.6 Reconciling items to net loss: Depreciation and amortization 18.4 24.7 4.8 47.9 — 47.9 Realized gain (loss) on derivatives, not reflected in net loss or settled in a prior period 0.7 (2.8 ) — (2.1 ) — (2.1 ) Unrealized gain on derivatives (4.6 ) Interest expense 30.3 Non-cash equity based compensation and other non-cash items 2.6 Income tax expense 0.2 Net loss $ (67.7 )</t>
  </si>
  <si>
    <t>Schedule of Major Product Category Sales</t>
  </si>
  <si>
    <t>The following table sets forth the major product category sales for the three months ended March 31, 2017 and 2016 (dollars in millions): Three Months Ended March 31, 2017 2016 Specialty products: Lubricating oils $ 151.3 16.1 % $ 129.2 18.1 % Solvents 67.5 7.2 % 55.9 7.8 % Waxes 31.0 3.3 % 27.2 3.8 % Packaged and synthetic specialty products 78.4 8.4 % 80.9 11.3 % Other 9.0 1.0 % 7.5 1.2 % Total $ 337.2 36.0 % $ 300.7 42.2 % Fuel products: Gasoline $ 228.2 24.3 % $ 162.2 22.7 % Diesel 206.8 22.1 % 138.9 19.5 % Jet fuel 37.6 4.0 % 23.4 3.3 % Asphalt, heavy fuel oils and other 76.7 8.2 % 55.4 7.8 % Total $ 549.3 58.6 % $ 379.9 53.3 % Oilfield services: Total $ 50.9 5.4 % $ 32.4 4.5 % Consolidated sales $ 937.4 100.0 % $ 713.0 100.0 %</t>
  </si>
  <si>
    <t>Description of the Business - Narrative (Details) - shares</t>
  </si>
  <si>
    <t>Schedule of Capitalization, Equity [Line Items]</t>
  </si>
  <si>
    <t>Ownership percentage</t>
  </si>
  <si>
    <t>98.00%</t>
  </si>
  <si>
    <t>General partner equivalent units outstanding (in shares)</t>
  </si>
  <si>
    <t>2.00%</t>
  </si>
  <si>
    <t>Summary of Significant Accounting Policies Summary of Significant Accounting Policies (Details) - USD ($) $ in Millions</t>
  </si>
  <si>
    <t>RINs Obligation</t>
  </si>
  <si>
    <t>Inventories - Narrative (Details) - USD ($) $ in Millions</t>
  </si>
  <si>
    <t>Inventory method</t>
  </si>
  <si>
    <t>last-in, first-out (“LIFO”)</t>
  </si>
  <si>
    <t>Replacement cost of inventories, based on current market values</t>
  </si>
  <si>
    <t>Inventories - Summary of Inventories (Details) - USD ($) $ in Millions</t>
  </si>
  <si>
    <t>Raw materials</t>
  </si>
  <si>
    <t>Work in process</t>
  </si>
  <si>
    <t>Finished goods</t>
  </si>
  <si>
    <t>Inventories total</t>
  </si>
  <si>
    <t>TitledInventory [Member]</t>
  </si>
  <si>
    <t>Supply&amp;OfftakeAgreements [Member]</t>
  </si>
  <si>
    <t>Investment in Unconsolidated Affiliates Investment in Unconsolidated Affiliates - Schedule (Details) - USD ($) $ in Millions</t>
  </si>
  <si>
    <t>Schedule of Equity Method Investments [Line Items]</t>
  </si>
  <si>
    <t>Pacific New Investment Limited [Member]</t>
  </si>
  <si>
    <t>Equity interest percentage</t>
  </si>
  <si>
    <t>23.80%</t>
  </si>
  <si>
    <t>Other Equity Method Investments [Member]</t>
  </si>
  <si>
    <t>Investment in Unconsolidated Affiliates - Narrative (Details) - USD ($) $ in Millions</t>
  </si>
  <si>
    <t>Oct. 15, 2016</t>
  </si>
  <si>
    <t>Jun. 30, 2016</t>
  </si>
  <si>
    <t>Payments to Acquire Equity Method Investments</t>
  </si>
  <si>
    <t>Hi-Speed [Member]</t>
  </si>
  <si>
    <t>6.00%</t>
  </si>
  <si>
    <t>Contribution amount funded</t>
  </si>
  <si>
    <t>Commitments and Contingencies - Narrative - Environmental (Details) - USD ($) $ in Millions</t>
  </si>
  <si>
    <t>Jun. 29, 2012</t>
  </si>
  <si>
    <t>Loss Contingencies [Line Items]</t>
  </si>
  <si>
    <t>Gain On Sale Of Renewable Identification Numbers</t>
  </si>
  <si>
    <t>Expense Incurred To Purchase Renewable Identification Numbers</t>
  </si>
  <si>
    <t>Great Falls [Member]</t>
  </si>
  <si>
    <t>Environmental remediation expense</t>
  </si>
  <si>
    <t>Great Falls [Member] | Capital Expenditure [Member]</t>
  </si>
  <si>
    <t>Great Falls [Member] | Expense [Member]</t>
  </si>
  <si>
    <t>WDNR-Superior [Member]</t>
  </si>
  <si>
    <t>Estimates Costs of Equipment Upgrades and Conduct Other Discrete</t>
  </si>
  <si>
    <t>EPA [Member]</t>
  </si>
  <si>
    <t>Proposed penalty amount</t>
  </si>
  <si>
    <t>LDEQ-Shreveport, Cotton Valley &amp; Princeton [Member]</t>
  </si>
  <si>
    <t>Settlement agreement with the LDEQ</t>
  </si>
  <si>
    <t>Dec. 23,
		2010</t>
  </si>
  <si>
    <t>Settlement agreement with the LDEQ, effective date</t>
  </si>
  <si>
    <t>Jan. 31,
		2012</t>
  </si>
  <si>
    <t>Shreveport [Member]</t>
  </si>
  <si>
    <t>Indemnified costs for certain specified environmental liabilities</t>
  </si>
  <si>
    <t>Shreveport [Member] | Maximum [Member]</t>
  </si>
  <si>
    <t>Specified environmental liabilities first required amount to contribute</t>
  </si>
  <si>
    <t>Bel-Ray [Member]</t>
  </si>
  <si>
    <t>Weston Agreement trust fund amount</t>
  </si>
  <si>
    <t>Fair Value, Measurements, Recurring [Member]</t>
  </si>
  <si>
    <t>Obligations, Fair Value Disclosure</t>
  </si>
  <si>
    <t>Fair Value, Measurements, Recurring [Member] | Fair Value, Inputs, Level 2 [Member]</t>
  </si>
  <si>
    <t>Letter of Credit [Member]</t>
  </si>
  <si>
    <t>Revolver commitments</t>
  </si>
  <si>
    <t>Revolving Credit Facility [Member]</t>
  </si>
  <si>
    <t>Revolving Credit Facility [Member] | Maximum [Member]</t>
  </si>
  <si>
    <t>Letter of credit sublimit</t>
  </si>
  <si>
    <t>90.00%</t>
  </si>
  <si>
    <t>Commitments and Contingencies - Narrative - Occupational Health and Safety (Details) - Occupational Safety and Health Administration [Member] $ in Millions</t>
  </si>
  <si>
    <t>Mar. 14, 2011USD ($)</t>
  </si>
  <si>
    <t>Date in which OSHA issued a Citation and Notification of Penalty</t>
  </si>
  <si>
    <t>Mar. 14,
		2011</t>
  </si>
  <si>
    <t>Commitments and Contingencies Commitments and Contingencies - Narrative -Standby Letters of Credit (Details) - USD ($) $ in Millions</t>
  </si>
  <si>
    <t>Outstanding standby letters of credit</t>
  </si>
  <si>
    <t>Line of Credit Facility, Capacity Available for Trade Purchases</t>
  </si>
  <si>
    <t>Inventory Financing Agreement (Details) $ in Millions</t>
  </si>
  <si>
    <t>Mar. 31, 2017USD ($)bbl / dbbl</t>
  </si>
  <si>
    <t>Mar. 31, 2016USD ($)</t>
  </si>
  <si>
    <t>Oil and Gas Delivery Commitments and Contracts [Line Items]</t>
  </si>
  <si>
    <t>Financing costs</t>
  </si>
  <si>
    <t>Supply and Offtake Agreements [Member]</t>
  </si>
  <si>
    <t>Inventory sold (in barrels) | bbl</t>
  </si>
  <si>
    <t>Debt Issuance Costs, Current, Net</t>
  </si>
  <si>
    <t>Barrels of crude oil per day provided by Macquarie (in barrels per day) | bbl / d</t>
  </si>
  <si>
    <t>Commitments, Fair Value Disclosure</t>
  </si>
  <si>
    <t>Deferred payment arrangement, maximum amount</t>
  </si>
  <si>
    <t>Deferred payment arrangement, maximum percentage of eligible inventory</t>
  </si>
  <si>
    <t>Deferred payment arrangement, outstanding amount</t>
  </si>
  <si>
    <t>Supply and Offtake Agreements [Member] | Macquarie [Member]</t>
  </si>
  <si>
    <t>Amount retained from initial inventory purchase to cover credit and liquidation risks</t>
  </si>
  <si>
    <t>Deferred debt issuance costs are being amortized by the effective interest rate method over the lives of the related debt instruments. These amounts are net of accumulated amortization of $16.2 million and $14.5 million at March 31, 2017 and December 31, 2016, respectively.</t>
  </si>
  <si>
    <t>Long-Term Debt - Summary of Long-Term Debt (Details) - USD ($) $ in Millions</t>
  </si>
  <si>
    <t>12 Months Ended</t>
  </si>
  <si>
    <t>Summary of Long-term debt</t>
  </si>
  <si>
    <t>Other Long-term Debt</t>
  </si>
  <si>
    <t>Deferred Finance Costs, Noncurrent, Net</t>
  </si>
  <si>
    <t>Total long-term debt</t>
  </si>
  <si>
    <t>Less current portion of long-term debt</t>
  </si>
  <si>
    <t>Total long-term debt, excluding current portion</t>
  </si>
  <si>
    <t>Borrowings under senior secured revolving credit agreement</t>
  </si>
  <si>
    <t>Senior Notes [Abstract]</t>
  </si>
  <si>
    <t>Weighted average interest rate</t>
  </si>
  <si>
    <t>5.50%</t>
  </si>
  <si>
    <t>4.80%</t>
  </si>
  <si>
    <t>Notes Due January 2021 at Fixed Rated 11.5% Interest Payments [Member]</t>
  </si>
  <si>
    <t>Borrowings under Notes</t>
  </si>
  <si>
    <t>Fixed rate</t>
  </si>
  <si>
    <t>11.50%</t>
  </si>
  <si>
    <t>Effective interest rate</t>
  </si>
  <si>
    <t>12.30%</t>
  </si>
  <si>
    <t>12.20%</t>
  </si>
  <si>
    <t>Notes Due April 2021 at Fixed Rate of 6.5% Interest Payments [Member]</t>
  </si>
  <si>
    <t>6.50%</t>
  </si>
  <si>
    <t>6.80%</t>
  </si>
  <si>
    <t>7.625% Notes [Member]</t>
  </si>
  <si>
    <t>[2]</t>
  </si>
  <si>
    <t>7.625%</t>
  </si>
  <si>
    <t>8.00%</t>
  </si>
  <si>
    <t>Notes Due April 2023 at Fixed Rate of 7.75% Interest Payments [Member]</t>
  </si>
  <si>
    <t>7.75%</t>
  </si>
  <si>
    <t>Capital Lease Obligations [Member]</t>
  </si>
  <si>
    <t>Capital lease obligations</t>
  </si>
  <si>
    <t>Less unamortized discounts [Member]</t>
  </si>
  <si>
    <t>Less unamortized discounts</t>
  </si>
  <si>
    <t>Interest Expense [Member] | Fair Value Hedging [Member]</t>
  </si>
  <si>
    <t>Liabilities, fair value adjustment</t>
  </si>
  <si>
    <t>The balance includes a fair value interest rate hedge adjustment, which increased the debt balance by $2.4 million and $2.5 million as of March 31, 2017 and December 31, 2016, respectively (refer to Note 8 for additional information on the interest rate swap designated as a fair value hedge).</t>
  </si>
  <si>
    <t>Long-Term Debt - Narrative (Details) - USD ($)</t>
  </si>
  <si>
    <t>Apr. 20, 2016</t>
  </si>
  <si>
    <t>Apr. 28, 2015</t>
  </si>
  <si>
    <t>Mar. 27, 2015</t>
  </si>
  <si>
    <t>Mar. 31, 2014</t>
  </si>
  <si>
    <t>Nov. 26, 2013</t>
  </si>
  <si>
    <t>Accumulated Amortization, Deferred Finance Costs</t>
  </si>
  <si>
    <t>Long-Term Debt (Textual) [Abstract]</t>
  </si>
  <si>
    <t>Date senior notes issued and sold</t>
  </si>
  <si>
    <t>Apr. 20,
		2016</t>
  </si>
  <si>
    <t>Senior notes, aggregate principal amount issued and sold</t>
  </si>
  <si>
    <t>Maturity date</t>
  </si>
  <si>
    <t>Jan. 15,
		2021</t>
  </si>
  <si>
    <t>Debt instrument percent discount price of par</t>
  </si>
  <si>
    <t>98.273%</t>
  </si>
  <si>
    <t>Net proceeds from sale of senior notes</t>
  </si>
  <si>
    <t>Frequency of interest payment</t>
  </si>
  <si>
    <t>semiannually</t>
  </si>
  <si>
    <t>Mar. 27,
		2015</t>
  </si>
  <si>
    <t>Apr. 15,
		2023</t>
  </si>
  <si>
    <t>99.257%</t>
  </si>
  <si>
    <t>Mar. 31,
		2014</t>
  </si>
  <si>
    <t>Apr. 15,
		2021</t>
  </si>
  <si>
    <t>Nov. 26,
		2013</t>
  </si>
  <si>
    <t>Jan. 15,
		2022</t>
  </si>
  <si>
    <t>98.494%</t>
  </si>
  <si>
    <t>9.375% Notes [Member]</t>
  </si>
  <si>
    <t>Redemption of aggregate principal amount</t>
  </si>
  <si>
    <t>9.625% Notes [Member]</t>
  </si>
  <si>
    <t>Senior Notes [Member] | Maximum [Member]</t>
  </si>
  <si>
    <t>Fixed charge coverage ratio</t>
  </si>
  <si>
    <t>Jul. 14,
		2019</t>
  </si>
  <si>
    <t>quarterly</t>
  </si>
  <si>
    <t>Senior secured revolving credit facility</t>
  </si>
  <si>
    <t>Incremental uncommitted expansion feature</t>
  </si>
  <si>
    <t>Customary letter of credit fee, including a fronting fee per annum on the stated amount of each outstanding letter of credit</t>
  </si>
  <si>
    <t>0.125%</t>
  </si>
  <si>
    <t>Revolving credit facility, borrowing capacity</t>
  </si>
  <si>
    <t>Outstanding borrowings</t>
  </si>
  <si>
    <t>Available for additional borrowings based on specified availability limitations</t>
  </si>
  <si>
    <t>Financial covenant</t>
  </si>
  <si>
    <t>greater of (a) 12.5% of the Borrowing Base (as defined in the revolving credit agreement) then in effect and (b) $45.0 million (which amount is subject to increase in proportion to revolving commitment increases), then the Company will be required to maintain as of the end of each fiscal quarter a Fixed Charge Coverage Ratio (as defined in the revolving credit agreement) of at least 1.0 to 1.0</t>
  </si>
  <si>
    <t>Unutilized commitments fee to the lender under the revolving credit facility</t>
  </si>
  <si>
    <t>0.375%</t>
  </si>
  <si>
    <t>Revolving Credit Facility [Member] | Minimum [Member]</t>
  </si>
  <si>
    <t>0.25%</t>
  </si>
  <si>
    <t>Prime Rate [Member] | Revolving Credit Facility [Member]</t>
  </si>
  <si>
    <t>Basis points</t>
  </si>
  <si>
    <t>0.50%</t>
  </si>
  <si>
    <t>London Interbank Offered Rate (LIBOR) [Member] | Revolving Credit Facility [Member]</t>
  </si>
  <si>
    <t>1.50%</t>
  </si>
  <si>
    <t>Long-Term Debt - Summary of Principal Payments on Debt Obligations and Future Minimum Rentals on Capital Lease Obligations (Details) $ in Millions</t>
  </si>
  <si>
    <t>Mar. 31, 2017USD ($)</t>
  </si>
  <si>
    <t>Maturities of long-term debt</t>
  </si>
  <si>
    <t>Thereafter</t>
  </si>
  <si>
    <t>Long-term debt</t>
  </si>
  <si>
    <t>Derivatives - Summary of Gross Fair Values of Derivative Instruments, Presenting the Impact of Offsetting Derivative Assets (Details) - USD ($) $ in Millions</t>
  </si>
  <si>
    <t>Offsetting Assets [Line Items]</t>
  </si>
  <si>
    <t>Gross Amounts of Recognized Assets</t>
  </si>
  <si>
    <t>Gross Amounts Offset in the Condensed Consolidated Balance Sheets</t>
  </si>
  <si>
    <t>Net Amounts of Assets Presented in the Condensed Consolidated Balance Sheets</t>
  </si>
  <si>
    <t>Natural Gas Swaps [Member] | Not Designated as Hedging Instrument [Member] | Specialty Product [Member]</t>
  </si>
  <si>
    <t>Crude Oil Swaps [Member] | Not Designated as Hedging Instrument [Member] | Fuel Product [Member]</t>
  </si>
  <si>
    <t>Crude Oil Basis Swaps [Member] | Not Designated as Hedging Instrument [Member] | Fuel Product [Member]</t>
  </si>
  <si>
    <t>Crude Oil Percent Basis Swaps [Member] | Not Designated as Hedging Instrument [Member] | Fuel Product [Member]</t>
  </si>
  <si>
    <t>Derivatives - Summary of Gross Fair Values of Derivative Instruments, Presenting the Impact of Offsetting Derivative Liabilities (Details) - USD ($) $ in Millions</t>
  </si>
  <si>
    <t>Offsetting Liabilities [Line Items]</t>
  </si>
  <si>
    <t>Not Designated as Hedging Instrument [Member]</t>
  </si>
  <si>
    <t>Gross Amounts of Recognized Liabilities</t>
  </si>
  <si>
    <t>Net Amounts of Liabilities Presented in the Condensed Consolidated Balance Sheets</t>
  </si>
  <si>
    <t>Natural Gas Swaps [Member] | Specialty Product [Member] | Not Designated as Hedging Instrument [Member]</t>
  </si>
  <si>
    <t>Crude Oil Swaps [Member] | Fuel Product [Member] | Not Designated as Hedging Instrument [Member]</t>
  </si>
  <si>
    <t>Crude Oil Basis Swaps [Member] | Fuel Product [Member] | Not Designated as Hedging Instrument [Member]</t>
  </si>
  <si>
    <t>Crude Oil Percent Basis Swaps [Member] | Fuel Product [Member] | Not Designated as Hedging Instrument [Member]</t>
  </si>
  <si>
    <t>Gasoline Crack Spread Swaps [Member] | Fuel Product [Member] | Not Designated as Hedging Instrument [Member]</t>
  </si>
  <si>
    <t>Diesel Crack Spread Swaps [Member] | Fuel Product [Member] | Not Designated as Hedging Instrument [Member]</t>
  </si>
  <si>
    <t>2-1-1- Crack Spread Swap [Member] | Fuel Product [Member] | Not Designated as Hedging Instrument [Member]</t>
  </si>
  <si>
    <t>Derivatives - Schedule of Derivative Instruments (Cash Flow Hedges) (Details) - Designated as Hedging Instrument [Member] - Cash Flow Hedging [Member] - USD ($) $ in Millions</t>
  </si>
  <si>
    <t>Derivative Instruments, Gain (Loss) [Line Items]</t>
  </si>
  <si>
    <t>Amount of Gain (Loss) Recognized in Accumulated Other Comprehensive Loss on Derivatives (Effective Portion)</t>
  </si>
  <si>
    <t>Amount of Gain (Loss) Reclassified from Accumulated Other Comprehensive Loss into Net Loss (Effective Portion)</t>
  </si>
  <si>
    <t>Amount of Gain (Loss) Recognized in Net Loss on Derivatives (Ineffective Portion)</t>
  </si>
  <si>
    <t>Crude Oil Swaps [Member] | Specialty Product [Member]</t>
  </si>
  <si>
    <t>Crude Oil Swaps [Member] | Specialty Product [Member] | Cost of Sales [Member]</t>
  </si>
  <si>
    <t>Crude Oil Swaps [Member] | Specialty Product [Member] | Unrealized / Realized [Member]</t>
  </si>
  <si>
    <t>Crude Oil Swaps [Member] | Fuel Product [Member] | Cost of Sales [Member]</t>
  </si>
  <si>
    <t>Crude Oil Swaps [Member] | Fuel Product [Member] | Unrealized / Realized [Member]</t>
  </si>
  <si>
    <t>Diesel Swaps [Member] | Fuel Product [Member]</t>
  </si>
  <si>
    <t>Diesel Swaps [Member] | Fuel Product [Member] | Sales [Member]</t>
  </si>
  <si>
    <t>Diesel Swaps [Member] | Fuel Product [Member] | Unrealized / Realized [Member]</t>
  </si>
  <si>
    <t>Derivatives - Schedule of Derivative Instruments (Fair Value Hedges) (Details) - Fair Value Hedging [Member] - USD ($) $ in Millions</t>
  </si>
  <si>
    <t>Jan. 13, 2015</t>
  </si>
  <si>
    <t>Interest Expense [Member]</t>
  </si>
  <si>
    <t>Gain (Loss) on Hedged Item</t>
  </si>
  <si>
    <t>Interest Rate Contract [Member] | Interest Expense [Member] | Designated as Hedging Instrument [Member]</t>
  </si>
  <si>
    <t>Loss of Derivative</t>
  </si>
  <si>
    <t>Interest Rate Contract [Member] | Interest Income [Member] | Designated as Hedging Instrument [Member]</t>
  </si>
  <si>
    <t>Interest Rate Swap [Member] | Interest Expense [Member] | Designated as Hedging Instrument [Member]</t>
  </si>
  <si>
    <t>Interest Rate Swap [Member] | Interest Income [Member] | Designated as Hedging Instrument [Member]</t>
  </si>
  <si>
    <t>Derivatives - Schedule of Derivative Instruments (Not Designated as Hedges) (Details) - Not Designated as Hedging Instrument [Member] - USD ($) $ in Millions</t>
  </si>
  <si>
    <t>Realized Gain (Loss) [Member]</t>
  </si>
  <si>
    <t>Derivative instruments not designated as hedging instruments, gain (loss)</t>
  </si>
  <si>
    <t>Unrealized Gain (Loss) [Member]</t>
  </si>
  <si>
    <t>Natural Gas Swaps [Member] | Specialty Product [Member] | Realized Gain (Loss) [Member]</t>
  </si>
  <si>
    <t>Natural Gas Swaps [Member] | Specialty Product [Member] | Unrealized Gain (Loss) [Member]</t>
  </si>
  <si>
    <t>Natural Gas Swaps [Member] | Fuel Product [Member] | Realized Gain (Loss) [Member]</t>
  </si>
  <si>
    <t>Natural Gas Swaps [Member] | Fuel Product [Member] | Unrealized Gain (Loss) [Member]</t>
  </si>
  <si>
    <t>Crude Oil Swaps [Member] | Fuel Product [Member] | Realized Gain (Loss) [Member]</t>
  </si>
  <si>
    <t>Crude Oil Swaps [Member] | Fuel Product [Member] | Unrealized Gain (Loss) [Member]</t>
  </si>
  <si>
    <t>Crude Oil Basis Swaps [Member] | Fuel Product [Member] | Realized Gain (Loss) [Member]</t>
  </si>
  <si>
    <t>Crude Oil Basis Swaps [Member] | Fuel Product [Member] | Unrealized Gain (Loss) [Member]</t>
  </si>
  <si>
    <t>Crude Oil Percent Basis Swaps [Member] | Fuel Product [Member] | Realized Gain (Loss) [Member]</t>
  </si>
  <si>
    <t>Crude Oil Percent Basis Swaps [Member] | Fuel Product [Member] | Unrealized Gain (Loss) [Member]</t>
  </si>
  <si>
    <t>Crude Oil Options [Member] | Fuel Product [Member] | Realized Gain (Loss) [Member]</t>
  </si>
  <si>
    <t>Crude Oil Options [Member] | Fuel Product [Member] | Unrealized Gain (Loss) [Member]</t>
  </si>
  <si>
    <t>Crude Oil Futures [Member] | Fuel Product [Member] | Realized Gain (Loss) [Member]</t>
  </si>
  <si>
    <t>Crude Oil Futures [Member] | Fuel Product [Member] | Unrealized Gain (Loss) [Member]</t>
  </si>
  <si>
    <t>Gasoline Crack Spread Swaps [Member] | Fuel Product [Member] | Realized Gain (Loss) [Member]</t>
  </si>
  <si>
    <t>Gasoline Crack Spread Swaps [Member] | Fuel Product [Member] | Unrealized Gain (Loss) [Member]</t>
  </si>
  <si>
    <t>2-1-1- Crack Spread Swap [Member] | Fuel Product [Member] | Realized Gain (Loss) [Member]</t>
  </si>
  <si>
    <t>2-1-1- Crack Spread Swap [Member] | Fuel Product [Member] | Unrealized Gain (Loss) [Member]</t>
  </si>
  <si>
    <t>Diesel Crack Spread Swaps [Member] | Fuel Product [Member] | Realized Gain (Loss) [Member]</t>
  </si>
  <si>
    <t>Diesel Crack Spread Swaps [Member] | Fuel Product [Member] | Unrealized Gain (Loss) [Member]</t>
  </si>
  <si>
    <t>Derivatives - Schedule of Derivative Positions (Natural Gas Swaps - Specialty) (Details) - Natural Gas Swap Contracts [Member] - Specialty Product [Member] - Not Designated as Hedging Instrument [Member]</t>
  </si>
  <si>
    <t>Mar. 31, 2017MMBTU$ / MMBtu</t>
  </si>
  <si>
    <t>Dec. 31, 2016MMBTU$ / MMBtu</t>
  </si>
  <si>
    <t>MMBtu</t>
  </si>
  <si>
    <t>$/MMBtu</t>
  </si>
  <si>
    <t>First Quarter 2017 [Member]</t>
  </si>
  <si>
    <t>MMBtu | MMBTU</t>
  </si>
  <si>
    <t>Second Quarter 2017 [Member]</t>
  </si>
  <si>
    <t>Third Quarter 2017 [Member]</t>
  </si>
  <si>
    <t>Fourth Quarter 2017 [Member]</t>
  </si>
  <si>
    <t>Derivatives - Schedule of Derivative Positions (Crude Oil Swaps &amp; Basis Swaps) (Details) - Fuel Product [Member] - Not Designated as Hedging Instrument [Member]</t>
  </si>
  <si>
    <t>Mar. 31, 2017bbl$ / bbl</t>
  </si>
  <si>
    <t>Dec. 31, 2016USD ($)bbl$ / bbl</t>
  </si>
  <si>
    <t>Crude Oil Swap Purchases [Member]</t>
  </si>
  <si>
    <t>Derivative, notional amount</t>
  </si>
  <si>
    <t>Average Swap ($/Bbl) | $ / bbl</t>
  </si>
  <si>
    <t>Crude Oil Swap Purchases [Member] | First Quarter 2017 [Member]</t>
  </si>
  <si>
    <t>Barrels per day, purchased</t>
  </si>
  <si>
    <t>Crude Oil Swap Purchases [Member] | Second Quarter 2017 [Member]</t>
  </si>
  <si>
    <t>Crude Oil Swap Purchases [Member] | Fourth Quarter 2017 [Member]</t>
  </si>
  <si>
    <t>Crude Oil Swap Purchases [Member] | Third Quarter 2017 [Member]</t>
  </si>
  <si>
    <t>Crude Oil Swap Sales [Member]</t>
  </si>
  <si>
    <t>Crude Oil Swap Sales [Member] | First Quarter 2017 [Member]</t>
  </si>
  <si>
    <t>Derivative, notional amount | $</t>
  </si>
  <si>
    <t>Barrels per day, sold</t>
  </si>
  <si>
    <t>Crude Oil Swap Sales [Member] | Second Quarter 2017 [Member]</t>
  </si>
  <si>
    <t>Crude Oil Swap Sales [Member] | Fourth Quarter 2017 [Member]</t>
  </si>
  <si>
    <t>Crude Oil Swap Sales [Member] | Third Quarter 2017 [Member]</t>
  </si>
  <si>
    <t>Crude Oil Basis Swaps WCS and NYMEX WTI Purchased [Member]</t>
  </si>
  <si>
    <t>Average Differential to NYMEX WTI ($/Bbl) | $ / bbl</t>
  </si>
  <si>
    <t>Crude Oil Basis Swaps WCS and NYMEX WTI Purchased [Member] | First Quarter 2017 [Member]</t>
  </si>
  <si>
    <t>Crude Oil Basis Swaps WCS and NYMEX WTI Purchased [Member] | Second Quarter 2017 [Member]</t>
  </si>
  <si>
    <t>Crude Oil Basis Swaps WCS and NYMEX WTI Purchased [Member] | Fourth Quarter 2017 [Member]</t>
  </si>
  <si>
    <t>Crude Oil Basis Swaps WCS and NYMEX WTI Purchased [Member] | Third Quarter 2017 [Member]</t>
  </si>
  <si>
    <t>Derivatives - Schedule of Derivative Positions (Crude Oil Percent Basis Swaps) (Details) - Fuel Product [Member] - Crude Oil Percent Basis Swaps Purchased [Member] - Not Designated as Hedging Instrument [Member] - bbl</t>
  </si>
  <si>
    <t>Fixed Percentage of NYMEX WTI (Average % of WTI/Bbl)</t>
  </si>
  <si>
    <t>72.30%</t>
  </si>
  <si>
    <t>Derivatives Schedule of Derivative Positions (Gasoline Crack Spread Swaps) (Details) $ in Millions</t>
  </si>
  <si>
    <t>Dec. 31, 2016bbl$ / bbl</t>
  </si>
  <si>
    <t>Jan. 13, 2015USD ($)</t>
  </si>
  <si>
    <t>Derivative, Notional Amount | $</t>
  </si>
  <si>
    <t>Gasoline Crack Spread Swaps [Member] | Not Designated as Hedging Instrument [Member] | Fuel Product [Member]</t>
  </si>
  <si>
    <t>Gasoline Crack Spread Swaps [Member] | First Quarter 2017 [Member] | Not Designated as Hedging Instrument [Member] | Fuel Product [Member]</t>
  </si>
  <si>
    <t>Derivatives Schedule of Derivative Positions (Diesel Crack Spread Swaps) (Details) (Details) - Diesel Crack Spread Swaps [Member] - Not Designated as Hedging Instrument [Member] - Fuel Product [Member]</t>
  </si>
  <si>
    <t>Derivatives Derivatives - Schedule of Derivative Positions  (2-1-1 Crack Spread Swaps) (Details) - 2-1-1- Crack Spread Swap [Member] - Not Designated as Hedging Instrument [Member] - Fuel Product [Member]</t>
  </si>
  <si>
    <t>Derivatives - Narrative (Details) - USD ($) $ in Millions</t>
  </si>
  <si>
    <t>Counterparties in which derivatives held were net assets</t>
  </si>
  <si>
    <t>Derivative Asset</t>
  </si>
  <si>
    <t>Collateral</t>
  </si>
  <si>
    <t>Derivative, Notional Amount</t>
  </si>
  <si>
    <t>Derivative gains (losses) reflected in gross profit:</t>
  </si>
  <si>
    <t>Fair Value Hedging [Member] | Interest Expense [Member]</t>
  </si>
  <si>
    <t>Interest Rate Swap [Member] | Designated as Hedging Instrument [Member] | Fair Value Hedging [Member] | Interest Expense [Member]</t>
  </si>
  <si>
    <t>Fair Value Measurements - Narrative (Details) - USD ($) $ in Millions</t>
  </si>
  <si>
    <t>Increase in net derivative asset</t>
  </si>
  <si>
    <t>Reduction in net derivative liability</t>
  </si>
  <si>
    <t>Date goodwill impairment is reviewed, annually</t>
  </si>
  <si>
    <t>Oct. 1,
		2017</t>
  </si>
  <si>
    <t>Fair Value Measurements - Summary of Recurring Assets and Liabilities Measured at Fair Value (Details) - USD ($) $ in Millions</t>
  </si>
  <si>
    <t>Assets:</t>
  </si>
  <si>
    <t>Pension plan investments</t>
  </si>
  <si>
    <t>Total recurring assets at fair value</t>
  </si>
  <si>
    <t>Derivative liabilities:</t>
  </si>
  <si>
    <t>Total derivative liabilities</t>
  </si>
  <si>
    <t>Total recurring liabilities at fair value</t>
  </si>
  <si>
    <t>Fair Value, Measurements, Recurring [Member] | Level 1 [Member]</t>
  </si>
  <si>
    <t>Fair Value, Measurements, Recurring [Member] | Level 2 [Member]</t>
  </si>
  <si>
    <t>Fair Value, Measurements, Recurring [Member] | Level 3 [Member]</t>
  </si>
  <si>
    <t>Crude Oil Swaps [Member] | Fair Value, Measurements, Recurring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Basis Swaps [Member] | Fair Value, Measurements, Recurring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Percent Basis Swaps [Member] | Fair Value, Measurements, Recurring [Member]</t>
  </si>
  <si>
    <t>Crude Oil Percent Basis Swaps [Member] | Fair Value, Measurements, Recurring [Member] | Level 1 [Member]</t>
  </si>
  <si>
    <t>Crude Oil Percent Basis Swaps [Member] | Fair Value, Measurements, Recurring [Member] | Level 2 [Member]</t>
  </si>
  <si>
    <t>Crude Oil Percent Basis Swaps [Member] | Fair Value, Measurements, Recurring [Member] | Level 3 [Member]</t>
  </si>
  <si>
    <t>Gasoline Crack Spread Swaps [Member] | Fair Value, Measurements, Recurring [Member]</t>
  </si>
  <si>
    <t>Gasoline Crack Spread Swaps [Member] | Fair Value, Measurements, Recurring [Member] | Level 1 [Member]</t>
  </si>
  <si>
    <t>Gasoline Crack Spread Swaps [Member] | Fair Value, Measurements, Recurring [Member] | Level 2 [Member]</t>
  </si>
  <si>
    <t>Gasoline Crack Spread Swaps [Member] | Fair Value, Measurements, Recurring [Member] | Level 3 [Member]</t>
  </si>
  <si>
    <t>Diesel Crack Spread Swaps [Member] | Fair Value, Measurements, Recurring [Member]</t>
  </si>
  <si>
    <t>Diesel Crack Spread Swaps [Member] | Fair Value, Measurements, Recurring [Member] | Level 1 [Member]</t>
  </si>
  <si>
    <t>Diesel Crack Spread Swaps [Member] | Fair Value, Measurements, Recurring [Member] | Level 2 [Member]</t>
  </si>
  <si>
    <t>Diesel Crack Spread Swaps [Member] | Fair Value, Measurements, Recurring [Member] | Level 3 [Member]</t>
  </si>
  <si>
    <t>2-1-1- Crack Spread Swap [Member] | Fair Value, Measurements, Recurring [Member]</t>
  </si>
  <si>
    <t>2-1-1- Crack Spread Swap [Member] | Fair Value, Measurements, Recurring [Member] | Level 1 [Member]</t>
  </si>
  <si>
    <t>2-1-1- Crack Spread Swap [Member] | Fair Value, Measurements, Recurring [Member] | Level 2 [Member]</t>
  </si>
  <si>
    <t>2-1-1- Crack Spread Swap [Member] | Fair Value, Measurements, Recurring [Member] | Level 3 [Member]</t>
  </si>
  <si>
    <t>Natural Gas Swaps [Member] | Fair Value, Measurements, Recurring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Fair Value Measurements - Summary of Net Changes in Fair Value of the Company's Level 3 Financial Assets and Liabilities (Details) - USD ($) $ in Millions</t>
  </si>
  <si>
    <t>Dec. 31, 2015</t>
  </si>
  <si>
    <t>Summary of net changes in fair value of the company's level 3 financial assets and liabilities</t>
  </si>
  <si>
    <t>Level 3 [Member]</t>
  </si>
  <si>
    <t>Fair value</t>
  </si>
  <si>
    <t>Settlements</t>
  </si>
  <si>
    <t>Transfers in (out) of Level 3</t>
  </si>
  <si>
    <t>Total gain included in net loss attributable to changes in unrealized gain relating to financial assets and liabilities held as of March 31,</t>
  </si>
  <si>
    <t>Fair Value Measurements - Summary of the Company's Carrying and Estimated Fair Value of the Company's Financial Instruments, Carried at Adjusted Historical Cost (Details) - USD ($) $ in Millions</t>
  </si>
  <si>
    <t>Fair Value [Member] | Level 1 [Member]</t>
  </si>
  <si>
    <t>Financial Instrument:</t>
  </si>
  <si>
    <t>Senior notes</t>
  </si>
  <si>
    <t>Fair Value [Member] | Level 2 [Member]</t>
  </si>
  <si>
    <t>Fair Value [Member] | Level 3 [Member]</t>
  </si>
  <si>
    <t>Debt Instrument, Fair Value Disclosure</t>
  </si>
  <si>
    <t>Fair Value [Member] | Revolving Credit Facility [Member] | Level 3 [Member]</t>
  </si>
  <si>
    <t>Revolving credit facility</t>
  </si>
  <si>
    <t>Carrying value [Member] | Level 1 [Member]</t>
  </si>
  <si>
    <t>Carrying value [Member] | Level 2 [Member]</t>
  </si>
  <si>
    <t>Carrying value [Member] | Level 3 [Member]</t>
  </si>
  <si>
    <t>Carrying value [Member] | Revolving Credit Facility [Member] | Level 3 [Member]</t>
  </si>
  <si>
    <t>Employee Benefit Plans - Summary of Components of Net Periodic Pension Cost (Details) - Pension Benefits [Member] - USD ($) $ in Millions</t>
  </si>
  <si>
    <t>Components of net periodic pension and other post retirement benefits cost</t>
  </si>
  <si>
    <t>Interest cost</t>
  </si>
  <si>
    <t>Expected return on assets</t>
  </si>
  <si>
    <t>Net periodic benefit income</t>
  </si>
  <si>
    <t>Employee Benefit Plans - Schedule of Pension Plan Assets Measured at Fair Value (Details) - USD ($) $ in Millions</t>
  </si>
  <si>
    <t>Defined Benefit Plan Disclosure [Line Items]</t>
  </si>
  <si>
    <t>Pension plan assets</t>
  </si>
  <si>
    <t>Fair Value, Measurements, Recurring [Member] | Cash and Cash Equivalents [Member]</t>
  </si>
  <si>
    <t>Fair Value, Measurements, Recurring [Member] | Cash and Cash Equivalents [Member] | Level 1 [Member]</t>
  </si>
  <si>
    <t>Fair Value, Measurements, Recurring [Member] | Domestic Equities [Member]</t>
  </si>
  <si>
    <t>Fair Value, Measurements, Recurring [Member] | Foreign Equities [Member]</t>
  </si>
  <si>
    <t>Fair Value, Measurements, Recurring [Member] | Fixed Income [Member]</t>
  </si>
  <si>
    <t>Employee Benefit Plans - Narrative (Details)</t>
  </si>
  <si>
    <t>Domestic Equity Funds [Member]</t>
  </si>
  <si>
    <t>Investment fund strategies</t>
  </si>
  <si>
    <t>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t>
  </si>
  <si>
    <t>Fixed Income Funds [Member]</t>
  </si>
  <si>
    <t>Fixed income funds invest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t>
  </si>
  <si>
    <t>Accumulated Other Comprehensive Income - Summary of Reclassification Adjustments out of Accumulated Other Comprehensive Income (Loss) (Details) - USD ($) $ in Millions</t>
  </si>
  <si>
    <t>Reclassification Adjustment out of Accumulated Other Comprehensive Income [Line Items]</t>
  </si>
  <si>
    <t>Amount Reclassified From Accumulated Other Comprehensive Income [Member] | Derivative gains (losses) reflected in gross profit:</t>
  </si>
  <si>
    <t>Amount Reclassified From Accumulated Other Comprehensive Income [Member] | Amortization of defined benefit pension plans:</t>
  </si>
  <si>
    <t>Amortization of net loss</t>
  </si>
  <si>
    <t>This accumulated other comprehensive loss component is included in the computation of net periodic benefit income. See Note 10 for additional details.</t>
  </si>
  <si>
    <t>Earnings Per Unit - Summary of Computation of Basic and Diluted Earnings Per Limited Partner Unit (Details) - USD ($) $ / shares in Units, $ in Millions</t>
  </si>
  <si>
    <t>Numerator for basic and diluted earnings per limited partner unit:</t>
  </si>
  <si>
    <t>Denominator for basic and diluted earnings per limited partner unit:</t>
  </si>
  <si>
    <t>Basic weighted average limited partner units outstanding (in shares)</t>
  </si>
  <si>
    <t>Participating securities - phantom units</t>
  </si>
  <si>
    <t>Diluted weighted average limited partner units outstanding (in shares)</t>
  </si>
  <si>
    <t>Dilutive phantom units excluded (in shares)</t>
  </si>
  <si>
    <t>Segments and Related Information - Schedule of Reportable Segment Information (Details) - USD ($) $ in Millions</t>
  </si>
  <si>
    <t>Sales:</t>
  </si>
  <si>
    <t>Total sales</t>
  </si>
  <si>
    <t>Adjusted EBITDA</t>
  </si>
  <si>
    <t>Reconciling items to net loss:</t>
  </si>
  <si>
    <t>Realized gain (loss) on derivatives, not reflected in net income (loss)</t>
  </si>
  <si>
    <t>Impairment charges</t>
  </si>
  <si>
    <t>External Customers [Member]</t>
  </si>
  <si>
    <t>Intersegment Sales [Member]</t>
  </si>
  <si>
    <t>Operating Segments [Member] | Specialty Products [Member]</t>
  </si>
  <si>
    <t>Operating Segments [Member] | Specialty Products [Member] | External Customers [Member]</t>
  </si>
  <si>
    <t>Operating Segments [Member] | Specialty Products [Member] | Intersegment Sales [Member]</t>
  </si>
  <si>
    <t>Operating Segments [Member] | Fuel Products [Member]</t>
  </si>
  <si>
    <t>Operating Segments [Member] | Fuel Products [Member] | External Customers [Member]</t>
  </si>
  <si>
    <t>Operating Segments [Member] | Fuel Products [Member] | Intersegment Sales [Member]</t>
  </si>
  <si>
    <t>Operating Segments [Member] | Oilfield Services [Member]</t>
  </si>
  <si>
    <t>Operating Segments [Member] | Oilfield Services [Member] | External Customers [Member]</t>
  </si>
  <si>
    <t>Operating Segments [Member] | Oilfield Services [Member] | Intersegment Sales [Member]</t>
  </si>
  <si>
    <t>Operating Segments [Member] | Combined Segments [Member]</t>
  </si>
  <si>
    <t>Operating Segments [Member] | Combined Segments [Member] | External Customers [Member]</t>
  </si>
  <si>
    <t>Operating Segments [Member] | Combined Segments [Member] | Intersegment Sales [Member]</t>
  </si>
  <si>
    <t>Eliminations [Member]</t>
  </si>
  <si>
    <t>Eliminations [Member] | External Customers [Member]</t>
  </si>
  <si>
    <t>Eliminations [Member] | Intersegment Sales [Member]</t>
  </si>
  <si>
    <t>Segments and Related Information - Schedule of Major Product Category Sales (Details) - USD ($) $ in Millions</t>
  </si>
  <si>
    <t>Major product category sales</t>
  </si>
  <si>
    <t>Sales, percentage</t>
  </si>
  <si>
    <t>66.20%</t>
  </si>
  <si>
    <t>52.80%</t>
  </si>
  <si>
    <t>Product Concentration Risk [Member]</t>
  </si>
  <si>
    <t>100.00%</t>
  </si>
  <si>
    <t>Product Concentration Risk [Member] | Specialty Products [Member]</t>
  </si>
  <si>
    <t>36.00%</t>
  </si>
  <si>
    <t>42.20%</t>
  </si>
  <si>
    <t>Product Concentration Risk [Member] | Specialty Products [Member] | Lubricating Oils [Member]</t>
  </si>
  <si>
    <t>16.10%</t>
  </si>
  <si>
    <t>18.10%</t>
  </si>
  <si>
    <t>Product Concentration Risk [Member] | Specialty Products [Member] | Solvents [Member]</t>
  </si>
  <si>
    <t>7.20%</t>
  </si>
  <si>
    <t>7.80%</t>
  </si>
  <si>
    <t>Product Concentration Risk [Member] | Specialty Products [Member] | Waxes [Member]</t>
  </si>
  <si>
    <t>3.30%</t>
  </si>
  <si>
    <t>3.80%</t>
  </si>
  <si>
    <t>Product Concentration Risk [Member] | Specialty Products [Member] | Packaged and Synthetic Specialty Products [Member]</t>
  </si>
  <si>
    <t>8.40%</t>
  </si>
  <si>
    <t>11.30%</t>
  </si>
  <si>
    <t>Product Concentration Risk [Member] | Specialty Products [Member] | Other [Member]</t>
  </si>
  <si>
    <t>1.00%</t>
  </si>
  <si>
    <t>1.20%</t>
  </si>
  <si>
    <t>Product Concentration Risk [Member] | Fuel Products [Member]</t>
  </si>
  <si>
    <t>58.60%</t>
  </si>
  <si>
    <t>53.30%</t>
  </si>
  <si>
    <t>Product Concentration Risk [Member] | Fuel Products [Member] | Gasoline [Member]</t>
  </si>
  <si>
    <t>24.30%</t>
  </si>
  <si>
    <t>22.70%</t>
  </si>
  <si>
    <t>Product Concentration Risk [Member] | Fuel Products [Member] | Diesel [Member]</t>
  </si>
  <si>
    <t>22.10%</t>
  </si>
  <si>
    <t>19.50%</t>
  </si>
  <si>
    <t>Product Concentration Risk [Member] | Fuel Products [Member] | Jet fuel [Member]</t>
  </si>
  <si>
    <t>4.00%</t>
  </si>
  <si>
    <t>Product Concentration Risk [Member] | Fuel Products [Member] | Asphalt, Heavy Fuel Oils and Other [Member]</t>
  </si>
  <si>
    <t>8.20%</t>
  </si>
  <si>
    <t>Product Concentration Risk [Member] | Oilfield Services [Member]</t>
  </si>
  <si>
    <t>5.40%</t>
  </si>
  <si>
    <t>4.50%</t>
  </si>
  <si>
    <t>Segments and Related Information - Narrative (Details) - supplier</t>
  </si>
  <si>
    <t>Number of customers representing 10% or greater of consolidated sales</t>
  </si>
  <si>
    <t>Percentage of crude oil supply from 2 suppliers</t>
  </si>
  <si>
    <t>number of major suppliers</t>
  </si>
  <si>
    <t>Disclosure on Geographic Areas, Description of Revenue from External Customer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012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669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8</v>
      </c>
    </row>
    <row r="4" spans="1:2">
      <c r="A4" s="4" t="s">
        <v>30</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v>
      </c>
      <c r="C3" s="7" t="n">
        <v>4.2</v>
      </c>
    </row>
    <row r="4" spans="1:3">
      <c r="A4" s="3" t="s">
        <v>26</v>
      </c>
    </row>
    <row r="5" spans="1:3">
      <c r="A5" s="4" t="s">
        <v>27</v>
      </c>
      <c r="B5" s="8" t="n">
        <v>240.4</v>
      </c>
      <c r="C5" s="8" t="n">
        <v>216.4</v>
      </c>
    </row>
    <row r="6" spans="1:3">
      <c r="A6" s="4" t="s">
        <v>28</v>
      </c>
      <c r="B6" s="8" t="n">
        <v>5.8</v>
      </c>
      <c r="C6" s="8" t="n">
        <v>22.3</v>
      </c>
    </row>
    <row r="7" spans="1:3">
      <c r="A7" s="4" t="s">
        <v>29</v>
      </c>
      <c r="B7" s="8" t="n">
        <v>246.2</v>
      </c>
      <c r="C7" s="8" t="n">
        <v>238.7</v>
      </c>
    </row>
    <row r="8" spans="1:3">
      <c r="A8" s="4" t="s">
        <v>30</v>
      </c>
      <c r="B8" s="8" t="n">
        <v>436.4</v>
      </c>
      <c r="C8" s="8" t="n">
        <v>386.2</v>
      </c>
    </row>
    <row r="9" spans="1:3">
      <c r="A9" s="4" t="s">
        <v>31</v>
      </c>
      <c r="B9" s="8" t="n">
        <v>1.5</v>
      </c>
      <c r="C9" s="8" t="n">
        <v>0.8</v>
      </c>
    </row>
    <row r="10" spans="1:3">
      <c r="A10" s="4" t="s">
        <v>32</v>
      </c>
      <c r="B10" s="8" t="n">
        <v>13.5</v>
      </c>
      <c r="C10" s="5" t="n">
        <v>11</v>
      </c>
    </row>
    <row r="11" spans="1:3">
      <c r="A11" s="4" t="s">
        <v>33</v>
      </c>
      <c r="B11" s="8" t="n">
        <v>702.2</v>
      </c>
      <c r="C11" s="8" t="n">
        <v>640.9</v>
      </c>
    </row>
    <row r="12" spans="1:3">
      <c r="A12" s="4" t="s">
        <v>34</v>
      </c>
      <c r="B12" s="8" t="n">
        <v>1654.8</v>
      </c>
      <c r="C12" s="5" t="n">
        <v>1678</v>
      </c>
    </row>
    <row r="13" spans="1:3">
      <c r="A13" s="4" t="s">
        <v>35</v>
      </c>
      <c r="B13" s="8" t="n">
        <v>10.2</v>
      </c>
      <c r="C13" s="8" t="n">
        <v>10.3</v>
      </c>
    </row>
    <row r="14" spans="1:3">
      <c r="A14" s="4" t="s">
        <v>36</v>
      </c>
      <c r="B14" s="8" t="n">
        <v>177.2</v>
      </c>
      <c r="C14" s="8" t="n">
        <v>177.2</v>
      </c>
    </row>
    <row r="15" spans="1:3">
      <c r="A15" s="4" t="s">
        <v>37</v>
      </c>
      <c r="B15" s="8" t="n">
        <v>170.3</v>
      </c>
      <c r="C15" s="8" t="n">
        <v>178.5</v>
      </c>
    </row>
    <row r="16" spans="1:3">
      <c r="A16" s="4" t="s">
        <v>38</v>
      </c>
      <c r="B16" s="8" t="n">
        <v>33.5</v>
      </c>
      <c r="C16" s="8" t="n">
        <v>40.3</v>
      </c>
    </row>
    <row r="17" spans="1:3">
      <c r="A17" s="4" t="s">
        <v>39</v>
      </c>
      <c r="B17" s="8" t="n">
        <v>2748.2</v>
      </c>
      <c r="C17" s="8" t="n">
        <v>2725.2</v>
      </c>
    </row>
    <row r="18" spans="1:3">
      <c r="A18" s="3" t="s">
        <v>40</v>
      </c>
    </row>
    <row r="19" spans="1:3">
      <c r="A19" s="4" t="s">
        <v>41</v>
      </c>
      <c r="B19" s="8" t="n">
        <v>311.3</v>
      </c>
      <c r="C19" s="8" t="n">
        <v>295.5</v>
      </c>
    </row>
    <row r="20" spans="1:3">
      <c r="A20" s="4" t="s">
        <v>42</v>
      </c>
      <c r="B20" s="8" t="n">
        <v>55.1</v>
      </c>
      <c r="C20" s="8" t="n">
        <v>52.5</v>
      </c>
    </row>
    <row r="21" spans="1:3">
      <c r="A21" s="4" t="s">
        <v>43</v>
      </c>
      <c r="B21" s="8" t="n">
        <v>17.5</v>
      </c>
      <c r="C21" s="8" t="n">
        <v>11.5</v>
      </c>
    </row>
    <row r="22" spans="1:3">
      <c r="A22" s="4" t="s">
        <v>44</v>
      </c>
      <c r="B22" s="8" t="n">
        <v>20.9</v>
      </c>
      <c r="C22" s="8" t="n">
        <v>20.8</v>
      </c>
    </row>
    <row r="23" spans="1:3">
      <c r="A23" s="4" t="s">
        <v>45</v>
      </c>
      <c r="B23" s="8" t="n">
        <v>31.3</v>
      </c>
      <c r="C23" s="5" t="n">
        <v>0</v>
      </c>
    </row>
    <row r="24" spans="1:3">
      <c r="A24" s="4" t="s">
        <v>46</v>
      </c>
      <c r="B24" s="8" t="n">
        <v>52.2</v>
      </c>
      <c r="C24" s="8" t="n">
        <v>99.59999999999999</v>
      </c>
    </row>
    <row r="25" spans="1:3">
      <c r="A25" s="4" t="s">
        <v>47</v>
      </c>
      <c r="B25" s="8" t="n">
        <v>3.5</v>
      </c>
      <c r="C25" s="8" t="n">
        <v>3.5</v>
      </c>
    </row>
    <row r="26" spans="1:3">
      <c r="A26" s="4" t="s">
        <v>48</v>
      </c>
      <c r="B26" s="8" t="n">
        <v>4.9</v>
      </c>
      <c r="C26" s="8" t="n">
        <v>14.8</v>
      </c>
    </row>
    <row r="27" spans="1:3">
      <c r="A27" s="4" t="s">
        <v>49</v>
      </c>
      <c r="B27" s="8" t="n">
        <v>496.7</v>
      </c>
      <c r="C27" s="8" t="n">
        <v>498.2</v>
      </c>
    </row>
    <row r="28" spans="1:3">
      <c r="A28" s="4" t="s">
        <v>50</v>
      </c>
      <c r="B28" s="8" t="n">
        <v>2.3</v>
      </c>
      <c r="C28" s="8" t="n">
        <v>2.3</v>
      </c>
    </row>
    <row r="29" spans="1:3">
      <c r="A29" s="4" t="s">
        <v>51</v>
      </c>
      <c r="B29" s="8" t="n">
        <v>11.1</v>
      </c>
      <c r="C29" s="8" t="n">
        <v>11.3</v>
      </c>
    </row>
    <row r="30" spans="1:3">
      <c r="A30" s="4" t="s">
        <v>52</v>
      </c>
      <c r="B30" s="8" t="n">
        <v>0.9</v>
      </c>
      <c r="C30" s="5" t="n">
        <v>1</v>
      </c>
    </row>
    <row r="31" spans="1:3">
      <c r="A31" s="4" t="s">
        <v>53</v>
      </c>
      <c r="B31" s="8" t="n">
        <v>2023.9</v>
      </c>
      <c r="C31" s="8" t="n">
        <v>1993.7</v>
      </c>
    </row>
    <row r="32" spans="1:3">
      <c r="A32" s="4" t="s">
        <v>54</v>
      </c>
      <c r="B32" s="8" t="n">
        <v>2534.9</v>
      </c>
      <c r="C32" s="8" t="n">
        <v>2506.5</v>
      </c>
    </row>
    <row r="33" spans="1:3">
      <c r="A33" s="3" t="s">
        <v>55</v>
      </c>
    </row>
    <row r="34" spans="1:3">
      <c r="A34" s="4" t="s">
        <v>56</v>
      </c>
      <c r="B34" s="8" t="n">
        <v>205.8</v>
      </c>
      <c r="C34" s="8" t="n">
        <v>211.2</v>
      </c>
    </row>
    <row r="35" spans="1:3">
      <c r="A35" s="4" t="s">
        <v>57</v>
      </c>
      <c r="B35" s="8" t="n">
        <v>15.8</v>
      </c>
      <c r="C35" s="8" t="n">
        <v>15.8</v>
      </c>
    </row>
    <row r="36" spans="1:3">
      <c r="A36" s="4" t="s">
        <v>58</v>
      </c>
      <c r="B36" s="8" t="n">
        <v>-8.300000000000001</v>
      </c>
      <c r="C36" s="8" t="n">
        <v>-8.300000000000001</v>
      </c>
    </row>
    <row r="37" spans="1:3">
      <c r="A37" s="4" t="s">
        <v>59</v>
      </c>
      <c r="B37" s="8" t="n">
        <v>213.3</v>
      </c>
      <c r="C37" s="8" t="n">
        <v>218.7</v>
      </c>
    </row>
    <row r="38" spans="1:3">
      <c r="A38" s="4" t="s">
        <v>60</v>
      </c>
      <c r="B38" s="7" t="n">
        <v>2748.2</v>
      </c>
      <c r="C38" s="7" t="n">
        <v>27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30</v>
      </c>
      <c r="B7" s="4" t="s">
        <v>201</v>
      </c>
    </row>
    <row r="8" spans="1:2">
      <c r="A8" s="4" t="s">
        <v>172</v>
      </c>
      <c r="B8" s="4" t="s">
        <v>202</v>
      </c>
    </row>
    <row r="9" spans="1:2">
      <c r="A9" s="4" t="s">
        <v>203</v>
      </c>
      <c r="B9" s="4" t="s">
        <v>204</v>
      </c>
    </row>
    <row r="10" spans="1:2">
      <c r="A10" s="4" t="s">
        <v>205</v>
      </c>
      <c r="B10"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row>
    <row r="7" spans="1:2">
      <c r="A7" s="3" t="s">
        <v>223</v>
      </c>
    </row>
    <row r="8" spans="1:2">
      <c r="A8" s="4" t="s">
        <v>229</v>
      </c>
      <c r="B8" s="4" t="s">
        <v>230</v>
      </c>
    </row>
    <row r="9" spans="1:2">
      <c r="A9" s="4" t="s">
        <v>231</v>
      </c>
    </row>
    <row r="10" spans="1:2">
      <c r="A10" s="3" t="s">
        <v>223</v>
      </c>
    </row>
    <row r="11" spans="1:2">
      <c r="A11" s="4" t="s">
        <v>229</v>
      </c>
      <c r="B11" s="4" t="s">
        <v>232</v>
      </c>
    </row>
    <row r="12" spans="1:2">
      <c r="A12" s="4" t="s">
        <v>233</v>
      </c>
    </row>
    <row r="13" spans="1:2">
      <c r="A13" s="3" t="s">
        <v>223</v>
      </c>
    </row>
    <row r="14" spans="1:2">
      <c r="A14" s="4" t="s">
        <v>229</v>
      </c>
      <c r="B14" s="4" t="s">
        <v>234</v>
      </c>
    </row>
    <row r="15" spans="1:2">
      <c r="A15" s="4" t="s">
        <v>235</v>
      </c>
    </row>
    <row r="16" spans="1:2">
      <c r="A16" s="3" t="s">
        <v>223</v>
      </c>
    </row>
    <row r="17" spans="1:2">
      <c r="A17" s="4" t="s">
        <v>236</v>
      </c>
      <c r="B17" s="4" t="s">
        <v>237</v>
      </c>
    </row>
    <row r="18" spans="1:2">
      <c r="A18" s="4" t="s">
        <v>238</v>
      </c>
    </row>
    <row r="19" spans="1:2">
      <c r="A19" s="3" t="s">
        <v>223</v>
      </c>
    </row>
    <row r="20" spans="1:2">
      <c r="A20" s="4" t="s">
        <v>236</v>
      </c>
      <c r="B20" s="4" t="s">
        <v>239</v>
      </c>
    </row>
    <row r="21" spans="1:2">
      <c r="A21" s="4" t="s">
        <v>240</v>
      </c>
    </row>
    <row r="22" spans="1:2">
      <c r="A22" s="3" t="s">
        <v>223</v>
      </c>
    </row>
    <row r="23" spans="1:2">
      <c r="A23" s="4" t="s">
        <v>236</v>
      </c>
      <c r="B23" s="4" t="s">
        <v>241</v>
      </c>
    </row>
    <row r="24" spans="1:2">
      <c r="A24" s="4" t="s">
        <v>242</v>
      </c>
    </row>
    <row r="25" spans="1:2">
      <c r="A25" s="3" t="s">
        <v>223</v>
      </c>
    </row>
    <row r="26" spans="1:2">
      <c r="A26" s="4" t="s">
        <v>236</v>
      </c>
      <c r="B26" s="4" t="s">
        <v>243</v>
      </c>
    </row>
    <row r="27" spans="1:2">
      <c r="A27" s="4" t="s">
        <v>244</v>
      </c>
    </row>
    <row r="28" spans="1:2">
      <c r="A28" s="3" t="s">
        <v>223</v>
      </c>
    </row>
    <row r="29" spans="1:2">
      <c r="A29" s="4" t="s">
        <v>236</v>
      </c>
      <c r="B29" s="4" t="s">
        <v>245</v>
      </c>
    </row>
    <row r="30" spans="1:2">
      <c r="A30" s="4" t="s">
        <v>246</v>
      </c>
    </row>
    <row r="31" spans="1:2">
      <c r="A31" s="3" t="s">
        <v>223</v>
      </c>
    </row>
    <row r="32" spans="1:2">
      <c r="A32" s="4" t="s">
        <v>236</v>
      </c>
      <c r="B32" s="4" t="s">
        <v>247</v>
      </c>
    </row>
    <row r="33" spans="1:2">
      <c r="A33" s="4" t="s">
        <v>248</v>
      </c>
    </row>
    <row r="34" spans="1:2">
      <c r="A34" s="3" t="s">
        <v>223</v>
      </c>
    </row>
    <row r="35" spans="1:2">
      <c r="A35" s="4" t="s">
        <v>236</v>
      </c>
      <c r="B3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5" t="n">
        <v>76691864</v>
      </c>
      <c r="C2" s="5" t="n">
        <v>76392258</v>
      </c>
    </row>
    <row r="3" spans="1:3">
      <c r="A3" s="4" t="s">
        <v>63</v>
      </c>
      <c r="B3" s="5" t="n">
        <v>76691864</v>
      </c>
      <c r="C3" s="5" t="n">
        <v>7639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3</v>
      </c>
      <c r="B1" s="2" t="s">
        <v>1</v>
      </c>
    </row>
    <row r="2" spans="1:3">
      <c r="B2" s="2" t="s">
        <v>2</v>
      </c>
      <c r="C2" s="2" t="s">
        <v>23</v>
      </c>
    </row>
    <row r="3" spans="1:3">
      <c r="A3" s="4" t="s">
        <v>106</v>
      </c>
    </row>
    <row r="4" spans="1:3">
      <c r="A4" s="3" t="s">
        <v>274</v>
      </c>
    </row>
    <row r="5" spans="1:3">
      <c r="A5" s="4" t="s">
        <v>63</v>
      </c>
      <c r="B5" s="5" t="n">
        <v>76691864</v>
      </c>
      <c r="C5" s="5" t="n">
        <v>76392258</v>
      </c>
    </row>
    <row r="6" spans="1:3">
      <c r="A6" s="4" t="s">
        <v>275</v>
      </c>
      <c r="B6" s="4" t="s">
        <v>276</v>
      </c>
    </row>
    <row r="7" spans="1:3">
      <c r="A7" s="4" t="s">
        <v>105</v>
      </c>
    </row>
    <row r="8" spans="1:3">
      <c r="A8" s="3" t="s">
        <v>274</v>
      </c>
    </row>
    <row r="9" spans="1:3">
      <c r="A9" s="4" t="s">
        <v>277</v>
      </c>
      <c r="B9" s="5" t="n">
        <v>1565140</v>
      </c>
    </row>
    <row r="10" spans="1:3">
      <c r="A10" s="4" t="s">
        <v>275</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156</v>
      </c>
    </row>
    <row r="3" spans="1:3">
      <c r="A3" s="4" t="s">
        <v>280</v>
      </c>
      <c r="B3" s="7" t="n">
        <v>33.4</v>
      </c>
      <c r="C3" s="7" t="n">
        <v>79.3</v>
      </c>
    </row>
    <row r="4" spans="1:3">
      <c r="A4" s="4" t="s">
        <v>28</v>
      </c>
      <c r="B4" s="8" t="n">
        <v>18.8</v>
      </c>
      <c r="C4" s="8" t="n">
        <v>20.3</v>
      </c>
    </row>
    <row r="5" spans="1:3">
      <c r="A5" s="4" t="s">
        <v>104</v>
      </c>
      <c r="B5" s="7" t="n">
        <v>52.2</v>
      </c>
      <c r="C5" s="7" t="n">
        <v>99.599999999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8"/>
    <col customWidth="1" max="3" min="3" width="14"/>
    <col customWidth="1" max="4" min="4" width="14"/>
  </cols>
  <sheetData>
    <row r="1" spans="1:4">
      <c r="A1" s="1" t="s">
        <v>281</v>
      </c>
      <c r="B1" s="2" t="s">
        <v>1</v>
      </c>
    </row>
    <row r="2" spans="1:4">
      <c r="B2" s="2" t="s">
        <v>2</v>
      </c>
      <c r="C2" s="2" t="s">
        <v>65</v>
      </c>
      <c r="D2" s="2" t="s">
        <v>23</v>
      </c>
    </row>
    <row r="3" spans="1:4">
      <c r="A3" s="3" t="s">
        <v>158</v>
      </c>
    </row>
    <row r="4" spans="1:4">
      <c r="A4" s="4" t="s">
        <v>282</v>
      </c>
      <c r="B4" s="4" t="s">
        <v>283</v>
      </c>
    </row>
    <row r="5" spans="1:4">
      <c r="A5" s="4" t="s">
        <v>284</v>
      </c>
      <c r="B5" s="7" t="n">
        <v>23.7</v>
      </c>
      <c r="D5" s="7" t="n">
        <v>14.4</v>
      </c>
    </row>
    <row r="6" spans="1:4">
      <c r="A6" s="4" t="s">
        <v>125</v>
      </c>
      <c r="B6" s="9" t="n">
        <v>4</v>
      </c>
      <c r="C6" s="7" t="n">
        <v>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2</v>
      </c>
      <c r="C1" s="2" t="s">
        <v>23</v>
      </c>
    </row>
    <row r="2" spans="1:3">
      <c r="A2" s="3" t="s">
        <v>30</v>
      </c>
    </row>
    <row r="3" spans="1:3">
      <c r="A3" s="4" t="s">
        <v>286</v>
      </c>
      <c r="B3" s="7" t="n">
        <v>68.8</v>
      </c>
      <c r="C3" s="7" t="n">
        <v>57.4</v>
      </c>
    </row>
    <row r="4" spans="1:3">
      <c r="A4" s="4" t="s">
        <v>287</v>
      </c>
      <c r="B4" s="8" t="n">
        <v>76.5</v>
      </c>
      <c r="C4" s="8" t="n">
        <v>74.2</v>
      </c>
    </row>
    <row r="5" spans="1:3">
      <c r="A5" s="4" t="s">
        <v>288</v>
      </c>
      <c r="B5" s="8" t="n">
        <v>291.1</v>
      </c>
      <c r="C5" s="8" t="n">
        <v>254.6</v>
      </c>
    </row>
    <row r="6" spans="1:3">
      <c r="A6" s="4" t="s">
        <v>289</v>
      </c>
      <c r="B6" s="8" t="n">
        <v>436.4</v>
      </c>
      <c r="C6" s="8" t="n">
        <v>386.2</v>
      </c>
    </row>
    <row r="7" spans="1:3">
      <c r="A7" s="4" t="s">
        <v>290</v>
      </c>
    </row>
    <row r="8" spans="1:3">
      <c r="A8" s="3" t="s">
        <v>30</v>
      </c>
    </row>
    <row r="9" spans="1:3">
      <c r="A9" s="4" t="s">
        <v>286</v>
      </c>
      <c r="B9" s="5" t="n">
        <v>66</v>
      </c>
      <c r="C9" s="8" t="n">
        <v>57.4</v>
      </c>
    </row>
    <row r="10" spans="1:3">
      <c r="A10" s="4" t="s">
        <v>287</v>
      </c>
      <c r="B10" s="8" t="n">
        <v>70.5</v>
      </c>
      <c r="C10" s="8" t="n">
        <v>74.2</v>
      </c>
    </row>
    <row r="11" spans="1:3">
      <c r="A11" s="4" t="s">
        <v>288</v>
      </c>
      <c r="B11" s="8" t="n">
        <v>259.6</v>
      </c>
      <c r="C11" s="8" t="n">
        <v>254.6</v>
      </c>
    </row>
    <row r="12" spans="1:3">
      <c r="A12" s="4" t="s">
        <v>289</v>
      </c>
      <c r="B12" s="8" t="n">
        <v>396.1</v>
      </c>
      <c r="C12" s="8" t="n">
        <v>386.2</v>
      </c>
    </row>
    <row r="13" spans="1:3">
      <c r="A13" s="4" t="s">
        <v>291</v>
      </c>
    </row>
    <row r="14" spans="1:3">
      <c r="A14" s="3" t="s">
        <v>30</v>
      </c>
    </row>
    <row r="15" spans="1:3">
      <c r="A15" s="4" t="s">
        <v>286</v>
      </c>
      <c r="B15" s="8" t="n">
        <v>2.8</v>
      </c>
      <c r="C15" s="5" t="n">
        <v>0</v>
      </c>
    </row>
    <row r="16" spans="1:3">
      <c r="A16" s="4" t="s">
        <v>287</v>
      </c>
      <c r="B16" s="5" t="n">
        <v>6</v>
      </c>
      <c r="C16" s="5" t="n">
        <v>0</v>
      </c>
    </row>
    <row r="17" spans="1:3">
      <c r="A17" s="4" t="s">
        <v>288</v>
      </c>
      <c r="B17" s="8" t="n">
        <v>31.5</v>
      </c>
      <c r="C17" s="5" t="n">
        <v>0</v>
      </c>
    </row>
    <row r="18" spans="1:3">
      <c r="A18" s="4" t="s">
        <v>289</v>
      </c>
      <c r="B18" s="7" t="n">
        <v>40.3</v>
      </c>
      <c r="C18" s="9"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35</v>
      </c>
      <c r="B3" s="7" t="n">
        <v>10.2</v>
      </c>
      <c r="C3" s="7" t="n">
        <v>10.3</v>
      </c>
    </row>
    <row r="4" spans="1:3">
      <c r="A4" s="4" t="s">
        <v>294</v>
      </c>
    </row>
    <row r="5" spans="1:3">
      <c r="A5" s="3" t="s">
        <v>293</v>
      </c>
    </row>
    <row r="6" spans="1:3">
      <c r="A6" s="4" t="s">
        <v>35</v>
      </c>
      <c r="B6" s="7" t="n">
        <v>9.6</v>
      </c>
      <c r="C6" s="7" t="n">
        <v>9.6</v>
      </c>
    </row>
    <row r="7" spans="1:3">
      <c r="A7" s="4" t="s">
        <v>295</v>
      </c>
      <c r="B7" s="4" t="s">
        <v>296</v>
      </c>
      <c r="C7" s="4" t="s">
        <v>296</v>
      </c>
    </row>
    <row r="8" spans="1:3">
      <c r="A8" s="4" t="s">
        <v>297</v>
      </c>
    </row>
    <row r="9" spans="1:3">
      <c r="A9" s="3" t="s">
        <v>293</v>
      </c>
    </row>
    <row r="10" spans="1:3">
      <c r="A10" s="4" t="s">
        <v>35</v>
      </c>
      <c r="B10" s="7" t="n">
        <v>0.6</v>
      </c>
      <c r="C10" s="7" t="n">
        <v>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65</v>
      </c>
      <c r="D2" s="2" t="s">
        <v>23</v>
      </c>
      <c r="E2" s="2" t="s">
        <v>299</v>
      </c>
      <c r="F2" s="2" t="s">
        <v>300</v>
      </c>
    </row>
    <row r="3" spans="1:6">
      <c r="A3" s="3" t="s">
        <v>293</v>
      </c>
    </row>
    <row r="4" spans="1:6">
      <c r="A4" s="4" t="s">
        <v>301</v>
      </c>
      <c r="B4" s="9" t="n">
        <v>0</v>
      </c>
      <c r="C4" s="7" t="n">
        <v>0.9</v>
      </c>
    </row>
    <row r="5" spans="1:6">
      <c r="A5" s="4" t="s">
        <v>35</v>
      </c>
      <c r="B5" s="7" t="n">
        <v>10.2</v>
      </c>
      <c r="D5" s="7" t="n">
        <v>10.3</v>
      </c>
    </row>
    <row r="6" spans="1:6">
      <c r="A6" s="4" t="s">
        <v>302</v>
      </c>
    </row>
    <row r="7" spans="1:6">
      <c r="A7" s="3" t="s">
        <v>293</v>
      </c>
    </row>
    <row r="8" spans="1:6">
      <c r="A8" s="4" t="s">
        <v>295</v>
      </c>
      <c r="B8" s="4" t="s">
        <v>303</v>
      </c>
    </row>
    <row r="9" spans="1:6">
      <c r="A9" s="4" t="s">
        <v>294</v>
      </c>
    </row>
    <row r="10" spans="1:6">
      <c r="A10" s="3" t="s">
        <v>293</v>
      </c>
    </row>
    <row r="11" spans="1:6">
      <c r="A11" s="4" t="s">
        <v>304</v>
      </c>
      <c r="E11" s="7" t="n">
        <v>4.8</v>
      </c>
      <c r="F11" s="7" t="n">
        <v>4.8</v>
      </c>
    </row>
    <row r="12" spans="1:6">
      <c r="A12" s="4" t="s">
        <v>295</v>
      </c>
      <c r="B12" s="4" t="s">
        <v>296</v>
      </c>
      <c r="D12" s="4" t="s">
        <v>296</v>
      </c>
    </row>
    <row r="13" spans="1:6">
      <c r="A13" s="4" t="s">
        <v>35</v>
      </c>
      <c r="B13" s="7" t="n">
        <v>9.6</v>
      </c>
      <c r="D13" s="7" t="n">
        <v>9.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05</v>
      </c>
      <c r="B1" s="2" t="s">
        <v>306</v>
      </c>
      <c r="C1" s="2" t="s">
        <v>2</v>
      </c>
      <c r="D1" s="2" t="s">
        <v>65</v>
      </c>
      <c r="E1" s="2" t="s">
        <v>23</v>
      </c>
    </row>
    <row r="2" spans="1:5">
      <c r="A2" s="3" t="s">
        <v>307</v>
      </c>
    </row>
    <row r="3" spans="1:5">
      <c r="A3" s="4" t="s">
        <v>308</v>
      </c>
      <c r="C3" s="7" t="n">
        <v>47.6</v>
      </c>
    </row>
    <row r="4" spans="1:5">
      <c r="A4" s="4" t="s">
        <v>309</v>
      </c>
      <c r="D4" s="7" t="n">
        <v>16.8</v>
      </c>
    </row>
    <row r="5" spans="1:5">
      <c r="A5" s="4" t="s">
        <v>310</v>
      </c>
    </row>
    <row r="6" spans="1:5">
      <c r="A6" s="3" t="s">
        <v>307</v>
      </c>
    </row>
    <row r="7" spans="1:5">
      <c r="A7" s="4" t="s">
        <v>311</v>
      </c>
      <c r="C7" s="8" t="n">
        <v>18.7</v>
      </c>
    </row>
    <row r="8" spans="1:5">
      <c r="A8" s="4" t="s">
        <v>312</v>
      </c>
    </row>
    <row r="9" spans="1:5">
      <c r="A9" s="3" t="s">
        <v>307</v>
      </c>
    </row>
    <row r="10" spans="1:5">
      <c r="A10" s="4" t="s">
        <v>311</v>
      </c>
      <c r="C10" s="8" t="n">
        <v>14.6</v>
      </c>
    </row>
    <row r="11" spans="1:5">
      <c r="A11" s="4" t="s">
        <v>313</v>
      </c>
    </row>
    <row r="12" spans="1:5">
      <c r="A12" s="3" t="s">
        <v>307</v>
      </c>
    </row>
    <row r="13" spans="1:5">
      <c r="A13" s="4" t="s">
        <v>311</v>
      </c>
      <c r="C13" s="8" t="n">
        <v>4.1</v>
      </c>
    </row>
    <row r="14" spans="1:5">
      <c r="A14" s="4" t="s">
        <v>314</v>
      </c>
    </row>
    <row r="15" spans="1:5">
      <c r="A15" s="3" t="s">
        <v>307</v>
      </c>
    </row>
    <row r="16" spans="1:5">
      <c r="A16" s="4" t="s">
        <v>311</v>
      </c>
      <c r="C16" s="5" t="n">
        <v>0</v>
      </c>
      <c r="D16" s="5" t="n">
        <v>0</v>
      </c>
    </row>
    <row r="17" spans="1:5">
      <c r="A17" s="4" t="s">
        <v>315</v>
      </c>
      <c r="C17" s="5" t="n">
        <v>5</v>
      </c>
    </row>
    <row r="18" spans="1:5">
      <c r="A18" s="4" t="s">
        <v>316</v>
      </c>
    </row>
    <row r="19" spans="1:5">
      <c r="A19" s="3" t="s">
        <v>307</v>
      </c>
    </row>
    <row r="20" spans="1:5">
      <c r="A20" s="4" t="s">
        <v>317</v>
      </c>
      <c r="B20" s="7" t="n">
        <v>0.1</v>
      </c>
    </row>
    <row r="21" spans="1:5">
      <c r="A21" s="4" t="s">
        <v>318</v>
      </c>
    </row>
    <row r="22" spans="1:5">
      <c r="A22" s="3" t="s">
        <v>307</v>
      </c>
    </row>
    <row r="23" spans="1:5">
      <c r="A23" s="4" t="s">
        <v>311</v>
      </c>
      <c r="C23" s="7" t="n">
        <v>0.3</v>
      </c>
      <c r="D23" s="7" t="n">
        <v>0.4</v>
      </c>
    </row>
    <row r="24" spans="1:5">
      <c r="A24" s="4" t="s">
        <v>319</v>
      </c>
      <c r="C24" s="4" t="s">
        <v>320</v>
      </c>
    </row>
    <row r="25" spans="1:5">
      <c r="A25" s="4" t="s">
        <v>321</v>
      </c>
      <c r="C25" s="4" t="s">
        <v>322</v>
      </c>
    </row>
    <row r="26" spans="1:5">
      <c r="A26" s="4" t="s">
        <v>323</v>
      </c>
    </row>
    <row r="27" spans="1:5">
      <c r="A27" s="3" t="s">
        <v>307</v>
      </c>
    </row>
    <row r="28" spans="1:5">
      <c r="A28" s="4" t="s">
        <v>324</v>
      </c>
      <c r="C28" s="9" t="n">
        <v>5</v>
      </c>
    </row>
    <row r="29" spans="1:5">
      <c r="A29" s="4" t="s">
        <v>325</v>
      </c>
    </row>
    <row r="30" spans="1:5">
      <c r="A30" s="3" t="s">
        <v>307</v>
      </c>
    </row>
    <row r="31" spans="1:5">
      <c r="A31" s="4" t="s">
        <v>326</v>
      </c>
      <c r="C31" s="5" t="n">
        <v>1</v>
      </c>
    </row>
    <row r="32" spans="1:5">
      <c r="A32" s="4" t="s">
        <v>327</v>
      </c>
    </row>
    <row r="33" spans="1:5">
      <c r="A33" s="3" t="s">
        <v>307</v>
      </c>
    </row>
    <row r="34" spans="1:5">
      <c r="A34" s="4" t="s">
        <v>328</v>
      </c>
      <c r="C34" s="8" t="n">
        <v>0.6</v>
      </c>
    </row>
    <row r="35" spans="1:5">
      <c r="A35" s="4" t="s">
        <v>329</v>
      </c>
    </row>
    <row r="36" spans="1:5">
      <c r="A36" s="3" t="s">
        <v>307</v>
      </c>
    </row>
    <row r="37" spans="1:5">
      <c r="A37" s="4" t="s">
        <v>330</v>
      </c>
      <c r="C37" s="8" t="n">
        <v>33.4</v>
      </c>
      <c r="E37" s="7" t="n">
        <v>79.3</v>
      </c>
    </row>
    <row r="38" spans="1:5">
      <c r="A38" s="4" t="s">
        <v>331</v>
      </c>
    </row>
    <row r="39" spans="1:5">
      <c r="A39" s="3" t="s">
        <v>307</v>
      </c>
    </row>
    <row r="40" spans="1:5">
      <c r="A40" s="4" t="s">
        <v>330</v>
      </c>
      <c r="C40" s="8" t="n">
        <v>33.4</v>
      </c>
      <c r="E40" s="8" t="n">
        <v>79.3</v>
      </c>
    </row>
    <row r="41" spans="1:5">
      <c r="A41" s="4" t="s">
        <v>332</v>
      </c>
    </row>
    <row r="42" spans="1:5">
      <c r="A42" s="3" t="s">
        <v>307</v>
      </c>
    </row>
    <row r="43" spans="1:5">
      <c r="A43" s="4" t="s">
        <v>333</v>
      </c>
      <c r="C43" s="5" t="n">
        <v>600</v>
      </c>
      <c r="E43" s="5" t="n">
        <v>600</v>
      </c>
    </row>
    <row r="44" spans="1:5">
      <c r="A44" s="4" t="s">
        <v>334</v>
      </c>
    </row>
    <row r="45" spans="1:5">
      <c r="A45" s="3" t="s">
        <v>307</v>
      </c>
    </row>
    <row r="46" spans="1:5">
      <c r="A46" s="4" t="s">
        <v>333</v>
      </c>
      <c r="C46" s="9" t="n">
        <v>900</v>
      </c>
      <c r="E46" s="9" t="n">
        <v>900</v>
      </c>
    </row>
    <row r="47" spans="1:5">
      <c r="A47" s="4" t="s">
        <v>335</v>
      </c>
    </row>
    <row r="48" spans="1:5">
      <c r="A48" s="3" t="s">
        <v>307</v>
      </c>
    </row>
    <row r="49" spans="1:5">
      <c r="A49" s="4" t="s">
        <v>336</v>
      </c>
      <c r="C49" s="4" t="s">
        <v>337</v>
      </c>
      <c r="E49"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v>
      </c>
      <c r="C1" s="2" t="s">
        <v>1</v>
      </c>
    </row>
    <row r="2" spans="1:4">
      <c r="C2" s="2" t="s">
        <v>2</v>
      </c>
      <c r="D2" s="2" t="s">
        <v>65</v>
      </c>
    </row>
    <row r="3" spans="1:4">
      <c r="A3" s="3" t="s">
        <v>66</v>
      </c>
    </row>
    <row r="4" spans="1:4">
      <c r="A4" s="4" t="s">
        <v>67</v>
      </c>
      <c r="C4" s="7" t="n">
        <v>937.4</v>
      </c>
      <c r="D4" s="9" t="n">
        <v>713</v>
      </c>
    </row>
    <row r="5" spans="1:4">
      <c r="A5" s="4" t="s">
        <v>68</v>
      </c>
      <c r="C5" s="8" t="n">
        <v>-797.9</v>
      </c>
      <c r="D5" s="8" t="n">
        <v>-626.8</v>
      </c>
    </row>
    <row r="6" spans="1:4">
      <c r="A6" s="4" t="s">
        <v>69</v>
      </c>
      <c r="C6" s="8" t="n">
        <v>139.5</v>
      </c>
      <c r="D6" s="8" t="n">
        <v>86.2</v>
      </c>
    </row>
    <row r="7" spans="1:4">
      <c r="A7" s="3" t="s">
        <v>70</v>
      </c>
    </row>
    <row r="8" spans="1:4">
      <c r="A8" s="4" t="s">
        <v>71</v>
      </c>
      <c r="C8" s="8" t="n">
        <v>27.5</v>
      </c>
      <c r="D8" s="8" t="n">
        <v>30.5</v>
      </c>
    </row>
    <row r="9" spans="1:4">
      <c r="A9" s="4" t="s">
        <v>72</v>
      </c>
      <c r="C9" s="8" t="n">
        <v>31.8</v>
      </c>
      <c r="D9" s="8" t="n">
        <v>27.6</v>
      </c>
    </row>
    <row r="10" spans="1:4">
      <c r="A10" s="4" t="s">
        <v>73</v>
      </c>
      <c r="C10" s="8" t="n">
        <v>40.6</v>
      </c>
      <c r="D10" s="8" t="n">
        <v>39.2</v>
      </c>
    </row>
    <row r="11" spans="1:4">
      <c r="A11" s="4" t="s">
        <v>74</v>
      </c>
      <c r="C11" s="8" t="n">
        <v>5.5</v>
      </c>
      <c r="D11" s="8" t="n">
        <v>5.7</v>
      </c>
    </row>
    <row r="12" spans="1:4">
      <c r="A12" s="4" t="s">
        <v>75</v>
      </c>
      <c r="C12" s="8" t="n">
        <v>0.4</v>
      </c>
      <c r="D12" s="5" t="n">
        <v>0</v>
      </c>
    </row>
    <row r="13" spans="1:4">
      <c r="A13" s="4" t="s">
        <v>28</v>
      </c>
      <c r="C13" s="8" t="n">
        <v>1.9</v>
      </c>
      <c r="D13" s="5" t="n">
        <v>2</v>
      </c>
    </row>
    <row r="14" spans="1:4">
      <c r="A14" s="4" t="s">
        <v>76</v>
      </c>
      <c r="C14" s="8" t="n">
        <v>31.8</v>
      </c>
      <c r="D14" s="8" t="n">
        <v>-18.8</v>
      </c>
    </row>
    <row r="15" spans="1:4">
      <c r="A15" s="3" t="s">
        <v>77</v>
      </c>
    </row>
    <row r="16" spans="1:4">
      <c r="A16" s="4" t="s">
        <v>78</v>
      </c>
      <c r="C16" s="8" t="n">
        <v>-43.9</v>
      </c>
      <c r="D16" s="8" t="n">
        <v>-30.3</v>
      </c>
    </row>
    <row r="17" spans="1:4">
      <c r="A17" s="4" t="s">
        <v>79</v>
      </c>
      <c r="C17" s="8" t="n">
        <v>5.7</v>
      </c>
      <c r="D17" s="8" t="n">
        <v>-7.7</v>
      </c>
    </row>
    <row r="18" spans="1:4">
      <c r="A18" s="4" t="s">
        <v>80</v>
      </c>
      <c r="C18" s="8" t="n">
        <v>-0.1</v>
      </c>
      <c r="D18" s="8" t="n">
        <v>-11.1</v>
      </c>
    </row>
    <row r="19" spans="1:4">
      <c r="A19" s="4" t="s">
        <v>28</v>
      </c>
      <c r="C19" s="8" t="n">
        <v>0.2</v>
      </c>
      <c r="D19" s="8" t="n">
        <v>0.4</v>
      </c>
    </row>
    <row r="20" spans="1:4">
      <c r="A20" s="4" t="s">
        <v>81</v>
      </c>
      <c r="C20" s="8" t="n">
        <v>-38.1</v>
      </c>
      <c r="D20" s="8" t="n">
        <v>-48.7</v>
      </c>
    </row>
    <row r="21" spans="1:4">
      <c r="A21" s="4" t="s">
        <v>82</v>
      </c>
      <c r="C21" s="8" t="n">
        <v>-6.3</v>
      </c>
      <c r="D21" s="8" t="n">
        <v>-67.5</v>
      </c>
    </row>
    <row r="22" spans="1:4">
      <c r="A22" s="4" t="s">
        <v>83</v>
      </c>
      <c r="C22" s="8" t="n">
        <v>-0.1</v>
      </c>
      <c r="D22" s="8" t="n">
        <v>0.2</v>
      </c>
    </row>
    <row r="23" spans="1:4">
      <c r="A23" s="4" t="s">
        <v>84</v>
      </c>
      <c r="C23" s="8" t="n">
        <v>-6.2</v>
      </c>
      <c r="D23" s="8" t="n">
        <v>-67.7</v>
      </c>
    </row>
    <row r="24" spans="1:4">
      <c r="A24" s="3" t="s">
        <v>85</v>
      </c>
    </row>
    <row r="25" spans="1:4">
      <c r="A25" s="4" t="s">
        <v>84</v>
      </c>
      <c r="C25" s="8" t="n">
        <v>-6.2</v>
      </c>
      <c r="D25" s="8" t="n">
        <v>-67.7</v>
      </c>
    </row>
    <row r="26" spans="1:4">
      <c r="A26" s="3" t="s">
        <v>86</v>
      </c>
    </row>
    <row r="27" spans="1:4">
      <c r="A27" s="4" t="s">
        <v>87</v>
      </c>
      <c r="C27" s="8" t="n">
        <v>-0.1</v>
      </c>
      <c r="D27" s="8" t="n">
        <v>-1.4</v>
      </c>
    </row>
    <row r="28" spans="1:4">
      <c r="A28" s="4" t="s">
        <v>88</v>
      </c>
      <c r="C28" s="7" t="n">
        <v>-6.1</v>
      </c>
      <c r="D28" s="7" t="n">
        <v>-66.3</v>
      </c>
    </row>
    <row r="29" spans="1:4">
      <c r="A29" s="3" t="s">
        <v>89</v>
      </c>
    </row>
    <row r="30" spans="1:4">
      <c r="A30" s="4" t="s">
        <v>90</v>
      </c>
      <c r="C30" s="5" t="n">
        <v>77412634</v>
      </c>
      <c r="D30" s="5" t="n">
        <v>76449841</v>
      </c>
    </row>
    <row r="31" spans="1:4">
      <c r="A31" s="4" t="s">
        <v>91</v>
      </c>
      <c r="B31" s="4" t="s">
        <v>92</v>
      </c>
      <c r="C31" s="5" t="n">
        <v>77412634</v>
      </c>
      <c r="D31" s="5" t="n">
        <v>76449841</v>
      </c>
    </row>
    <row r="32" spans="1:4">
      <c r="A32" s="4" t="s">
        <v>93</v>
      </c>
      <c r="C32" s="10" t="n">
        <v>-0.08</v>
      </c>
      <c r="D32" s="10" t="n">
        <v>-0.87</v>
      </c>
    </row>
    <row r="33" spans="1:4">
      <c r="A33" s="4" t="s">
        <v>94</v>
      </c>
      <c r="C33" s="11" t="n">
        <v>-0.08</v>
      </c>
      <c r="D33" s="11" t="n">
        <v>-0.87</v>
      </c>
    </row>
    <row r="34" spans="1:4">
      <c r="A34" s="4" t="s">
        <v>95</v>
      </c>
      <c r="C34" s="9" t="n">
        <v>0</v>
      </c>
      <c r="D34" s="12" t="n">
        <v>0.6850000000000001</v>
      </c>
    </row>
    <row r="35" spans="1:4"/>
    <row r="36" spans="1:4">
      <c r="A36" s="4" t="s">
        <v>92</v>
      </c>
      <c r="B36" s="4" t="s">
        <v>96</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07</v>
      </c>
    </row>
    <row r="3" spans="1:2">
      <c r="A3" s="4" t="s">
        <v>340</v>
      </c>
      <c r="B3" s="4" t="s">
        <v>341</v>
      </c>
    </row>
    <row r="4" spans="1:2">
      <c r="A4" s="4" t="s">
        <v>317</v>
      </c>
      <c r="B4" s="7"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23</v>
      </c>
    </row>
    <row r="3" spans="1:3">
      <c r="A3" s="3" t="s">
        <v>307</v>
      </c>
    </row>
    <row r="4" spans="1:3">
      <c r="A4" s="4" t="s">
        <v>10</v>
      </c>
      <c r="B4" s="4" t="s">
        <v>11</v>
      </c>
    </row>
    <row r="5" spans="1:3">
      <c r="A5" s="4" t="s">
        <v>334</v>
      </c>
    </row>
    <row r="6" spans="1:3">
      <c r="A6" s="3" t="s">
        <v>307</v>
      </c>
    </row>
    <row r="7" spans="1:3">
      <c r="A7" s="4" t="s">
        <v>343</v>
      </c>
      <c r="B7" s="7" t="n">
        <v>73.8</v>
      </c>
      <c r="C7" s="7" t="n">
        <v>82.09999999999999</v>
      </c>
    </row>
    <row r="8" spans="1:3">
      <c r="A8" s="4" t="s">
        <v>333</v>
      </c>
      <c r="B8" s="9" t="n">
        <v>900</v>
      </c>
      <c r="C8" s="9" t="n">
        <v>900</v>
      </c>
    </row>
    <row r="9" spans="1:3">
      <c r="A9" s="4" t="s">
        <v>335</v>
      </c>
    </row>
    <row r="10" spans="1:3">
      <c r="A10" s="3" t="s">
        <v>307</v>
      </c>
    </row>
    <row r="11" spans="1:3">
      <c r="A11" s="4" t="s">
        <v>336</v>
      </c>
      <c r="B11" s="4" t="s">
        <v>337</v>
      </c>
      <c r="C11" s="4" t="s">
        <v>337</v>
      </c>
    </row>
    <row r="12" spans="1:3">
      <c r="A12" s="4" t="s">
        <v>332</v>
      </c>
    </row>
    <row r="13" spans="1:3">
      <c r="A13" s="3" t="s">
        <v>307</v>
      </c>
    </row>
    <row r="14" spans="1:3">
      <c r="A14" s="4" t="s">
        <v>333</v>
      </c>
      <c r="B14" s="9" t="n">
        <v>600</v>
      </c>
      <c r="C14" s="9" t="n">
        <v>600</v>
      </c>
    </row>
    <row r="15" spans="1:3">
      <c r="A15" s="4" t="s">
        <v>344</v>
      </c>
      <c r="B15" s="9" t="n">
        <v>358</v>
      </c>
      <c r="C15" s="7" t="n">
        <v>36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345</v>
      </c>
      <c r="C1" s="2" t="s">
        <v>346</v>
      </c>
      <c r="D1" s="2" t="s">
        <v>346</v>
      </c>
      <c r="E1" s="2" t="s">
        <v>347</v>
      </c>
    </row>
    <row r="2" spans="1:5">
      <c r="A2" s="3" t="s">
        <v>348</v>
      </c>
    </row>
    <row r="3" spans="1:5">
      <c r="A3" s="4" t="s">
        <v>142</v>
      </c>
      <c r="D3" s="7" t="n">
        <v>-32.2</v>
      </c>
      <c r="E3" s="9" t="n">
        <v>0</v>
      </c>
    </row>
    <row r="4" spans="1:5">
      <c r="A4" s="4" t="s">
        <v>349</v>
      </c>
      <c r="D4" s="7" t="n">
        <v>43.9</v>
      </c>
      <c r="E4" s="7" t="n">
        <v>30.3</v>
      </c>
    </row>
    <row r="5" spans="1:5">
      <c r="A5" s="4" t="s">
        <v>350</v>
      </c>
    </row>
    <row r="6" spans="1:5">
      <c r="A6" s="3" t="s">
        <v>348</v>
      </c>
    </row>
    <row r="7" spans="1:5">
      <c r="A7" s="4" t="s">
        <v>351</v>
      </c>
      <c r="C7" s="5" t="n">
        <v>652000</v>
      </c>
      <c r="D7" s="5" t="n">
        <v>652000</v>
      </c>
    </row>
    <row r="8" spans="1:5">
      <c r="A8" s="4" t="s">
        <v>142</v>
      </c>
      <c r="C8" s="7" t="n">
        <v>32.2</v>
      </c>
    </row>
    <row r="9" spans="1:5">
      <c r="A9" s="4" t="s">
        <v>352</v>
      </c>
      <c r="B9" s="4" t="s">
        <v>92</v>
      </c>
      <c r="C9" s="7" t="n">
        <v>0.9</v>
      </c>
      <c r="D9" s="7" t="n">
        <v>0.9</v>
      </c>
    </row>
    <row r="10" spans="1:5">
      <c r="A10" s="4" t="s">
        <v>353</v>
      </c>
      <c r="C10" s="5" t="n">
        <v>30000</v>
      </c>
      <c r="D10" s="5" t="n">
        <v>30000</v>
      </c>
    </row>
    <row r="11" spans="1:5">
      <c r="A11" s="4" t="s">
        <v>354</v>
      </c>
      <c r="C11" s="9" t="n">
        <v>0</v>
      </c>
      <c r="D11" s="9" t="n">
        <v>0</v>
      </c>
    </row>
    <row r="12" spans="1:5">
      <c r="A12" s="4" t="s">
        <v>349</v>
      </c>
      <c r="D12" s="5" t="n">
        <v>0</v>
      </c>
    </row>
    <row r="13" spans="1:5">
      <c r="A13" s="4" t="s">
        <v>355</v>
      </c>
      <c r="C13" s="5" t="n">
        <v>4</v>
      </c>
      <c r="D13" s="9" t="n">
        <v>4</v>
      </c>
    </row>
    <row r="14" spans="1:5">
      <c r="A14" s="4" t="s">
        <v>356</v>
      </c>
      <c r="D14" s="4" t="s">
        <v>337</v>
      </c>
    </row>
    <row r="15" spans="1:5">
      <c r="A15" s="4" t="s">
        <v>357</v>
      </c>
      <c r="C15" s="5" t="n">
        <v>0</v>
      </c>
      <c r="D15" s="9" t="n">
        <v>0</v>
      </c>
    </row>
    <row r="16" spans="1:5">
      <c r="A16" s="4" t="s">
        <v>358</v>
      </c>
    </row>
    <row r="17" spans="1:5">
      <c r="A17" s="3" t="s">
        <v>348</v>
      </c>
    </row>
    <row r="18" spans="1:5">
      <c r="A18" s="4" t="s">
        <v>359</v>
      </c>
      <c r="C18" s="7" t="n">
        <v>2.5</v>
      </c>
      <c r="D18" s="7" t="n">
        <v>2.5</v>
      </c>
    </row>
    <row r="19" spans="1:5"/>
    <row r="20" spans="1:5">
      <c r="A20" s="4" t="s">
        <v>92</v>
      </c>
      <c r="B20" s="4" t="s">
        <v>360</v>
      </c>
    </row>
  </sheetData>
  <mergeCells count="3">
    <mergeCell ref="A1:B1"/>
    <mergeCell ref="A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s>
  <sheetData>
    <row r="1" spans="1:4">
      <c r="A1" s="1" t="s">
        <v>361</v>
      </c>
      <c r="C1" s="2" t="s">
        <v>1</v>
      </c>
      <c r="D1" s="2" t="s">
        <v>362</v>
      </c>
    </row>
    <row r="2" spans="1:4">
      <c r="C2" s="2" t="s">
        <v>2</v>
      </c>
      <c r="D2" s="2" t="s">
        <v>23</v>
      </c>
    </row>
    <row r="3" spans="1:4">
      <c r="A3" s="3" t="s">
        <v>363</v>
      </c>
    </row>
    <row r="4" spans="1:4">
      <c r="A4" s="4" t="s">
        <v>364</v>
      </c>
      <c r="C4" s="7" t="n">
        <v>7.6</v>
      </c>
      <c r="D4" s="9" t="n">
        <v>8</v>
      </c>
    </row>
    <row r="5" spans="1:4">
      <c r="A5" s="4" t="s">
        <v>365</v>
      </c>
      <c r="B5" s="4" t="s">
        <v>92</v>
      </c>
      <c r="C5" s="8" t="n">
        <v>-31.3</v>
      </c>
      <c r="D5" s="8" t="n">
        <v>-33.2</v>
      </c>
    </row>
    <row r="6" spans="1:4">
      <c r="A6" s="4" t="s">
        <v>366</v>
      </c>
      <c r="C6" s="8" t="n">
        <v>2027.4</v>
      </c>
      <c r="D6" s="8" t="n">
        <v>1997.2</v>
      </c>
    </row>
    <row r="7" spans="1:4">
      <c r="A7" s="4" t="s">
        <v>367</v>
      </c>
      <c r="C7" s="8" t="n">
        <v>3.5</v>
      </c>
      <c r="D7" s="8" t="n">
        <v>3.5</v>
      </c>
    </row>
    <row r="8" spans="1:4">
      <c r="A8" s="4" t="s">
        <v>368</v>
      </c>
      <c r="C8" s="8" t="n">
        <v>2023.9</v>
      </c>
      <c r="D8" s="8" t="n">
        <v>1993.7</v>
      </c>
    </row>
    <row r="9" spans="1:4">
      <c r="A9" s="4" t="s">
        <v>334</v>
      </c>
    </row>
    <row r="10" spans="1:4">
      <c r="A10" s="3" t="s">
        <v>363</v>
      </c>
    </row>
    <row r="11" spans="1:4">
      <c r="A11" s="4" t="s">
        <v>369</v>
      </c>
      <c r="C11" s="7" t="n">
        <v>39.2</v>
      </c>
      <c r="D11" s="7" t="n">
        <v>10.2</v>
      </c>
    </row>
    <row r="12" spans="1:4">
      <c r="A12" s="3" t="s">
        <v>370</v>
      </c>
    </row>
    <row r="13" spans="1:4">
      <c r="A13" s="4" t="s">
        <v>371</v>
      </c>
      <c r="C13" s="4" t="s">
        <v>372</v>
      </c>
      <c r="D13" s="4" t="s">
        <v>373</v>
      </c>
    </row>
    <row r="14" spans="1:4">
      <c r="A14" s="4" t="s">
        <v>374</v>
      </c>
    </row>
    <row r="15" spans="1:4">
      <c r="A15" s="3" t="s">
        <v>363</v>
      </c>
    </row>
    <row r="16" spans="1:4">
      <c r="A16" s="4" t="s">
        <v>375</v>
      </c>
      <c r="C16" s="9" t="n">
        <v>400</v>
      </c>
      <c r="D16" s="9" t="n">
        <v>400</v>
      </c>
    </row>
    <row r="17" spans="1:4">
      <c r="A17" s="3" t="s">
        <v>370</v>
      </c>
    </row>
    <row r="18" spans="1:4">
      <c r="A18" s="4" t="s">
        <v>376</v>
      </c>
      <c r="C18" s="4" t="s">
        <v>377</v>
      </c>
      <c r="D18" s="4" t="s">
        <v>377</v>
      </c>
    </row>
    <row r="19" spans="1:4">
      <c r="A19" s="4" t="s">
        <v>378</v>
      </c>
      <c r="C19" s="4" t="s">
        <v>379</v>
      </c>
      <c r="D19" s="4" t="s">
        <v>380</v>
      </c>
    </row>
    <row r="20" spans="1:4">
      <c r="A20" s="4" t="s">
        <v>381</v>
      </c>
    </row>
    <row r="21" spans="1:4">
      <c r="A21" s="3" t="s">
        <v>363</v>
      </c>
    </row>
    <row r="22" spans="1:4">
      <c r="A22" s="4" t="s">
        <v>375</v>
      </c>
      <c r="C22" s="9" t="n">
        <v>900</v>
      </c>
      <c r="D22" s="9" t="n">
        <v>900</v>
      </c>
    </row>
    <row r="23" spans="1:4">
      <c r="A23" s="3" t="s">
        <v>370</v>
      </c>
    </row>
    <row r="24" spans="1:4">
      <c r="A24" s="4" t="s">
        <v>376</v>
      </c>
      <c r="C24" s="4" t="s">
        <v>382</v>
      </c>
      <c r="D24" s="4" t="s">
        <v>382</v>
      </c>
    </row>
    <row r="25" spans="1:4">
      <c r="A25" s="4" t="s">
        <v>378</v>
      </c>
      <c r="C25" s="4" t="s">
        <v>383</v>
      </c>
      <c r="D25" s="4" t="s">
        <v>383</v>
      </c>
    </row>
    <row r="26" spans="1:4">
      <c r="A26" s="4" t="s">
        <v>384</v>
      </c>
    </row>
    <row r="27" spans="1:4">
      <c r="A27" s="3" t="s">
        <v>363</v>
      </c>
    </row>
    <row r="28" spans="1:4">
      <c r="A28" s="4" t="s">
        <v>375</v>
      </c>
      <c r="B28" s="4" t="s">
        <v>385</v>
      </c>
      <c r="C28" s="7" t="n">
        <v>352.4</v>
      </c>
      <c r="D28" s="7" t="n">
        <v>352.5</v>
      </c>
    </row>
    <row r="29" spans="1:4">
      <c r="A29" s="3" t="s">
        <v>370</v>
      </c>
    </row>
    <row r="30" spans="1:4">
      <c r="A30" s="4" t="s">
        <v>376</v>
      </c>
      <c r="C30" s="4" t="s">
        <v>386</v>
      </c>
      <c r="D30" s="4" t="s">
        <v>386</v>
      </c>
    </row>
    <row r="31" spans="1:4">
      <c r="A31" s="4" t="s">
        <v>378</v>
      </c>
      <c r="C31" s="4" t="s">
        <v>387</v>
      </c>
      <c r="D31" s="4" t="s">
        <v>387</v>
      </c>
    </row>
    <row r="32" spans="1:4">
      <c r="A32" s="4" t="s">
        <v>388</v>
      </c>
    </row>
    <row r="33" spans="1:4">
      <c r="A33" s="3" t="s">
        <v>363</v>
      </c>
    </row>
    <row r="34" spans="1:4">
      <c r="A34" s="4" t="s">
        <v>375</v>
      </c>
      <c r="C34" s="9" t="n">
        <v>325</v>
      </c>
      <c r="D34" s="9" t="n">
        <v>325</v>
      </c>
    </row>
    <row r="35" spans="1:4">
      <c r="A35" s="3" t="s">
        <v>370</v>
      </c>
    </row>
    <row r="36" spans="1:4">
      <c r="A36" s="4" t="s">
        <v>376</v>
      </c>
      <c r="C36" s="4" t="s">
        <v>389</v>
      </c>
      <c r="D36" s="4" t="s">
        <v>389</v>
      </c>
    </row>
    <row r="37" spans="1:4">
      <c r="A37" s="4" t="s">
        <v>378</v>
      </c>
      <c r="C37" s="4" t="s">
        <v>387</v>
      </c>
      <c r="D37" s="4" t="s">
        <v>387</v>
      </c>
    </row>
    <row r="38" spans="1:4">
      <c r="A38" s="4" t="s">
        <v>390</v>
      </c>
    </row>
    <row r="39" spans="1:4">
      <c r="A39" s="3" t="s">
        <v>363</v>
      </c>
    </row>
    <row r="40" spans="1:4">
      <c r="A40" s="4" t="s">
        <v>391</v>
      </c>
      <c r="C40" s="7" t="n">
        <v>45.9</v>
      </c>
      <c r="D40" s="7" t="n">
        <v>46.5</v>
      </c>
    </row>
    <row r="41" spans="1:4">
      <c r="A41" s="4" t="s">
        <v>392</v>
      </c>
    </row>
    <row r="42" spans="1:4">
      <c r="A42" s="3" t="s">
        <v>363</v>
      </c>
    </row>
    <row r="43" spans="1:4">
      <c r="A43" s="4" t="s">
        <v>393</v>
      </c>
      <c r="C43" s="8" t="n">
        <v>-11.4</v>
      </c>
      <c r="D43" s="8" t="n">
        <v>-11.8</v>
      </c>
    </row>
    <row r="44" spans="1:4">
      <c r="A44" s="4" t="s">
        <v>394</v>
      </c>
    </row>
    <row r="45" spans="1:4">
      <c r="A45" s="3" t="s">
        <v>370</v>
      </c>
    </row>
    <row r="46" spans="1:4">
      <c r="A46" s="4" t="s">
        <v>395</v>
      </c>
      <c r="C46" s="7" t="n">
        <v>2.4</v>
      </c>
      <c r="D46" s="7" t="n">
        <v>2.5</v>
      </c>
    </row>
    <row r="47" spans="1:4"/>
    <row r="48" spans="1:4">
      <c r="A48" s="4" t="s">
        <v>92</v>
      </c>
      <c r="B48" s="4" t="s">
        <v>360</v>
      </c>
    </row>
    <row r="49" spans="1:4">
      <c r="A49" s="4" t="s">
        <v>385</v>
      </c>
      <c r="B49" s="4" t="s">
        <v>396</v>
      </c>
    </row>
  </sheetData>
  <mergeCells count="4">
    <mergeCell ref="A1:B2"/>
    <mergeCell ref="A47:C47"/>
    <mergeCell ref="B48:C48"/>
    <mergeCell ref="B49:C4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80"/>
    <col customWidth="1" max="8" min="8" width="14"/>
  </cols>
  <sheetData>
    <row r="1" spans="1:8">
      <c r="A1" s="1" t="s">
        <v>397</v>
      </c>
      <c r="B1" s="2" t="s">
        <v>398</v>
      </c>
      <c r="C1" s="2" t="s">
        <v>399</v>
      </c>
      <c r="D1" s="2" t="s">
        <v>400</v>
      </c>
      <c r="E1" s="2" t="s">
        <v>401</v>
      </c>
      <c r="F1" s="2" t="s">
        <v>402</v>
      </c>
      <c r="G1" s="2" t="s">
        <v>2</v>
      </c>
      <c r="H1" s="2" t="s">
        <v>23</v>
      </c>
    </row>
    <row r="2" spans="1:8">
      <c r="A2" s="3" t="s">
        <v>217</v>
      </c>
    </row>
    <row r="3" spans="1:8">
      <c r="A3" s="4" t="s">
        <v>403</v>
      </c>
      <c r="G3" s="9" t="n">
        <v>16200000</v>
      </c>
      <c r="H3" s="9" t="n">
        <v>14500000</v>
      </c>
    </row>
    <row r="4" spans="1:8">
      <c r="A4" s="4" t="s">
        <v>374</v>
      </c>
    </row>
    <row r="5" spans="1:8">
      <c r="A5" s="3" t="s">
        <v>404</v>
      </c>
    </row>
    <row r="6" spans="1:8">
      <c r="A6" s="4" t="s">
        <v>405</v>
      </c>
      <c r="B6" s="4" t="s">
        <v>406</v>
      </c>
    </row>
    <row r="7" spans="1:8">
      <c r="A7" s="4" t="s">
        <v>407</v>
      </c>
      <c r="B7" s="9" t="n">
        <v>400000000</v>
      </c>
    </row>
    <row r="8" spans="1:8">
      <c r="A8" s="4" t="s">
        <v>408</v>
      </c>
      <c r="B8" s="4" t="s">
        <v>409</v>
      </c>
    </row>
    <row r="9" spans="1:8">
      <c r="A9" s="4" t="s">
        <v>410</v>
      </c>
      <c r="B9" s="4" t="s">
        <v>411</v>
      </c>
    </row>
    <row r="10" spans="1:8">
      <c r="A10" s="4" t="s">
        <v>412</v>
      </c>
      <c r="B10" s="9" t="n">
        <v>382500000</v>
      </c>
    </row>
    <row r="11" spans="1:8">
      <c r="A11" s="4" t="s">
        <v>413</v>
      </c>
      <c r="B11" s="4" t="s">
        <v>414</v>
      </c>
    </row>
    <row r="12" spans="1:8">
      <c r="A12" s="4" t="s">
        <v>388</v>
      </c>
    </row>
    <row r="13" spans="1:8">
      <c r="A13" s="3" t="s">
        <v>404</v>
      </c>
    </row>
    <row r="14" spans="1:8">
      <c r="A14" s="4" t="s">
        <v>405</v>
      </c>
      <c r="D14" s="4" t="s">
        <v>415</v>
      </c>
    </row>
    <row r="15" spans="1:8">
      <c r="A15" s="4" t="s">
        <v>407</v>
      </c>
      <c r="D15" s="9" t="n">
        <v>325000000</v>
      </c>
    </row>
    <row r="16" spans="1:8">
      <c r="A16" s="4" t="s">
        <v>408</v>
      </c>
      <c r="D16" s="4" t="s">
        <v>416</v>
      </c>
    </row>
    <row r="17" spans="1:8">
      <c r="A17" s="4" t="s">
        <v>410</v>
      </c>
      <c r="D17" s="4" t="s">
        <v>417</v>
      </c>
    </row>
    <row r="18" spans="1:8">
      <c r="A18" s="4" t="s">
        <v>412</v>
      </c>
      <c r="D18" s="9" t="n">
        <v>317000000</v>
      </c>
    </row>
    <row r="19" spans="1:8">
      <c r="A19" s="4" t="s">
        <v>413</v>
      </c>
      <c r="D19" s="4" t="s">
        <v>414</v>
      </c>
    </row>
    <row r="20" spans="1:8">
      <c r="A20" s="4" t="s">
        <v>381</v>
      </c>
    </row>
    <row r="21" spans="1:8">
      <c r="A21" s="3" t="s">
        <v>404</v>
      </c>
    </row>
    <row r="22" spans="1:8">
      <c r="A22" s="4" t="s">
        <v>405</v>
      </c>
      <c r="E22" s="4" t="s">
        <v>418</v>
      </c>
    </row>
    <row r="23" spans="1:8">
      <c r="A23" s="4" t="s">
        <v>407</v>
      </c>
      <c r="E23" s="9" t="n">
        <v>900000000</v>
      </c>
    </row>
    <row r="24" spans="1:8">
      <c r="A24" s="4" t="s">
        <v>408</v>
      </c>
      <c r="E24" s="4" t="s">
        <v>419</v>
      </c>
    </row>
    <row r="25" spans="1:8">
      <c r="A25" s="4" t="s">
        <v>412</v>
      </c>
      <c r="E25" s="9" t="n">
        <v>884000000</v>
      </c>
    </row>
    <row r="26" spans="1:8">
      <c r="A26" s="4" t="s">
        <v>413</v>
      </c>
      <c r="E26" s="4" t="s">
        <v>414</v>
      </c>
    </row>
    <row r="27" spans="1:8">
      <c r="A27" s="4" t="s">
        <v>384</v>
      </c>
    </row>
    <row r="28" spans="1:8">
      <c r="A28" s="3" t="s">
        <v>404</v>
      </c>
    </row>
    <row r="29" spans="1:8">
      <c r="A29" s="4" t="s">
        <v>405</v>
      </c>
      <c r="F29" s="4" t="s">
        <v>420</v>
      </c>
    </row>
    <row r="30" spans="1:8">
      <c r="A30" s="4" t="s">
        <v>407</v>
      </c>
      <c r="F30" s="9" t="n">
        <v>350000000</v>
      </c>
    </row>
    <row r="31" spans="1:8">
      <c r="A31" s="4" t="s">
        <v>408</v>
      </c>
      <c r="F31" s="4" t="s">
        <v>421</v>
      </c>
    </row>
    <row r="32" spans="1:8">
      <c r="A32" s="4" t="s">
        <v>410</v>
      </c>
      <c r="F32" s="4" t="s">
        <v>422</v>
      </c>
    </row>
    <row r="33" spans="1:8">
      <c r="A33" s="4" t="s">
        <v>412</v>
      </c>
      <c r="F33" s="9" t="n">
        <v>337400000</v>
      </c>
    </row>
    <row r="34" spans="1:8">
      <c r="A34" s="4" t="s">
        <v>413</v>
      </c>
      <c r="F34" s="4" t="s">
        <v>414</v>
      </c>
    </row>
    <row r="35" spans="1:8">
      <c r="A35" s="4" t="s">
        <v>423</v>
      </c>
    </row>
    <row r="36" spans="1:8">
      <c r="A36" s="3" t="s">
        <v>404</v>
      </c>
    </row>
    <row r="37" spans="1:8">
      <c r="A37" s="4" t="s">
        <v>424</v>
      </c>
      <c r="E37" s="9" t="n">
        <v>500000000</v>
      </c>
      <c r="F37" s="9" t="n">
        <v>100000000</v>
      </c>
    </row>
    <row r="38" spans="1:8">
      <c r="A38" s="4" t="s">
        <v>425</v>
      </c>
    </row>
    <row r="39" spans="1:8">
      <c r="A39" s="3" t="s">
        <v>404</v>
      </c>
    </row>
    <row r="40" spans="1:8">
      <c r="A40" s="4" t="s">
        <v>424</v>
      </c>
      <c r="C40" s="9" t="n">
        <v>178800000</v>
      </c>
    </row>
    <row r="41" spans="1:8">
      <c r="A41" s="4" t="s">
        <v>426</v>
      </c>
    </row>
    <row r="42" spans="1:8">
      <c r="A42" s="3" t="s">
        <v>404</v>
      </c>
    </row>
    <row r="43" spans="1:8">
      <c r="A43" s="4" t="s">
        <v>427</v>
      </c>
      <c r="G43" s="8" t="n">
        <v>1.3</v>
      </c>
    </row>
    <row r="44" spans="1:8">
      <c r="A44" s="4" t="s">
        <v>334</v>
      </c>
    </row>
    <row r="45" spans="1:8">
      <c r="A45" s="3" t="s">
        <v>404</v>
      </c>
    </row>
    <row r="46" spans="1:8">
      <c r="A46" s="4" t="s">
        <v>408</v>
      </c>
      <c r="G46" s="4" t="s">
        <v>428</v>
      </c>
    </row>
    <row r="47" spans="1:8">
      <c r="A47" s="4" t="s">
        <v>413</v>
      </c>
      <c r="G47" s="4" t="s">
        <v>429</v>
      </c>
    </row>
    <row r="48" spans="1:8">
      <c r="A48" s="4" t="s">
        <v>430</v>
      </c>
      <c r="G48" s="9" t="n">
        <v>900000000</v>
      </c>
      <c r="H48" s="5" t="n">
        <v>900000000</v>
      </c>
    </row>
    <row r="49" spans="1:8">
      <c r="A49" s="4" t="s">
        <v>431</v>
      </c>
      <c r="G49" s="9" t="n">
        <v>500000000</v>
      </c>
    </row>
    <row r="50" spans="1:8">
      <c r="A50" s="4" t="s">
        <v>432</v>
      </c>
      <c r="G50" s="4" t="s">
        <v>433</v>
      </c>
    </row>
    <row r="51" spans="1:8">
      <c r="A51" s="4" t="s">
        <v>434</v>
      </c>
      <c r="G51" s="9" t="n">
        <v>471000000</v>
      </c>
    </row>
    <row r="52" spans="1:8">
      <c r="A52" s="4" t="s">
        <v>435</v>
      </c>
      <c r="G52" s="5" t="n">
        <v>39200000</v>
      </c>
      <c r="H52" s="5" t="n">
        <v>10200000</v>
      </c>
    </row>
    <row r="53" spans="1:8">
      <c r="A53" s="4" t="s">
        <v>343</v>
      </c>
      <c r="G53" s="5" t="n">
        <v>73800000</v>
      </c>
      <c r="H53" s="9" t="n">
        <v>82100000</v>
      </c>
    </row>
    <row r="54" spans="1:8">
      <c r="A54" s="4" t="s">
        <v>436</v>
      </c>
      <c r="G54" s="9" t="n">
        <v>358000000</v>
      </c>
    </row>
    <row r="55" spans="1:8">
      <c r="A55" s="4" t="s">
        <v>437</v>
      </c>
      <c r="G55" s="4" t="s">
        <v>438</v>
      </c>
    </row>
    <row r="56" spans="1:8">
      <c r="A56" s="4" t="s">
        <v>335</v>
      </c>
    </row>
    <row r="57" spans="1:8">
      <c r="A57" s="3" t="s">
        <v>404</v>
      </c>
    </row>
    <row r="58" spans="1:8">
      <c r="A58" s="4" t="s">
        <v>439</v>
      </c>
      <c r="G58" s="4" t="s">
        <v>440</v>
      </c>
    </row>
    <row r="59" spans="1:8">
      <c r="A59" s="4" t="s">
        <v>441</v>
      </c>
    </row>
    <row r="60" spans="1:8">
      <c r="A60" s="3" t="s">
        <v>404</v>
      </c>
    </row>
    <row r="61" spans="1:8">
      <c r="A61" s="4" t="s">
        <v>439</v>
      </c>
      <c r="G61" s="4" t="s">
        <v>442</v>
      </c>
    </row>
    <row r="62" spans="1:8">
      <c r="A62" s="4" t="s">
        <v>443</v>
      </c>
    </row>
    <row r="63" spans="1:8">
      <c r="A63" s="3" t="s">
        <v>404</v>
      </c>
    </row>
    <row r="64" spans="1:8">
      <c r="A64" s="4" t="s">
        <v>444</v>
      </c>
      <c r="G64" s="4" t="s">
        <v>445</v>
      </c>
    </row>
    <row r="65" spans="1:8">
      <c r="A65" s="4" t="s">
        <v>446</v>
      </c>
    </row>
    <row r="66" spans="1:8">
      <c r="A66" s="3" t="s">
        <v>404</v>
      </c>
    </row>
    <row r="67" spans="1:8">
      <c r="A67" s="4" t="s">
        <v>444</v>
      </c>
      <c r="G67"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450</v>
      </c>
    </row>
    <row r="3" spans="1:2">
      <c r="A3" s="5" t="n">
        <v>2017</v>
      </c>
      <c r="B3" s="7" t="n">
        <v>2.6</v>
      </c>
    </row>
    <row r="4" spans="1:2">
      <c r="A4" s="5" t="n">
        <v>2018</v>
      </c>
      <c r="B4" s="8" t="n">
        <v>4.3</v>
      </c>
    </row>
    <row r="5" spans="1:2">
      <c r="A5" s="5" t="n">
        <v>2019</v>
      </c>
      <c r="B5" s="5" t="n">
        <v>42</v>
      </c>
    </row>
    <row r="6" spans="1:2">
      <c r="A6" s="5" t="n">
        <v>2020</v>
      </c>
      <c r="B6" s="8" t="n">
        <v>2.4</v>
      </c>
    </row>
    <row r="7" spans="1:2">
      <c r="A7" s="5" t="n">
        <v>2021</v>
      </c>
      <c r="B7" s="8" t="n">
        <v>1303.3</v>
      </c>
    </row>
    <row r="8" spans="1:2">
      <c r="A8" s="4" t="s">
        <v>451</v>
      </c>
      <c r="B8" s="8" t="n">
        <v>713.1</v>
      </c>
    </row>
    <row r="9" spans="1:2">
      <c r="A9" s="4" t="s">
        <v>452</v>
      </c>
      <c r="B9" s="7" t="n">
        <v>206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23</v>
      </c>
    </row>
    <row r="3" spans="1:3">
      <c r="A3" s="3" t="s">
        <v>454</v>
      </c>
    </row>
    <row r="4" spans="1:3">
      <c r="A4" s="4" t="s">
        <v>10</v>
      </c>
      <c r="B4" s="4" t="s">
        <v>11</v>
      </c>
    </row>
    <row r="5" spans="1:3">
      <c r="A5" s="4" t="s">
        <v>455</v>
      </c>
      <c r="B5" s="7" t="n">
        <v>5.7</v>
      </c>
      <c r="C5" s="7" t="n">
        <v>10.5</v>
      </c>
    </row>
    <row r="6" spans="1:3">
      <c r="A6" s="4" t="s">
        <v>456</v>
      </c>
      <c r="B6" s="8" t="n">
        <v>-4.2</v>
      </c>
      <c r="C6" s="8" t="n">
        <v>-9.699999999999999</v>
      </c>
    </row>
    <row r="7" spans="1:3">
      <c r="A7" s="4" t="s">
        <v>457</v>
      </c>
      <c r="B7" s="8" t="n">
        <v>1.5</v>
      </c>
      <c r="C7" s="8" t="n">
        <v>0.8</v>
      </c>
    </row>
    <row r="8" spans="1:3">
      <c r="A8" s="4" t="s">
        <v>458</v>
      </c>
    </row>
    <row r="9" spans="1:3">
      <c r="A9" s="3" t="s">
        <v>454</v>
      </c>
    </row>
    <row r="10" spans="1:3">
      <c r="A10" s="4" t="s">
        <v>455</v>
      </c>
      <c r="B10" s="5" t="n">
        <v>0</v>
      </c>
      <c r="C10" s="8" t="n">
        <v>0.1</v>
      </c>
    </row>
    <row r="11" spans="1:3">
      <c r="A11" s="4" t="s">
        <v>456</v>
      </c>
      <c r="B11" s="8" t="n">
        <v>-0.9</v>
      </c>
      <c r="C11" s="8" t="n">
        <v>-0.1</v>
      </c>
    </row>
    <row r="12" spans="1:3">
      <c r="A12" s="4" t="s">
        <v>457</v>
      </c>
      <c r="B12" s="8" t="n">
        <v>-0.9</v>
      </c>
      <c r="C12" s="5" t="n">
        <v>0</v>
      </c>
    </row>
    <row r="13" spans="1:3">
      <c r="A13" s="4" t="s">
        <v>459</v>
      </c>
    </row>
    <row r="14" spans="1:3">
      <c r="A14" s="3" t="s">
        <v>454</v>
      </c>
    </row>
    <row r="15" spans="1:3">
      <c r="A15" s="4" t="s">
        <v>455</v>
      </c>
      <c r="B15" s="8" t="n">
        <v>4.5</v>
      </c>
      <c r="C15" s="8" t="n">
        <v>10.3</v>
      </c>
    </row>
    <row r="16" spans="1:3">
      <c r="A16" s="4" t="s">
        <v>456</v>
      </c>
      <c r="B16" s="8" t="n">
        <v>-1.5</v>
      </c>
      <c r="C16" s="8" t="n">
        <v>-7.4</v>
      </c>
    </row>
    <row r="17" spans="1:3">
      <c r="A17" s="4" t="s">
        <v>457</v>
      </c>
      <c r="B17" s="5" t="n">
        <v>3</v>
      </c>
      <c r="C17" s="8" t="n">
        <v>2.9</v>
      </c>
    </row>
    <row r="18" spans="1:3">
      <c r="A18" s="4" t="s">
        <v>460</v>
      </c>
    </row>
    <row r="19" spans="1:3">
      <c r="A19" s="3" t="s">
        <v>454</v>
      </c>
    </row>
    <row r="20" spans="1:3">
      <c r="A20" s="4" t="s">
        <v>455</v>
      </c>
      <c r="B20" s="8" t="n">
        <v>0.5</v>
      </c>
      <c r="C20" s="5" t="n">
        <v>0</v>
      </c>
    </row>
    <row r="21" spans="1:3">
      <c r="A21" s="4" t="s">
        <v>456</v>
      </c>
      <c r="B21" s="8" t="n">
        <v>-1.4</v>
      </c>
      <c r="C21" s="8" t="n">
        <v>-2.1</v>
      </c>
    </row>
    <row r="22" spans="1:3">
      <c r="A22" s="4" t="s">
        <v>457</v>
      </c>
      <c r="B22" s="8" t="n">
        <v>-0.9</v>
      </c>
      <c r="C22" s="8" t="n">
        <v>-2.1</v>
      </c>
    </row>
    <row r="23" spans="1:3">
      <c r="A23" s="4" t="s">
        <v>461</v>
      </c>
    </row>
    <row r="24" spans="1:3">
      <c r="A24" s="3" t="s">
        <v>454</v>
      </c>
    </row>
    <row r="25" spans="1:3">
      <c r="A25" s="4" t="s">
        <v>455</v>
      </c>
      <c r="B25" s="8" t="n">
        <v>0.7</v>
      </c>
      <c r="C25" s="8" t="n">
        <v>0.1</v>
      </c>
    </row>
    <row r="26" spans="1:3">
      <c r="A26" s="4" t="s">
        <v>456</v>
      </c>
      <c r="B26" s="8" t="n">
        <v>-0.4</v>
      </c>
      <c r="C26" s="8" t="n">
        <v>-0.1</v>
      </c>
    </row>
    <row r="27" spans="1:3">
      <c r="A27" s="4" t="s">
        <v>457</v>
      </c>
      <c r="B27" s="7" t="n">
        <v>0.3</v>
      </c>
      <c r="C27" s="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23</v>
      </c>
    </row>
    <row r="3" spans="1:3">
      <c r="A3" s="3" t="s">
        <v>463</v>
      </c>
    </row>
    <row r="4" spans="1:3">
      <c r="A4" s="4" t="s">
        <v>10</v>
      </c>
      <c r="B4" s="4" t="s">
        <v>11</v>
      </c>
    </row>
    <row r="5" spans="1:3">
      <c r="A5" s="4" t="s">
        <v>464</v>
      </c>
    </row>
    <row r="6" spans="1:3">
      <c r="A6" s="3" t="s">
        <v>463</v>
      </c>
    </row>
    <row r="7" spans="1:3">
      <c r="A7" s="4" t="s">
        <v>465</v>
      </c>
      <c r="B7" s="7" t="n">
        <v>-9.1</v>
      </c>
      <c r="C7" s="7" t="n">
        <v>-24.5</v>
      </c>
    </row>
    <row r="8" spans="1:3">
      <c r="A8" s="4" t="s">
        <v>456</v>
      </c>
      <c r="B8" s="8" t="n">
        <v>4.2</v>
      </c>
      <c r="C8" s="8" t="n">
        <v>9.699999999999999</v>
      </c>
    </row>
    <row r="9" spans="1:3">
      <c r="A9" s="4" t="s">
        <v>466</v>
      </c>
      <c r="B9" s="8" t="n">
        <v>-4.9</v>
      </c>
      <c r="C9" s="8" t="n">
        <v>-14.8</v>
      </c>
    </row>
    <row r="10" spans="1:3">
      <c r="A10" s="4" t="s">
        <v>467</v>
      </c>
    </row>
    <row r="11" spans="1:3">
      <c r="A11" s="3" t="s">
        <v>463</v>
      </c>
    </row>
    <row r="12" spans="1:3">
      <c r="A12" s="4" t="s">
        <v>465</v>
      </c>
      <c r="B12" s="8" t="n">
        <v>-1.9</v>
      </c>
      <c r="C12" s="8" t="n">
        <v>-1.2</v>
      </c>
    </row>
    <row r="13" spans="1:3">
      <c r="A13" s="4" t="s">
        <v>456</v>
      </c>
      <c r="B13" s="8" t="n">
        <v>0.9</v>
      </c>
      <c r="C13" s="8" t="n">
        <v>0.1</v>
      </c>
    </row>
    <row r="14" spans="1:3">
      <c r="A14" s="4" t="s">
        <v>466</v>
      </c>
      <c r="B14" s="5" t="n">
        <v>-1</v>
      </c>
      <c r="C14" s="8" t="n">
        <v>-1.1</v>
      </c>
    </row>
    <row r="15" spans="1:3">
      <c r="A15" s="4" t="s">
        <v>468</v>
      </c>
    </row>
    <row r="16" spans="1:3">
      <c r="A16" s="3" t="s">
        <v>463</v>
      </c>
    </row>
    <row r="17" spans="1:3">
      <c r="A17" s="4" t="s">
        <v>465</v>
      </c>
      <c r="B17" s="8" t="n">
        <v>-5.6</v>
      </c>
      <c r="C17" s="8" t="n">
        <v>-8.199999999999999</v>
      </c>
    </row>
    <row r="18" spans="1:3">
      <c r="A18" s="4" t="s">
        <v>456</v>
      </c>
      <c r="B18" s="8" t="n">
        <v>1.5</v>
      </c>
      <c r="C18" s="8" t="n">
        <v>7.4</v>
      </c>
    </row>
    <row r="19" spans="1:3">
      <c r="A19" s="4" t="s">
        <v>466</v>
      </c>
      <c r="B19" s="8" t="n">
        <v>-4.1</v>
      </c>
      <c r="C19" s="8" t="n">
        <v>-0.8</v>
      </c>
    </row>
    <row r="20" spans="1:3">
      <c r="A20" s="4" t="s">
        <v>469</v>
      </c>
    </row>
    <row r="21" spans="1:3">
      <c r="A21" s="3" t="s">
        <v>463</v>
      </c>
    </row>
    <row r="22" spans="1:3">
      <c r="A22" s="4" t="s">
        <v>465</v>
      </c>
      <c r="B22" s="8" t="n">
        <v>-1.4</v>
      </c>
      <c r="C22" s="8" t="n">
        <v>-7.1</v>
      </c>
    </row>
    <row r="23" spans="1:3">
      <c r="A23" s="4" t="s">
        <v>456</v>
      </c>
      <c r="B23" s="8" t="n">
        <v>1.4</v>
      </c>
      <c r="C23" s="8" t="n">
        <v>2.1</v>
      </c>
    </row>
    <row r="24" spans="1:3">
      <c r="A24" s="4" t="s">
        <v>466</v>
      </c>
      <c r="B24" s="5" t="n">
        <v>0</v>
      </c>
      <c r="C24" s="5" t="n">
        <v>-5</v>
      </c>
    </row>
    <row r="25" spans="1:3">
      <c r="A25" s="4" t="s">
        <v>470</v>
      </c>
    </row>
    <row r="26" spans="1:3">
      <c r="A26" s="3" t="s">
        <v>463</v>
      </c>
    </row>
    <row r="27" spans="1:3">
      <c r="A27" s="4" t="s">
        <v>465</v>
      </c>
      <c r="B27" s="8" t="n">
        <v>-0.2</v>
      </c>
      <c r="C27" s="8" t="n">
        <v>-0.6</v>
      </c>
    </row>
    <row r="28" spans="1:3">
      <c r="A28" s="4" t="s">
        <v>456</v>
      </c>
      <c r="B28" s="8" t="n">
        <v>0.4</v>
      </c>
      <c r="C28" s="8" t="n">
        <v>0.1</v>
      </c>
    </row>
    <row r="29" spans="1:3">
      <c r="A29" s="4" t="s">
        <v>466</v>
      </c>
      <c r="B29" s="8" t="n">
        <v>0.2</v>
      </c>
      <c r="C29" s="8" t="n">
        <v>-0.5</v>
      </c>
    </row>
    <row r="30" spans="1:3">
      <c r="A30" s="4" t="s">
        <v>471</v>
      </c>
    </row>
    <row r="31" spans="1:3">
      <c r="A31" s="3" t="s">
        <v>463</v>
      </c>
    </row>
    <row r="32" spans="1:3">
      <c r="A32" s="4" t="s">
        <v>465</v>
      </c>
      <c r="B32" s="5" t="n">
        <v>0</v>
      </c>
      <c r="C32" s="8" t="n">
        <v>-3.5</v>
      </c>
    </row>
    <row r="33" spans="1:3">
      <c r="A33" s="4" t="s">
        <v>456</v>
      </c>
      <c r="B33" s="5" t="n">
        <v>0</v>
      </c>
      <c r="C33" s="5" t="n">
        <v>0</v>
      </c>
    </row>
    <row r="34" spans="1:3">
      <c r="A34" s="4" t="s">
        <v>466</v>
      </c>
      <c r="B34" s="5" t="n">
        <v>0</v>
      </c>
      <c r="C34" s="8" t="n">
        <v>-3.5</v>
      </c>
    </row>
    <row r="35" spans="1:3">
      <c r="A35" s="4" t="s">
        <v>472</v>
      </c>
    </row>
    <row r="36" spans="1:3">
      <c r="A36" s="3" t="s">
        <v>463</v>
      </c>
    </row>
    <row r="37" spans="1:3">
      <c r="A37" s="4" t="s">
        <v>465</v>
      </c>
      <c r="B37" s="5" t="n">
        <v>0</v>
      </c>
      <c r="C37" s="8" t="n">
        <v>-1.4</v>
      </c>
    </row>
    <row r="38" spans="1:3">
      <c r="A38" s="4" t="s">
        <v>456</v>
      </c>
      <c r="B38" s="5" t="n">
        <v>0</v>
      </c>
      <c r="C38" s="5" t="n">
        <v>0</v>
      </c>
    </row>
    <row r="39" spans="1:3">
      <c r="A39" s="4" t="s">
        <v>466</v>
      </c>
      <c r="B39" s="5" t="n">
        <v>0</v>
      </c>
      <c r="C39" s="8" t="n">
        <v>-1.4</v>
      </c>
    </row>
    <row r="40" spans="1:3">
      <c r="A40" s="4" t="s">
        <v>473</v>
      </c>
    </row>
    <row r="41" spans="1:3">
      <c r="A41" s="3" t="s">
        <v>463</v>
      </c>
    </row>
    <row r="42" spans="1:3">
      <c r="A42" s="4" t="s">
        <v>465</v>
      </c>
      <c r="B42" s="5" t="n">
        <v>0</v>
      </c>
      <c r="C42" s="8" t="n">
        <v>-2.5</v>
      </c>
    </row>
    <row r="43" spans="1:3">
      <c r="A43" s="4" t="s">
        <v>456</v>
      </c>
      <c r="B43" s="5" t="n">
        <v>0</v>
      </c>
      <c r="C43" s="5" t="n">
        <v>0</v>
      </c>
    </row>
    <row r="44" spans="1:3">
      <c r="A44" s="4" t="s">
        <v>466</v>
      </c>
      <c r="B44" s="9" t="n">
        <v>0</v>
      </c>
      <c r="C44" s="7"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5</v>
      </c>
    </row>
    <row r="3" spans="1:3">
      <c r="A3" s="3" t="s">
        <v>475</v>
      </c>
    </row>
    <row r="4" spans="1:3">
      <c r="A4" s="4" t="s">
        <v>476</v>
      </c>
      <c r="B4" s="9" t="n">
        <v>0</v>
      </c>
      <c r="C4" s="9" t="n">
        <v>0</v>
      </c>
    </row>
    <row r="5" spans="1:3">
      <c r="A5" s="4" t="s">
        <v>477</v>
      </c>
      <c r="B5" s="5" t="n">
        <v>0</v>
      </c>
      <c r="C5" s="8" t="n">
        <v>2.1</v>
      </c>
    </row>
    <row r="6" spans="1:3">
      <c r="A6" s="4" t="s">
        <v>478</v>
      </c>
      <c r="B6" s="5" t="n">
        <v>0</v>
      </c>
      <c r="C6" s="5" t="n">
        <v>0</v>
      </c>
    </row>
    <row r="7" spans="1:3">
      <c r="A7" s="4" t="s">
        <v>479</v>
      </c>
    </row>
    <row r="8" spans="1:3">
      <c r="A8" s="3" t="s">
        <v>475</v>
      </c>
    </row>
    <row r="9" spans="1:3">
      <c r="A9" s="4" t="s">
        <v>476</v>
      </c>
      <c r="B9" s="5" t="n">
        <v>0</v>
      </c>
      <c r="C9" s="5" t="n">
        <v>0</v>
      </c>
    </row>
    <row r="10" spans="1:3">
      <c r="A10" s="4" t="s">
        <v>480</v>
      </c>
    </row>
    <row r="11" spans="1:3">
      <c r="A11" s="3" t="s">
        <v>475</v>
      </c>
    </row>
    <row r="12" spans="1:3">
      <c r="A12" s="4" t="s">
        <v>477</v>
      </c>
      <c r="B12" s="5" t="n">
        <v>0</v>
      </c>
      <c r="C12" s="8" t="n">
        <v>-0.7</v>
      </c>
    </row>
    <row r="13" spans="1:3">
      <c r="A13" s="4" t="s">
        <v>481</v>
      </c>
    </row>
    <row r="14" spans="1:3">
      <c r="A14" s="3" t="s">
        <v>475</v>
      </c>
    </row>
    <row r="15" spans="1:3">
      <c r="A15" s="4" t="s">
        <v>478</v>
      </c>
      <c r="B15" s="5" t="n">
        <v>0</v>
      </c>
      <c r="C15" s="5" t="n">
        <v>0</v>
      </c>
    </row>
    <row r="16" spans="1:3">
      <c r="A16" s="4" t="s">
        <v>238</v>
      </c>
    </row>
    <row r="17" spans="1:3">
      <c r="A17" s="3" t="s">
        <v>475</v>
      </c>
    </row>
    <row r="18" spans="1:3">
      <c r="A18" s="4" t="s">
        <v>476</v>
      </c>
      <c r="B18" s="5" t="n">
        <v>0</v>
      </c>
      <c r="C18" s="8" t="n">
        <v>-1.3</v>
      </c>
    </row>
    <row r="19" spans="1:3">
      <c r="A19" s="4" t="s">
        <v>482</v>
      </c>
    </row>
    <row r="20" spans="1:3">
      <c r="A20" s="3" t="s">
        <v>475</v>
      </c>
    </row>
    <row r="21" spans="1:3">
      <c r="A21" s="4" t="s">
        <v>477</v>
      </c>
      <c r="B21" s="5" t="n">
        <v>0</v>
      </c>
      <c r="C21" s="8" t="n">
        <v>-13.2</v>
      </c>
    </row>
    <row r="22" spans="1:3">
      <c r="A22" s="4" t="s">
        <v>483</v>
      </c>
    </row>
    <row r="23" spans="1:3">
      <c r="A23" s="3" t="s">
        <v>475</v>
      </c>
    </row>
    <row r="24" spans="1:3">
      <c r="A24" s="4" t="s">
        <v>478</v>
      </c>
      <c r="B24" s="5" t="n">
        <v>0</v>
      </c>
      <c r="C24" s="5" t="n">
        <v>0</v>
      </c>
    </row>
    <row r="25" spans="1:3">
      <c r="A25" s="4" t="s">
        <v>484</v>
      </c>
    </row>
    <row r="26" spans="1:3">
      <c r="A26" s="3" t="s">
        <v>475</v>
      </c>
    </row>
    <row r="27" spans="1:3">
      <c r="A27" s="4" t="s">
        <v>476</v>
      </c>
      <c r="B27" s="5" t="n">
        <v>0</v>
      </c>
      <c r="C27" s="8" t="n">
        <v>1.3</v>
      </c>
    </row>
    <row r="28" spans="1:3">
      <c r="A28" s="4" t="s">
        <v>485</v>
      </c>
    </row>
    <row r="29" spans="1:3">
      <c r="A29" s="3" t="s">
        <v>475</v>
      </c>
    </row>
    <row r="30" spans="1:3">
      <c r="A30" s="4" t="s">
        <v>477</v>
      </c>
      <c r="B30" s="5" t="n">
        <v>0</v>
      </c>
      <c r="C30" s="5" t="n">
        <v>16</v>
      </c>
    </row>
    <row r="31" spans="1:3">
      <c r="A31" s="4" t="s">
        <v>486</v>
      </c>
    </row>
    <row r="32" spans="1:3">
      <c r="A32" s="3" t="s">
        <v>475</v>
      </c>
    </row>
    <row r="33" spans="1:3">
      <c r="A33" s="4" t="s">
        <v>478</v>
      </c>
      <c r="B33" s="9" t="n">
        <v>0</v>
      </c>
      <c r="C33" s="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488</v>
      </c>
      <c r="C1" s="2" t="s">
        <v>2</v>
      </c>
      <c r="D1" s="2" t="s">
        <v>65</v>
      </c>
      <c r="E1" s="2" t="s">
        <v>23</v>
      </c>
    </row>
    <row r="2" spans="1:5">
      <c r="A2" s="4" t="s">
        <v>489</v>
      </c>
    </row>
    <row r="3" spans="1:5">
      <c r="A3" s="3" t="s">
        <v>223</v>
      </c>
    </row>
    <row r="4" spans="1:5">
      <c r="A4" s="4" t="s">
        <v>490</v>
      </c>
      <c r="C4" s="7" t="n">
        <v>2.4</v>
      </c>
      <c r="E4" s="7" t="n">
        <v>2.5</v>
      </c>
    </row>
    <row r="5" spans="1:5">
      <c r="A5" s="4" t="s">
        <v>491</v>
      </c>
    </row>
    <row r="6" spans="1:5">
      <c r="A6" s="3" t="s">
        <v>223</v>
      </c>
    </row>
    <row r="7" spans="1:5">
      <c r="A7" s="4" t="s">
        <v>492</v>
      </c>
      <c r="C7" s="8" t="n">
        <v>0.1</v>
      </c>
      <c r="D7" s="7" t="n">
        <v>0.1</v>
      </c>
    </row>
    <row r="8" spans="1:5">
      <c r="A8" s="4" t="s">
        <v>493</v>
      </c>
    </row>
    <row r="9" spans="1:5">
      <c r="A9" s="3" t="s">
        <v>223</v>
      </c>
    </row>
    <row r="10" spans="1:5">
      <c r="A10" s="4" t="s">
        <v>490</v>
      </c>
      <c r="C10" s="5" t="n">
        <v>0</v>
      </c>
      <c r="D10" s="5" t="n">
        <v>0</v>
      </c>
    </row>
    <row r="11" spans="1:5">
      <c r="A11" s="4" t="s">
        <v>494</v>
      </c>
    </row>
    <row r="12" spans="1:5">
      <c r="A12" s="3" t="s">
        <v>223</v>
      </c>
    </row>
    <row r="13" spans="1:5">
      <c r="A13" s="4" t="s">
        <v>492</v>
      </c>
      <c r="C13" s="8" t="n">
        <v>0.1</v>
      </c>
      <c r="D13" s="8" t="n">
        <v>0.1</v>
      </c>
    </row>
    <row r="14" spans="1:5">
      <c r="A14" s="4" t="s">
        <v>490</v>
      </c>
      <c r="B14" s="7" t="n">
        <v>3.3</v>
      </c>
    </row>
    <row r="15" spans="1:5">
      <c r="A15" s="4" t="s">
        <v>495</v>
      </c>
    </row>
    <row r="16" spans="1:5">
      <c r="A16" s="3" t="s">
        <v>223</v>
      </c>
    </row>
    <row r="17" spans="1:5">
      <c r="A17" s="4" t="s">
        <v>490</v>
      </c>
      <c r="C17" s="9" t="n">
        <v>0</v>
      </c>
      <c r="D17"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84</v>
      </c>
      <c r="B4" s="7" t="n">
        <v>-6.2</v>
      </c>
      <c r="C4" s="7" t="n">
        <v>-67.7</v>
      </c>
    </row>
    <row r="5" spans="1:3">
      <c r="A5" s="3" t="s">
        <v>99</v>
      </c>
    </row>
    <row r="6" spans="1:3">
      <c r="A6" s="4" t="s">
        <v>100</v>
      </c>
      <c r="B6" s="5" t="n">
        <v>0</v>
      </c>
      <c r="C6" s="8" t="n">
        <v>-2.1</v>
      </c>
    </row>
    <row r="7" spans="1:3">
      <c r="A7" s="4" t="s">
        <v>101</v>
      </c>
      <c r="B7" s="5" t="n">
        <v>0</v>
      </c>
      <c r="C7" s="8" t="n">
        <v>-2.1</v>
      </c>
    </row>
    <row r="8" spans="1:3">
      <c r="A8" s="4" t="s">
        <v>102</v>
      </c>
      <c r="B8" s="7" t="n">
        <v>-6.2</v>
      </c>
      <c r="C8" s="7" t="n">
        <v>-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5</v>
      </c>
    </row>
    <row r="3" spans="1:3">
      <c r="A3" s="4" t="s">
        <v>497</v>
      </c>
    </row>
    <row r="4" spans="1:3">
      <c r="A4" s="3" t="s">
        <v>475</v>
      </c>
    </row>
    <row r="5" spans="1:3">
      <c r="A5" s="4" t="s">
        <v>498</v>
      </c>
      <c r="B5" s="7" t="n">
        <v>-4.9</v>
      </c>
      <c r="C5" s="7" t="n">
        <v>-12.3</v>
      </c>
    </row>
    <row r="6" spans="1:3">
      <c r="A6" s="4" t="s">
        <v>499</v>
      </c>
    </row>
    <row r="7" spans="1:3">
      <c r="A7" s="3" t="s">
        <v>475</v>
      </c>
    </row>
    <row r="8" spans="1:3">
      <c r="A8" s="4" t="s">
        <v>498</v>
      </c>
      <c r="B8" s="8" t="n">
        <v>10.6</v>
      </c>
      <c r="C8" s="8" t="n">
        <v>4.6</v>
      </c>
    </row>
    <row r="9" spans="1:3">
      <c r="A9" s="4" t="s">
        <v>500</v>
      </c>
    </row>
    <row r="10" spans="1:3">
      <c r="A10" s="3" t="s">
        <v>475</v>
      </c>
    </row>
    <row r="11" spans="1:3">
      <c r="A11" s="4" t="s">
        <v>498</v>
      </c>
      <c r="B11" s="8" t="n">
        <v>-0.7</v>
      </c>
      <c r="C11" s="8" t="n">
        <v>-3.7</v>
      </c>
    </row>
    <row r="12" spans="1:3">
      <c r="A12" s="4" t="s">
        <v>501</v>
      </c>
    </row>
    <row r="13" spans="1:3">
      <c r="A13" s="3" t="s">
        <v>475</v>
      </c>
    </row>
    <row r="14" spans="1:3">
      <c r="A14" s="4" t="s">
        <v>498</v>
      </c>
      <c r="B14" s="8" t="n">
        <v>-0.9</v>
      </c>
      <c r="C14" s="5" t="n">
        <v>2</v>
      </c>
    </row>
    <row r="15" spans="1:3">
      <c r="A15" s="4" t="s">
        <v>502</v>
      </c>
    </row>
    <row r="16" spans="1:3">
      <c r="A16" s="3" t="s">
        <v>475</v>
      </c>
    </row>
    <row r="17" spans="1:3">
      <c r="A17" s="4" t="s">
        <v>498</v>
      </c>
      <c r="B17" s="5" t="n">
        <v>0</v>
      </c>
      <c r="C17" s="8" t="n">
        <v>-0.6</v>
      </c>
    </row>
    <row r="18" spans="1:3">
      <c r="A18" s="4" t="s">
        <v>503</v>
      </c>
    </row>
    <row r="19" spans="1:3">
      <c r="A19" s="3" t="s">
        <v>475</v>
      </c>
    </row>
    <row r="20" spans="1:3">
      <c r="A20" s="4" t="s">
        <v>498</v>
      </c>
      <c r="B20" s="5" t="n">
        <v>0</v>
      </c>
      <c r="C20" s="8" t="n">
        <v>-0.2</v>
      </c>
    </row>
    <row r="21" spans="1:3">
      <c r="A21" s="4" t="s">
        <v>504</v>
      </c>
    </row>
    <row r="22" spans="1:3">
      <c r="A22" s="3" t="s">
        <v>475</v>
      </c>
    </row>
    <row r="23" spans="1:3">
      <c r="A23" s="4" t="s">
        <v>498</v>
      </c>
      <c r="B23" s="8" t="n">
        <v>-0.4</v>
      </c>
      <c r="C23" s="8" t="n">
        <v>-0.9</v>
      </c>
    </row>
    <row r="24" spans="1:3">
      <c r="A24" s="4" t="s">
        <v>505</v>
      </c>
    </row>
    <row r="25" spans="1:3">
      <c r="A25" s="3" t="s">
        <v>475</v>
      </c>
    </row>
    <row r="26" spans="1:3">
      <c r="A26" s="4" t="s">
        <v>498</v>
      </c>
      <c r="B26" s="8" t="n">
        <v>-3.1</v>
      </c>
      <c r="C26" s="8" t="n">
        <v>1.5</v>
      </c>
    </row>
    <row r="27" spans="1:3">
      <c r="A27" s="4" t="s">
        <v>506</v>
      </c>
    </row>
    <row r="28" spans="1:3">
      <c r="A28" s="3" t="s">
        <v>475</v>
      </c>
    </row>
    <row r="29" spans="1:3">
      <c r="A29" s="4" t="s">
        <v>498</v>
      </c>
      <c r="B29" s="8" t="n">
        <v>-0.9</v>
      </c>
      <c r="C29" s="5" t="n">
        <v>0</v>
      </c>
    </row>
    <row r="30" spans="1:3">
      <c r="A30" s="4" t="s">
        <v>507</v>
      </c>
    </row>
    <row r="31" spans="1:3">
      <c r="A31" s="3" t="s">
        <v>475</v>
      </c>
    </row>
    <row r="32" spans="1:3">
      <c r="A32" s="4" t="s">
        <v>498</v>
      </c>
      <c r="B32" s="8" t="n">
        <v>6.1</v>
      </c>
      <c r="C32" s="8" t="n">
        <v>-2.6</v>
      </c>
    </row>
    <row r="33" spans="1:3">
      <c r="A33" s="4" t="s">
        <v>508</v>
      </c>
    </row>
    <row r="34" spans="1:3">
      <c r="A34" s="3" t="s">
        <v>475</v>
      </c>
    </row>
    <row r="35" spans="1:3">
      <c r="A35" s="4" t="s">
        <v>498</v>
      </c>
      <c r="B35" s="8" t="n">
        <v>-0.1</v>
      </c>
      <c r="C35" s="8" t="n">
        <v>-3.9</v>
      </c>
    </row>
    <row r="36" spans="1:3">
      <c r="A36" s="4" t="s">
        <v>509</v>
      </c>
    </row>
    <row r="37" spans="1:3">
      <c r="A37" s="3" t="s">
        <v>475</v>
      </c>
    </row>
    <row r="38" spans="1:3">
      <c r="A38" s="4" t="s">
        <v>498</v>
      </c>
      <c r="B38" s="5" t="n">
        <v>1</v>
      </c>
      <c r="C38" s="8" t="n">
        <v>0.2</v>
      </c>
    </row>
    <row r="39" spans="1:3">
      <c r="A39" s="4" t="s">
        <v>510</v>
      </c>
    </row>
    <row r="40" spans="1:3">
      <c r="A40" s="3" t="s">
        <v>475</v>
      </c>
    </row>
    <row r="41" spans="1:3">
      <c r="A41" s="4" t="s">
        <v>498</v>
      </c>
      <c r="B41" s="5" t="n">
        <v>0</v>
      </c>
      <c r="C41" s="5" t="n">
        <v>0</v>
      </c>
    </row>
    <row r="42" spans="1:3">
      <c r="A42" s="4" t="s">
        <v>511</v>
      </c>
    </row>
    <row r="43" spans="1:3">
      <c r="A43" s="3" t="s">
        <v>475</v>
      </c>
    </row>
    <row r="44" spans="1:3">
      <c r="A44" s="4" t="s">
        <v>498</v>
      </c>
      <c r="B44" s="5" t="n">
        <v>0</v>
      </c>
      <c r="C44" s="8" t="n">
        <v>-0.6</v>
      </c>
    </row>
    <row r="45" spans="1:3">
      <c r="A45" s="4" t="s">
        <v>512</v>
      </c>
    </row>
    <row r="46" spans="1:3">
      <c r="A46" s="3" t="s">
        <v>475</v>
      </c>
    </row>
    <row r="47" spans="1:3">
      <c r="A47" s="4" t="s">
        <v>498</v>
      </c>
      <c r="B47" s="5" t="n">
        <v>0</v>
      </c>
      <c r="C47" s="5" t="n">
        <v>-2</v>
      </c>
    </row>
    <row r="48" spans="1:3">
      <c r="A48" s="4" t="s">
        <v>513</v>
      </c>
    </row>
    <row r="49" spans="1:3">
      <c r="A49" s="3" t="s">
        <v>475</v>
      </c>
    </row>
    <row r="50" spans="1:3">
      <c r="A50" s="4" t="s">
        <v>498</v>
      </c>
      <c r="B50" s="5" t="n">
        <v>0</v>
      </c>
      <c r="C50" s="5" t="n">
        <v>0</v>
      </c>
    </row>
    <row r="51" spans="1:3">
      <c r="A51" s="4" t="s">
        <v>514</v>
      </c>
    </row>
    <row r="52" spans="1:3">
      <c r="A52" s="3" t="s">
        <v>475</v>
      </c>
    </row>
    <row r="53" spans="1:3">
      <c r="A53" s="4" t="s">
        <v>498</v>
      </c>
      <c r="B53" s="8" t="n">
        <v>-1.6</v>
      </c>
      <c r="C53" s="8" t="n">
        <v>-1.2</v>
      </c>
    </row>
    <row r="54" spans="1:3">
      <c r="A54" s="4" t="s">
        <v>515</v>
      </c>
    </row>
    <row r="55" spans="1:3">
      <c r="A55" s="3" t="s">
        <v>475</v>
      </c>
    </row>
    <row r="56" spans="1:3">
      <c r="A56" s="4" t="s">
        <v>498</v>
      </c>
      <c r="B56" s="8" t="n">
        <v>4.8</v>
      </c>
      <c r="C56" s="8" t="n">
        <v>4.3</v>
      </c>
    </row>
    <row r="57" spans="1:3">
      <c r="A57" s="4" t="s">
        <v>516</v>
      </c>
    </row>
    <row r="58" spans="1:3">
      <c r="A58" s="3" t="s">
        <v>475</v>
      </c>
    </row>
    <row r="59" spans="1:3">
      <c r="A59" s="4" t="s">
        <v>498</v>
      </c>
      <c r="B59" s="8" t="n">
        <v>-0.9</v>
      </c>
      <c r="C59" s="5" t="n">
        <v>0</v>
      </c>
    </row>
    <row r="60" spans="1:3">
      <c r="A60" s="4" t="s">
        <v>517</v>
      </c>
    </row>
    <row r="61" spans="1:3">
      <c r="A61" s="3" t="s">
        <v>475</v>
      </c>
    </row>
    <row r="62" spans="1:3">
      <c r="A62" s="4" t="s">
        <v>498</v>
      </c>
      <c r="B62" s="5" t="n">
        <v>0</v>
      </c>
      <c r="C62" s="5" t="n">
        <v>0</v>
      </c>
    </row>
    <row r="63" spans="1:3">
      <c r="A63" s="4" t="s">
        <v>518</v>
      </c>
    </row>
    <row r="64" spans="1:3">
      <c r="A64" s="3" t="s">
        <v>475</v>
      </c>
    </row>
    <row r="65" spans="1:3">
      <c r="A65" s="4" t="s">
        <v>498</v>
      </c>
      <c r="B65" s="8" t="n">
        <v>-0.3</v>
      </c>
      <c r="C65" s="5" t="n">
        <v>0</v>
      </c>
    </row>
    <row r="66" spans="1:3">
      <c r="A66" s="4" t="s">
        <v>519</v>
      </c>
    </row>
    <row r="67" spans="1:3">
      <c r="A67" s="3" t="s">
        <v>475</v>
      </c>
    </row>
    <row r="68" spans="1:3">
      <c r="A68" s="4" t="s">
        <v>498</v>
      </c>
      <c r="B68" s="7" t="n">
        <v>2.7</v>
      </c>
      <c r="C68" s="9"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20</v>
      </c>
      <c r="B1" s="2" t="s">
        <v>521</v>
      </c>
      <c r="C1" s="2" t="s">
        <v>522</v>
      </c>
    </row>
    <row r="2" spans="1:3">
      <c r="A2" s="3" t="s">
        <v>223</v>
      </c>
    </row>
    <row r="3" spans="1:3">
      <c r="A3" s="4" t="s">
        <v>523</v>
      </c>
      <c r="B3" s="5" t="n">
        <v>3600000</v>
      </c>
      <c r="C3" s="5" t="n">
        <v>4950000</v>
      </c>
    </row>
    <row r="4" spans="1:3">
      <c r="A4" s="4" t="s">
        <v>524</v>
      </c>
      <c r="B4" s="11" t="n">
        <v>3.83</v>
      </c>
      <c r="C4" s="11" t="n">
        <v>3.85</v>
      </c>
    </row>
    <row r="5" spans="1:3">
      <c r="A5" s="4" t="s">
        <v>525</v>
      </c>
    </row>
    <row r="6" spans="1:3">
      <c r="A6" s="3" t="s">
        <v>223</v>
      </c>
    </row>
    <row r="7" spans="1:3">
      <c r="A7" s="4" t="s">
        <v>526</v>
      </c>
      <c r="C7" s="5" t="n">
        <v>1350000</v>
      </c>
    </row>
    <row r="8" spans="1:3">
      <c r="A8" s="4" t="s">
        <v>524</v>
      </c>
      <c r="C8" s="11" t="n">
        <v>3.88</v>
      </c>
    </row>
    <row r="9" spans="1:3">
      <c r="A9" s="4" t="s">
        <v>527</v>
      </c>
    </row>
    <row r="10" spans="1:3">
      <c r="A10" s="3" t="s">
        <v>223</v>
      </c>
    </row>
    <row r="11" spans="1:3">
      <c r="A11" s="4" t="s">
        <v>523</v>
      </c>
      <c r="B11" s="5" t="n">
        <v>1320000</v>
      </c>
      <c r="C11" s="5" t="n">
        <v>1320000</v>
      </c>
    </row>
    <row r="12" spans="1:3">
      <c r="A12" s="4" t="s">
        <v>524</v>
      </c>
      <c r="B12" s="11" t="n">
        <v>3.87</v>
      </c>
      <c r="C12" s="11" t="n">
        <v>3.87</v>
      </c>
    </row>
    <row r="13" spans="1:3">
      <c r="A13" s="4" t="s">
        <v>528</v>
      </c>
    </row>
    <row r="14" spans="1:3">
      <c r="A14" s="3" t="s">
        <v>223</v>
      </c>
    </row>
    <row r="15" spans="1:3">
      <c r="A15" s="4" t="s">
        <v>523</v>
      </c>
      <c r="B15" s="5" t="n">
        <v>1320000</v>
      </c>
      <c r="C15" s="5" t="n">
        <v>1320000</v>
      </c>
    </row>
    <row r="16" spans="1:3">
      <c r="A16" s="4" t="s">
        <v>524</v>
      </c>
      <c r="B16" s="11" t="n">
        <v>3.87</v>
      </c>
      <c r="C16" s="11" t="n">
        <v>3.87</v>
      </c>
    </row>
    <row r="17" spans="1:3">
      <c r="A17" s="4" t="s">
        <v>529</v>
      </c>
    </row>
    <row r="18" spans="1:3">
      <c r="A18" s="3" t="s">
        <v>223</v>
      </c>
    </row>
    <row r="19" spans="1:3">
      <c r="A19" s="4" t="s">
        <v>523</v>
      </c>
      <c r="B19" s="5" t="n">
        <v>960000</v>
      </c>
      <c r="C19" s="5" t="n">
        <v>960000</v>
      </c>
    </row>
    <row r="20" spans="1:3">
      <c r="A20" s="4" t="s">
        <v>524</v>
      </c>
      <c r="B20" s="11" t="n">
        <v>3.72</v>
      </c>
      <c r="C20" s="11" t="n">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4"/>
    <col customWidth="1" max="3" min="3" width="31"/>
  </cols>
  <sheetData>
    <row r="1" spans="1:3">
      <c r="A1" s="1" t="s">
        <v>530</v>
      </c>
      <c r="B1" s="2" t="s">
        <v>531</v>
      </c>
      <c r="C1" s="2" t="s">
        <v>532</v>
      </c>
    </row>
    <row r="2" spans="1:3">
      <c r="A2" s="4" t="s">
        <v>533</v>
      </c>
    </row>
    <row r="3" spans="1:3">
      <c r="A3" s="3" t="s">
        <v>223</v>
      </c>
    </row>
    <row r="4" spans="1:3">
      <c r="A4" s="4" t="s">
        <v>534</v>
      </c>
      <c r="B4" s="5" t="n">
        <v>977927</v>
      </c>
      <c r="C4" s="5" t="n">
        <v>1297976</v>
      </c>
    </row>
    <row r="5" spans="1:3">
      <c r="A5" s="4" t="s">
        <v>535</v>
      </c>
      <c r="B5" s="11" t="n">
        <v>48.87</v>
      </c>
      <c r="C5" s="11" t="n">
        <v>48.87</v>
      </c>
    </row>
    <row r="6" spans="1:3">
      <c r="A6" s="4" t="s">
        <v>536</v>
      </c>
    </row>
    <row r="7" spans="1:3">
      <c r="A7" s="3" t="s">
        <v>223</v>
      </c>
    </row>
    <row r="8" spans="1:3">
      <c r="A8" s="4" t="s">
        <v>534</v>
      </c>
      <c r="C8" s="5" t="n">
        <v>320049</v>
      </c>
    </row>
    <row r="9" spans="1:3">
      <c r="A9" s="4" t="s">
        <v>537</v>
      </c>
      <c r="C9" s="5" t="n">
        <v>3556</v>
      </c>
    </row>
    <row r="10" spans="1:3">
      <c r="A10" s="4" t="s">
        <v>535</v>
      </c>
      <c r="C10" s="11" t="n">
        <v>48.87</v>
      </c>
    </row>
    <row r="11" spans="1:3">
      <c r="A11" s="4" t="s">
        <v>538</v>
      </c>
    </row>
    <row r="12" spans="1:3">
      <c r="A12" s="3" t="s">
        <v>223</v>
      </c>
    </row>
    <row r="13" spans="1:3">
      <c r="A13" s="4" t="s">
        <v>534</v>
      </c>
      <c r="B13" s="5" t="n">
        <v>323605</v>
      </c>
      <c r="C13" s="5" t="n">
        <v>323605</v>
      </c>
    </row>
    <row r="14" spans="1:3">
      <c r="A14" s="4" t="s">
        <v>537</v>
      </c>
      <c r="B14" s="5" t="n">
        <v>3556</v>
      </c>
      <c r="C14" s="5" t="n">
        <v>3556</v>
      </c>
    </row>
    <row r="15" spans="1:3">
      <c r="A15" s="4" t="s">
        <v>535</v>
      </c>
      <c r="B15" s="11" t="n">
        <v>48.87</v>
      </c>
      <c r="C15" s="11" t="n">
        <v>48.87</v>
      </c>
    </row>
    <row r="16" spans="1:3">
      <c r="A16" s="4" t="s">
        <v>539</v>
      </c>
    </row>
    <row r="17" spans="1:3">
      <c r="A17" s="3" t="s">
        <v>223</v>
      </c>
    </row>
    <row r="18" spans="1:3">
      <c r="A18" s="4" t="s">
        <v>534</v>
      </c>
      <c r="B18" s="5" t="n">
        <v>327161</v>
      </c>
      <c r="C18" s="5" t="n">
        <v>327161</v>
      </c>
    </row>
    <row r="19" spans="1:3">
      <c r="A19" s="4" t="s">
        <v>537</v>
      </c>
      <c r="B19" s="5" t="n">
        <v>3556</v>
      </c>
      <c r="C19" s="5" t="n">
        <v>3556</v>
      </c>
    </row>
    <row r="20" spans="1:3">
      <c r="A20" s="4" t="s">
        <v>535</v>
      </c>
      <c r="B20" s="11" t="n">
        <v>48.87</v>
      </c>
      <c r="C20" s="11" t="n">
        <v>48.87</v>
      </c>
    </row>
    <row r="21" spans="1:3">
      <c r="A21" s="4" t="s">
        <v>540</v>
      </c>
    </row>
    <row r="22" spans="1:3">
      <c r="A22" s="3" t="s">
        <v>223</v>
      </c>
    </row>
    <row r="23" spans="1:3">
      <c r="A23" s="4" t="s">
        <v>534</v>
      </c>
      <c r="B23" s="5" t="n">
        <v>327161</v>
      </c>
      <c r="C23" s="5" t="n">
        <v>327161</v>
      </c>
    </row>
    <row r="24" spans="1:3">
      <c r="A24" s="4" t="s">
        <v>537</v>
      </c>
      <c r="B24" s="5" t="n">
        <v>3556</v>
      </c>
      <c r="C24" s="5" t="n">
        <v>3556</v>
      </c>
    </row>
    <row r="25" spans="1:3">
      <c r="A25" s="4" t="s">
        <v>535</v>
      </c>
      <c r="B25" s="11" t="n">
        <v>48.87</v>
      </c>
      <c r="C25" s="11" t="n">
        <v>48.87</v>
      </c>
    </row>
    <row r="26" spans="1:3">
      <c r="A26" s="4" t="s">
        <v>541</v>
      </c>
    </row>
    <row r="27" spans="1:3">
      <c r="A27" s="3" t="s">
        <v>223</v>
      </c>
    </row>
    <row r="28" spans="1:3">
      <c r="A28" s="4" t="s">
        <v>534</v>
      </c>
      <c r="B28" s="5" t="n">
        <v>398200</v>
      </c>
      <c r="C28" s="5" t="n">
        <v>528520</v>
      </c>
    </row>
    <row r="29" spans="1:3">
      <c r="A29" s="4" t="s">
        <v>535</v>
      </c>
      <c r="B29" s="11" t="n">
        <v>41.56</v>
      </c>
      <c r="C29" s="11" t="n">
        <v>41.56</v>
      </c>
    </row>
    <row r="30" spans="1:3">
      <c r="A30" s="4" t="s">
        <v>542</v>
      </c>
    </row>
    <row r="31" spans="1:3">
      <c r="A31" s="3" t="s">
        <v>223</v>
      </c>
    </row>
    <row r="32" spans="1:3">
      <c r="A32" s="4" t="s">
        <v>543</v>
      </c>
      <c r="C32" s="5" t="n">
        <v>130320</v>
      </c>
    </row>
    <row r="33" spans="1:3">
      <c r="A33" s="4" t="s">
        <v>544</v>
      </c>
      <c r="C33" s="5" t="n">
        <v>1448</v>
      </c>
    </row>
    <row r="34" spans="1:3">
      <c r="A34" s="4" t="s">
        <v>535</v>
      </c>
      <c r="C34" s="11" t="n">
        <v>41.56</v>
      </c>
    </row>
    <row r="35" spans="1:3">
      <c r="A35" s="4" t="s">
        <v>545</v>
      </c>
    </row>
    <row r="36" spans="1:3">
      <c r="A36" s="3" t="s">
        <v>223</v>
      </c>
    </row>
    <row r="37" spans="1:3">
      <c r="A37" s="4" t="s">
        <v>534</v>
      </c>
      <c r="B37" s="5" t="n">
        <v>131768</v>
      </c>
      <c r="C37" s="5" t="n">
        <v>131768</v>
      </c>
    </row>
    <row r="38" spans="1:3">
      <c r="A38" s="4" t="s">
        <v>544</v>
      </c>
      <c r="B38" s="5" t="n">
        <v>1448</v>
      </c>
      <c r="C38" s="5" t="n">
        <v>1448</v>
      </c>
    </row>
    <row r="39" spans="1:3">
      <c r="A39" s="4" t="s">
        <v>535</v>
      </c>
      <c r="B39" s="11" t="n">
        <v>41.56</v>
      </c>
      <c r="C39" s="11" t="n">
        <v>41.56</v>
      </c>
    </row>
    <row r="40" spans="1:3">
      <c r="A40" s="4" t="s">
        <v>546</v>
      </c>
    </row>
    <row r="41" spans="1:3">
      <c r="A41" s="3" t="s">
        <v>223</v>
      </c>
    </row>
    <row r="42" spans="1:3">
      <c r="A42" s="4" t="s">
        <v>534</v>
      </c>
      <c r="B42" s="5" t="n">
        <v>133216</v>
      </c>
      <c r="C42" s="5" t="n">
        <v>133216</v>
      </c>
    </row>
    <row r="43" spans="1:3">
      <c r="A43" s="4" t="s">
        <v>544</v>
      </c>
      <c r="B43" s="5" t="n">
        <v>1448</v>
      </c>
      <c r="C43" s="5" t="n">
        <v>1448</v>
      </c>
    </row>
    <row r="44" spans="1:3">
      <c r="A44" s="4" t="s">
        <v>535</v>
      </c>
      <c r="B44" s="11" t="n">
        <v>41.56</v>
      </c>
      <c r="C44" s="11" t="n">
        <v>41.56</v>
      </c>
    </row>
    <row r="45" spans="1:3">
      <c r="A45" s="4" t="s">
        <v>547</v>
      </c>
    </row>
    <row r="46" spans="1:3">
      <c r="A46" s="3" t="s">
        <v>223</v>
      </c>
    </row>
    <row r="47" spans="1:3">
      <c r="A47" s="4" t="s">
        <v>534</v>
      </c>
      <c r="B47" s="5" t="n">
        <v>133216</v>
      </c>
      <c r="C47" s="5" t="n">
        <v>133216</v>
      </c>
    </row>
    <row r="48" spans="1:3">
      <c r="A48" s="4" t="s">
        <v>544</v>
      </c>
      <c r="B48" s="5" t="n">
        <v>1448</v>
      </c>
      <c r="C48" s="5" t="n">
        <v>1448</v>
      </c>
    </row>
    <row r="49" spans="1:3">
      <c r="A49" s="4" t="s">
        <v>535</v>
      </c>
      <c r="B49" s="11" t="n">
        <v>41.56</v>
      </c>
      <c r="C49" s="11" t="n">
        <v>41.56</v>
      </c>
    </row>
    <row r="50" spans="1:3">
      <c r="A50" s="4" t="s">
        <v>548</v>
      </c>
    </row>
    <row r="51" spans="1:3">
      <c r="A51" s="3" t="s">
        <v>223</v>
      </c>
    </row>
    <row r="52" spans="1:3">
      <c r="A52" s="4" t="s">
        <v>534</v>
      </c>
      <c r="B52" s="5" t="n">
        <v>1925000</v>
      </c>
      <c r="C52" s="5" t="n">
        <v>2555000</v>
      </c>
    </row>
    <row r="53" spans="1:3">
      <c r="A53" s="4" t="s">
        <v>549</v>
      </c>
      <c r="B53" s="11" t="n">
        <v>-13.22</v>
      </c>
      <c r="C53" s="11" t="n">
        <v>-13.22</v>
      </c>
    </row>
    <row r="54" spans="1:3">
      <c r="A54" s="4" t="s">
        <v>550</v>
      </c>
    </row>
    <row r="55" spans="1:3">
      <c r="A55" s="3" t="s">
        <v>223</v>
      </c>
    </row>
    <row r="56" spans="1:3">
      <c r="A56" s="4" t="s">
        <v>534</v>
      </c>
      <c r="C56" s="5" t="n">
        <v>630000</v>
      </c>
    </row>
    <row r="57" spans="1:3">
      <c r="A57" s="4" t="s">
        <v>537</v>
      </c>
      <c r="C57" s="5" t="n">
        <v>7000</v>
      </c>
    </row>
    <row r="58" spans="1:3">
      <c r="A58" s="4" t="s">
        <v>549</v>
      </c>
      <c r="C58" s="11" t="n">
        <v>-13.22</v>
      </c>
    </row>
    <row r="59" spans="1:3">
      <c r="A59" s="4" t="s">
        <v>551</v>
      </c>
    </row>
    <row r="60" spans="1:3">
      <c r="A60" s="3" t="s">
        <v>223</v>
      </c>
    </row>
    <row r="61" spans="1:3">
      <c r="A61" s="4" t="s">
        <v>534</v>
      </c>
      <c r="B61" s="5" t="n">
        <v>637000</v>
      </c>
      <c r="C61" s="5" t="n">
        <v>637000</v>
      </c>
    </row>
    <row r="62" spans="1:3">
      <c r="A62" s="4" t="s">
        <v>537</v>
      </c>
      <c r="B62" s="5" t="n">
        <v>7000</v>
      </c>
      <c r="C62" s="5" t="n">
        <v>7000</v>
      </c>
    </row>
    <row r="63" spans="1:3">
      <c r="A63" s="4" t="s">
        <v>549</v>
      </c>
      <c r="B63" s="11" t="n">
        <v>-13.22</v>
      </c>
      <c r="C63" s="11" t="n">
        <v>-13.22</v>
      </c>
    </row>
    <row r="64" spans="1:3">
      <c r="A64" s="4" t="s">
        <v>552</v>
      </c>
    </row>
    <row r="65" spans="1:3">
      <c r="A65" s="3" t="s">
        <v>223</v>
      </c>
    </row>
    <row r="66" spans="1:3">
      <c r="A66" s="4" t="s">
        <v>534</v>
      </c>
      <c r="B66" s="5" t="n">
        <v>644000</v>
      </c>
      <c r="C66" s="5" t="n">
        <v>644000</v>
      </c>
    </row>
    <row r="67" spans="1:3">
      <c r="A67" s="4" t="s">
        <v>537</v>
      </c>
      <c r="B67" s="5" t="n">
        <v>7000</v>
      </c>
      <c r="C67" s="5" t="n">
        <v>7000</v>
      </c>
    </row>
    <row r="68" spans="1:3">
      <c r="A68" s="4" t="s">
        <v>549</v>
      </c>
      <c r="B68" s="11" t="n">
        <v>-13.22</v>
      </c>
      <c r="C68" s="11" t="n">
        <v>-13.22</v>
      </c>
    </row>
    <row r="69" spans="1:3">
      <c r="A69" s="4" t="s">
        <v>553</v>
      </c>
    </row>
    <row r="70" spans="1:3">
      <c r="A70" s="3" t="s">
        <v>223</v>
      </c>
    </row>
    <row r="71" spans="1:3">
      <c r="A71" s="4" t="s">
        <v>534</v>
      </c>
      <c r="B71" s="5" t="n">
        <v>644000</v>
      </c>
      <c r="C71" s="5" t="n">
        <v>644000</v>
      </c>
    </row>
    <row r="72" spans="1:3">
      <c r="A72" s="4" t="s">
        <v>537</v>
      </c>
      <c r="B72" s="5" t="n">
        <v>7000</v>
      </c>
      <c r="C72" s="5" t="n">
        <v>7000</v>
      </c>
    </row>
    <row r="73" spans="1:3">
      <c r="A73" s="4" t="s">
        <v>549</v>
      </c>
      <c r="B73" s="11" t="n">
        <v>-13.22</v>
      </c>
      <c r="C73" s="11" t="n">
        <v>-13.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223</v>
      </c>
    </row>
    <row r="3" spans="1:3">
      <c r="A3" s="4" t="s">
        <v>534</v>
      </c>
      <c r="B3" s="5" t="n">
        <v>825000</v>
      </c>
      <c r="C3" s="5" t="n">
        <v>1095000</v>
      </c>
    </row>
    <row r="4" spans="1:3">
      <c r="A4" s="4" t="s">
        <v>555</v>
      </c>
      <c r="B4" s="4" t="s">
        <v>556</v>
      </c>
      <c r="C4" s="4" t="s">
        <v>556</v>
      </c>
    </row>
    <row r="5" spans="1:3">
      <c r="A5" s="4" t="s">
        <v>525</v>
      </c>
    </row>
    <row r="6" spans="1:3">
      <c r="A6" s="3" t="s">
        <v>223</v>
      </c>
    </row>
    <row r="7" spans="1:3">
      <c r="A7" s="4" t="s">
        <v>534</v>
      </c>
      <c r="C7" s="5" t="n">
        <v>270000</v>
      </c>
    </row>
    <row r="8" spans="1:3">
      <c r="A8" s="4" t="s">
        <v>537</v>
      </c>
      <c r="C8" s="5" t="n">
        <v>3000</v>
      </c>
    </row>
    <row r="9" spans="1:3">
      <c r="A9" s="4" t="s">
        <v>555</v>
      </c>
      <c r="C9" s="4" t="s">
        <v>556</v>
      </c>
    </row>
    <row r="10" spans="1:3">
      <c r="A10" s="4" t="s">
        <v>527</v>
      </c>
    </row>
    <row r="11" spans="1:3">
      <c r="A11" s="3" t="s">
        <v>223</v>
      </c>
    </row>
    <row r="12" spans="1:3">
      <c r="A12" s="4" t="s">
        <v>534</v>
      </c>
      <c r="B12" s="5" t="n">
        <v>273000</v>
      </c>
      <c r="C12" s="5" t="n">
        <v>273000</v>
      </c>
    </row>
    <row r="13" spans="1:3">
      <c r="A13" s="4" t="s">
        <v>537</v>
      </c>
      <c r="B13" s="5" t="n">
        <v>3000</v>
      </c>
      <c r="C13" s="5" t="n">
        <v>3000</v>
      </c>
    </row>
    <row r="14" spans="1:3">
      <c r="A14" s="4" t="s">
        <v>555</v>
      </c>
      <c r="B14" s="4" t="s">
        <v>556</v>
      </c>
      <c r="C14" s="4" t="s">
        <v>556</v>
      </c>
    </row>
    <row r="15" spans="1:3">
      <c r="A15" s="4" t="s">
        <v>528</v>
      </c>
    </row>
    <row r="16" spans="1:3">
      <c r="A16" s="3" t="s">
        <v>223</v>
      </c>
    </row>
    <row r="17" spans="1:3">
      <c r="A17" s="4" t="s">
        <v>534</v>
      </c>
      <c r="B17" s="5" t="n">
        <v>276000</v>
      </c>
      <c r="C17" s="5" t="n">
        <v>276000</v>
      </c>
    </row>
    <row r="18" spans="1:3">
      <c r="A18" s="4" t="s">
        <v>537</v>
      </c>
      <c r="B18" s="5" t="n">
        <v>3000</v>
      </c>
      <c r="C18" s="5" t="n">
        <v>3000</v>
      </c>
    </row>
    <row r="19" spans="1:3">
      <c r="A19" s="4" t="s">
        <v>555</v>
      </c>
      <c r="B19" s="4" t="s">
        <v>556</v>
      </c>
      <c r="C19" s="4" t="s">
        <v>556</v>
      </c>
    </row>
    <row r="20" spans="1:3">
      <c r="A20" s="4" t="s">
        <v>529</v>
      </c>
    </row>
    <row r="21" spans="1:3">
      <c r="A21" s="3" t="s">
        <v>223</v>
      </c>
    </row>
    <row r="22" spans="1:3">
      <c r="A22" s="4" t="s">
        <v>534</v>
      </c>
      <c r="B22" s="5" t="n">
        <v>276000</v>
      </c>
      <c r="C22" s="5" t="n">
        <v>276000</v>
      </c>
    </row>
    <row r="23" spans="1:3">
      <c r="A23" s="4" t="s">
        <v>537</v>
      </c>
      <c r="B23" s="5" t="n">
        <v>3000</v>
      </c>
      <c r="C23" s="5" t="n">
        <v>3000</v>
      </c>
    </row>
    <row r="24" spans="1:3">
      <c r="A24" s="4" t="s">
        <v>555</v>
      </c>
      <c r="B24" s="4" t="s">
        <v>556</v>
      </c>
      <c r="C24" s="4" t="s">
        <v>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57</v>
      </c>
      <c r="B1" s="2" t="s">
        <v>558</v>
      </c>
      <c r="C1" s="2" t="s">
        <v>559</v>
      </c>
    </row>
    <row r="2" spans="1:3">
      <c r="A2" s="3" t="s">
        <v>223</v>
      </c>
    </row>
    <row r="3" spans="1:3">
      <c r="A3" s="4" t="s">
        <v>560</v>
      </c>
      <c r="C3" s="9" t="n">
        <v>200</v>
      </c>
    </row>
    <row r="4" spans="1:3">
      <c r="A4" s="4" t="s">
        <v>561</v>
      </c>
    </row>
    <row r="5" spans="1:3">
      <c r="A5" s="3" t="s">
        <v>223</v>
      </c>
    </row>
    <row r="6" spans="1:3">
      <c r="A6" s="4" t="s">
        <v>534</v>
      </c>
      <c r="B6" s="5" t="n">
        <v>590000</v>
      </c>
    </row>
    <row r="7" spans="1:3">
      <c r="A7" s="4" t="s">
        <v>535</v>
      </c>
      <c r="B7" s="11" t="n">
        <v>10.21</v>
      </c>
    </row>
    <row r="8" spans="1:3">
      <c r="A8" s="4" t="s">
        <v>562</v>
      </c>
    </row>
    <row r="9" spans="1:3">
      <c r="A9" s="3" t="s">
        <v>223</v>
      </c>
    </row>
    <row r="10" spans="1:3">
      <c r="A10" s="4" t="s">
        <v>534</v>
      </c>
      <c r="B10" s="5" t="n">
        <v>590000</v>
      </c>
    </row>
    <row r="11" spans="1:3">
      <c r="A11" s="4" t="s">
        <v>544</v>
      </c>
      <c r="B11" s="5" t="n">
        <v>6556</v>
      </c>
    </row>
    <row r="12" spans="1:3">
      <c r="A12" s="4" t="s">
        <v>535</v>
      </c>
      <c r="B12" s="11" t="n">
        <v>10.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63</v>
      </c>
      <c r="B1" s="2" t="s">
        <v>558</v>
      </c>
    </row>
    <row r="2" spans="1:2">
      <c r="A2" s="3" t="s">
        <v>223</v>
      </c>
    </row>
    <row r="3" spans="1:2">
      <c r="A3" s="4" t="s">
        <v>534</v>
      </c>
      <c r="B3" s="5" t="n">
        <v>590000</v>
      </c>
    </row>
    <row r="4" spans="1:2">
      <c r="A4" s="4" t="s">
        <v>535</v>
      </c>
      <c r="B4" s="11" t="n">
        <v>13.67</v>
      </c>
    </row>
    <row r="5" spans="1:2">
      <c r="A5" s="4" t="s">
        <v>525</v>
      </c>
    </row>
    <row r="6" spans="1:2">
      <c r="A6" s="3" t="s">
        <v>223</v>
      </c>
    </row>
    <row r="7" spans="1:2">
      <c r="A7" s="4" t="s">
        <v>534</v>
      </c>
      <c r="B7" s="5" t="n">
        <v>590000</v>
      </c>
    </row>
    <row r="8" spans="1:2">
      <c r="A8" s="4" t="s">
        <v>544</v>
      </c>
      <c r="B8" s="5" t="n">
        <v>6556</v>
      </c>
    </row>
    <row r="9" spans="1:2">
      <c r="A9" s="4" t="s">
        <v>535</v>
      </c>
      <c r="B9" s="11" t="n">
        <v>1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64</v>
      </c>
      <c r="B1" s="2" t="s">
        <v>558</v>
      </c>
    </row>
    <row r="2" spans="1:2">
      <c r="A2" s="3" t="s">
        <v>223</v>
      </c>
    </row>
    <row r="3" spans="1:2">
      <c r="A3" s="4" t="s">
        <v>534</v>
      </c>
      <c r="B3" s="5" t="n">
        <v>590000</v>
      </c>
    </row>
    <row r="4" spans="1:2">
      <c r="A4" s="4" t="s">
        <v>535</v>
      </c>
      <c r="B4" s="11" t="n">
        <v>11.91</v>
      </c>
    </row>
    <row r="5" spans="1:2">
      <c r="A5" s="4" t="s">
        <v>525</v>
      </c>
    </row>
    <row r="6" spans="1:2">
      <c r="A6" s="3" t="s">
        <v>223</v>
      </c>
    </row>
    <row r="7" spans="1:2">
      <c r="A7" s="4" t="s">
        <v>534</v>
      </c>
      <c r="B7" s="5" t="n">
        <v>590000</v>
      </c>
    </row>
    <row r="8" spans="1:2">
      <c r="A8" s="4" t="s">
        <v>544</v>
      </c>
      <c r="B8" s="5" t="n">
        <v>6556</v>
      </c>
    </row>
    <row r="9" spans="1:2">
      <c r="A9" s="4" t="s">
        <v>535</v>
      </c>
      <c r="B9" s="11" t="n">
        <v>11.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565</v>
      </c>
      <c r="B1" s="2" t="s">
        <v>488</v>
      </c>
      <c r="C1" s="2" t="s">
        <v>2</v>
      </c>
      <c r="D1" s="2" t="s">
        <v>23</v>
      </c>
    </row>
    <row r="2" spans="1:4">
      <c r="A2" s="3" t="s">
        <v>223</v>
      </c>
    </row>
    <row r="3" spans="1:4">
      <c r="A3" s="4" t="s">
        <v>10</v>
      </c>
      <c r="C3" s="4" t="s">
        <v>11</v>
      </c>
    </row>
    <row r="4" spans="1:4">
      <c r="A4" s="4" t="s">
        <v>566</v>
      </c>
      <c r="C4" s="5" t="n">
        <v>3</v>
      </c>
      <c r="D4" s="5" t="n">
        <v>1</v>
      </c>
    </row>
    <row r="5" spans="1:4">
      <c r="A5" s="4" t="s">
        <v>567</v>
      </c>
      <c r="C5" s="7" t="n">
        <v>1.5</v>
      </c>
      <c r="D5" s="7" t="n">
        <v>0.8</v>
      </c>
    </row>
    <row r="6" spans="1:4">
      <c r="A6" s="4" t="s">
        <v>568</v>
      </c>
      <c r="C6" s="5" t="n">
        <v>0</v>
      </c>
      <c r="D6" s="5" t="n">
        <v>0</v>
      </c>
    </row>
    <row r="7" spans="1:4">
      <c r="A7" s="4" t="s">
        <v>58</v>
      </c>
      <c r="C7" s="8" t="n">
        <v>-8.300000000000001</v>
      </c>
      <c r="D7" s="8" t="n">
        <v>-8.300000000000001</v>
      </c>
    </row>
    <row r="8" spans="1:4">
      <c r="A8" s="4" t="s">
        <v>569</v>
      </c>
      <c r="B8" s="9" t="n">
        <v>200</v>
      </c>
    </row>
    <row r="9" spans="1:4">
      <c r="A9" s="4" t="s">
        <v>570</v>
      </c>
    </row>
    <row r="10" spans="1:4">
      <c r="A10" s="3" t="s">
        <v>223</v>
      </c>
    </row>
    <row r="11" spans="1:4">
      <c r="A11" s="4" t="s">
        <v>58</v>
      </c>
      <c r="C11" s="5" t="n">
        <v>0</v>
      </c>
      <c r="D11" s="5" t="n">
        <v>0</v>
      </c>
    </row>
    <row r="12" spans="1:4">
      <c r="A12" s="4" t="s">
        <v>571</v>
      </c>
    </row>
    <row r="13" spans="1:4">
      <c r="A13" s="3" t="s">
        <v>223</v>
      </c>
    </row>
    <row r="14" spans="1:4">
      <c r="A14" s="4" t="s">
        <v>490</v>
      </c>
      <c r="C14" s="8" t="n">
        <v>2.4</v>
      </c>
      <c r="D14" s="7" t="n">
        <v>2.5</v>
      </c>
    </row>
    <row r="15" spans="1:4">
      <c r="A15" s="4" t="s">
        <v>572</v>
      </c>
    </row>
    <row r="16" spans="1:4">
      <c r="A16" s="3" t="s">
        <v>223</v>
      </c>
    </row>
    <row r="17" spans="1:4">
      <c r="A17" s="4" t="s">
        <v>490</v>
      </c>
      <c r="B17" s="7" t="n">
        <v>3.3</v>
      </c>
    </row>
    <row r="18" spans="1:4">
      <c r="A18" s="4" t="s">
        <v>350</v>
      </c>
    </row>
    <row r="19" spans="1:4">
      <c r="A19" s="3" t="s">
        <v>223</v>
      </c>
    </row>
    <row r="20" spans="1:4">
      <c r="A20" s="4" t="s">
        <v>354</v>
      </c>
      <c r="C20"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3</v>
      </c>
      <c r="B1" s="2" t="s">
        <v>1</v>
      </c>
    </row>
    <row r="2" spans="1:3">
      <c r="B2" s="2" t="s">
        <v>2</v>
      </c>
      <c r="C2" s="2" t="s">
        <v>23</v>
      </c>
    </row>
    <row r="3" spans="1:3">
      <c r="A3" s="3" t="s">
        <v>176</v>
      </c>
    </row>
    <row r="4" spans="1:3">
      <c r="A4" s="4" t="s">
        <v>574</v>
      </c>
      <c r="B4" s="7" t="n">
        <v>0.2</v>
      </c>
      <c r="C4" s="7" t="n">
        <v>0.1</v>
      </c>
    </row>
    <row r="5" spans="1:3">
      <c r="A5" s="4" t="s">
        <v>575</v>
      </c>
      <c r="B5" s="7" t="n">
        <v>0.3</v>
      </c>
      <c r="C5" s="7" t="n">
        <v>0.5</v>
      </c>
    </row>
    <row r="6" spans="1:3">
      <c r="A6" s="4" t="s">
        <v>576</v>
      </c>
      <c r="B6"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3</v>
      </c>
    </row>
    <row r="2" spans="1:3">
      <c r="A2" s="3" t="s">
        <v>579</v>
      </c>
    </row>
    <row r="3" spans="1:3">
      <c r="A3" s="4" t="s">
        <v>567</v>
      </c>
      <c r="B3" s="7" t="n">
        <v>1.5</v>
      </c>
      <c r="C3" s="7" t="n">
        <v>0.8</v>
      </c>
    </row>
    <row r="4" spans="1:3">
      <c r="A4" s="4" t="s">
        <v>580</v>
      </c>
      <c r="B4" s="8" t="n">
        <v>50.9</v>
      </c>
      <c r="C4" s="8" t="n">
        <v>49.8</v>
      </c>
    </row>
    <row r="5" spans="1:3">
      <c r="A5" s="4" t="s">
        <v>329</v>
      </c>
    </row>
    <row r="6" spans="1:3">
      <c r="A6" s="3" t="s">
        <v>579</v>
      </c>
    </row>
    <row r="7" spans="1:3">
      <c r="A7" s="4" t="s">
        <v>567</v>
      </c>
      <c r="B7" s="8" t="n">
        <v>1.5</v>
      </c>
      <c r="C7" s="8" t="n">
        <v>0.8</v>
      </c>
    </row>
    <row r="8" spans="1:3">
      <c r="A8" s="4" t="s">
        <v>580</v>
      </c>
      <c r="B8" s="8" t="n">
        <v>0.3</v>
      </c>
      <c r="C8" s="8" t="n">
        <v>0.3</v>
      </c>
    </row>
    <row r="9" spans="1:3">
      <c r="A9" s="4" t="s">
        <v>581</v>
      </c>
      <c r="B9" s="8" t="n">
        <v>1.8</v>
      </c>
      <c r="C9" s="8" t="n">
        <v>1.1</v>
      </c>
    </row>
    <row r="10" spans="1:3">
      <c r="A10" s="3" t="s">
        <v>582</v>
      </c>
    </row>
    <row r="11" spans="1:3">
      <c r="A11" s="4" t="s">
        <v>583</v>
      </c>
      <c r="B11" s="8" t="n">
        <v>-4.9</v>
      </c>
      <c r="C11" s="8" t="n">
        <v>-14.8</v>
      </c>
    </row>
    <row r="12" spans="1:3">
      <c r="A12" s="4" t="s">
        <v>280</v>
      </c>
      <c r="B12" s="8" t="n">
        <v>-33.4</v>
      </c>
      <c r="C12" s="8" t="n">
        <v>-79.3</v>
      </c>
    </row>
    <row r="13" spans="1:3">
      <c r="A13" s="4" t="s">
        <v>584</v>
      </c>
      <c r="B13" s="8" t="n">
        <v>-38.3</v>
      </c>
      <c r="C13" s="8" t="n">
        <v>-94.09999999999999</v>
      </c>
    </row>
    <row r="14" spans="1:3">
      <c r="A14" s="4" t="s">
        <v>585</v>
      </c>
    </row>
    <row r="15" spans="1:3">
      <c r="A15" s="3" t="s">
        <v>579</v>
      </c>
    </row>
    <row r="16" spans="1:3">
      <c r="A16" s="4" t="s">
        <v>567</v>
      </c>
      <c r="B16" s="5" t="n">
        <v>0</v>
      </c>
      <c r="C16" s="5" t="n">
        <v>0</v>
      </c>
    </row>
    <row r="17" spans="1:3">
      <c r="A17" s="4" t="s">
        <v>580</v>
      </c>
      <c r="B17" s="8" t="n">
        <v>0.3</v>
      </c>
      <c r="C17" s="8" t="n">
        <v>0.3</v>
      </c>
    </row>
    <row r="18" spans="1:3">
      <c r="A18" s="4" t="s">
        <v>581</v>
      </c>
      <c r="B18" s="8" t="n">
        <v>0.3</v>
      </c>
      <c r="C18" s="8" t="n">
        <v>0.3</v>
      </c>
    </row>
    <row r="19" spans="1:3">
      <c r="A19" s="3" t="s">
        <v>582</v>
      </c>
    </row>
    <row r="20" spans="1:3">
      <c r="A20" s="4" t="s">
        <v>583</v>
      </c>
      <c r="B20" s="5" t="n">
        <v>0</v>
      </c>
      <c r="C20" s="5" t="n">
        <v>0</v>
      </c>
    </row>
    <row r="21" spans="1:3">
      <c r="A21" s="4" t="s">
        <v>280</v>
      </c>
      <c r="B21" s="5" t="n">
        <v>0</v>
      </c>
      <c r="C21" s="5" t="n">
        <v>0</v>
      </c>
    </row>
    <row r="22" spans="1:3">
      <c r="A22" s="4" t="s">
        <v>584</v>
      </c>
      <c r="B22" s="5" t="n">
        <v>0</v>
      </c>
      <c r="C22" s="5" t="n">
        <v>0</v>
      </c>
    </row>
    <row r="23" spans="1:3">
      <c r="A23" s="4" t="s">
        <v>586</v>
      </c>
    </row>
    <row r="24" spans="1:3">
      <c r="A24" s="3" t="s">
        <v>579</v>
      </c>
    </row>
    <row r="25" spans="1:3">
      <c r="A25" s="4" t="s">
        <v>567</v>
      </c>
      <c r="B25" s="5" t="n">
        <v>0</v>
      </c>
      <c r="C25" s="5" t="n">
        <v>0</v>
      </c>
    </row>
    <row r="26" spans="1:3">
      <c r="A26" s="4" t="s">
        <v>580</v>
      </c>
      <c r="B26" s="5" t="n">
        <v>0</v>
      </c>
      <c r="C26" s="5" t="n">
        <v>0</v>
      </c>
    </row>
    <row r="27" spans="1:3">
      <c r="A27" s="4" t="s">
        <v>581</v>
      </c>
      <c r="B27" s="5" t="n">
        <v>0</v>
      </c>
      <c r="C27" s="5" t="n">
        <v>0</v>
      </c>
    </row>
    <row r="28" spans="1:3">
      <c r="A28" s="3" t="s">
        <v>582</v>
      </c>
    </row>
    <row r="29" spans="1:3">
      <c r="A29" s="4" t="s">
        <v>583</v>
      </c>
      <c r="B29" s="5" t="n">
        <v>0</v>
      </c>
      <c r="C29" s="5" t="n">
        <v>0</v>
      </c>
    </row>
    <row r="30" spans="1:3">
      <c r="A30" s="4" t="s">
        <v>280</v>
      </c>
      <c r="B30" s="8" t="n">
        <v>-33.4</v>
      </c>
      <c r="C30" s="8" t="n">
        <v>-79.3</v>
      </c>
    </row>
    <row r="31" spans="1:3">
      <c r="A31" s="4" t="s">
        <v>584</v>
      </c>
      <c r="B31" s="8" t="n">
        <v>-33.4</v>
      </c>
      <c r="C31" s="8" t="n">
        <v>-79.3</v>
      </c>
    </row>
    <row r="32" spans="1:3">
      <c r="A32" s="4" t="s">
        <v>587</v>
      </c>
    </row>
    <row r="33" spans="1:3">
      <c r="A33" s="3" t="s">
        <v>579</v>
      </c>
    </row>
    <row r="34" spans="1:3">
      <c r="A34" s="4" t="s">
        <v>567</v>
      </c>
      <c r="B34" s="8" t="n">
        <v>1.5</v>
      </c>
      <c r="C34" s="8" t="n">
        <v>0.8</v>
      </c>
    </row>
    <row r="35" spans="1:3">
      <c r="A35" s="4" t="s">
        <v>580</v>
      </c>
      <c r="B35" s="5" t="n">
        <v>0</v>
      </c>
      <c r="C35" s="5" t="n">
        <v>0</v>
      </c>
    </row>
    <row r="36" spans="1:3">
      <c r="A36" s="4" t="s">
        <v>581</v>
      </c>
      <c r="B36" s="8" t="n">
        <v>1.5</v>
      </c>
      <c r="C36" s="8" t="n">
        <v>0.8</v>
      </c>
    </row>
    <row r="37" spans="1:3">
      <c r="A37" s="3" t="s">
        <v>582</v>
      </c>
    </row>
    <row r="38" spans="1:3">
      <c r="A38" s="4" t="s">
        <v>583</v>
      </c>
      <c r="B38" s="8" t="n">
        <v>-4.9</v>
      </c>
      <c r="C38" s="8" t="n">
        <v>-14.8</v>
      </c>
    </row>
    <row r="39" spans="1:3">
      <c r="A39" s="4" t="s">
        <v>280</v>
      </c>
      <c r="B39" s="5" t="n">
        <v>0</v>
      </c>
      <c r="C39" s="5" t="n">
        <v>0</v>
      </c>
    </row>
    <row r="40" spans="1:3">
      <c r="A40" s="4" t="s">
        <v>584</v>
      </c>
      <c r="B40" s="8" t="n">
        <v>-4.9</v>
      </c>
      <c r="C40" s="8" t="n">
        <v>-14.8</v>
      </c>
    </row>
    <row r="41" spans="1:3">
      <c r="A41" s="4" t="s">
        <v>588</v>
      </c>
    </row>
    <row r="42" spans="1:3">
      <c r="A42" s="3" t="s">
        <v>579</v>
      </c>
    </row>
    <row r="43" spans="1:3">
      <c r="A43" s="4" t="s">
        <v>567</v>
      </c>
      <c r="B43" s="5" t="n">
        <v>3</v>
      </c>
      <c r="C43" s="8" t="n">
        <v>2.9</v>
      </c>
    </row>
    <row r="44" spans="1:3">
      <c r="A44" s="3" t="s">
        <v>582</v>
      </c>
    </row>
    <row r="45" spans="1:3">
      <c r="A45" s="4" t="s">
        <v>583</v>
      </c>
      <c r="B45" s="8" t="n">
        <v>-4.1</v>
      </c>
      <c r="C45" s="8" t="n">
        <v>-0.8</v>
      </c>
    </row>
    <row r="46" spans="1:3">
      <c r="A46" s="4" t="s">
        <v>589</v>
      </c>
    </row>
    <row r="47" spans="1:3">
      <c r="A47" s="3" t="s">
        <v>579</v>
      </c>
    </row>
    <row r="48" spans="1:3">
      <c r="A48" s="4" t="s">
        <v>567</v>
      </c>
      <c r="B48" s="5" t="n">
        <v>0</v>
      </c>
      <c r="C48" s="5" t="n">
        <v>0</v>
      </c>
    </row>
    <row r="49" spans="1:3">
      <c r="A49" s="3" t="s">
        <v>582</v>
      </c>
    </row>
    <row r="50" spans="1:3">
      <c r="A50" s="4" t="s">
        <v>583</v>
      </c>
      <c r="B50" s="5" t="n">
        <v>0</v>
      </c>
      <c r="C50" s="5" t="n">
        <v>0</v>
      </c>
    </row>
    <row r="51" spans="1:3">
      <c r="A51" s="4" t="s">
        <v>590</v>
      </c>
    </row>
    <row r="52" spans="1:3">
      <c r="A52" s="3" t="s">
        <v>579</v>
      </c>
    </row>
    <row r="53" spans="1:3">
      <c r="A53" s="4" t="s">
        <v>567</v>
      </c>
      <c r="B53" s="5" t="n">
        <v>0</v>
      </c>
      <c r="C53" s="5" t="n">
        <v>0</v>
      </c>
    </row>
    <row r="54" spans="1:3">
      <c r="A54" s="3" t="s">
        <v>582</v>
      </c>
    </row>
    <row r="55" spans="1:3">
      <c r="A55" s="4" t="s">
        <v>583</v>
      </c>
      <c r="B55" s="5" t="n">
        <v>0</v>
      </c>
      <c r="C55" s="5" t="n">
        <v>0</v>
      </c>
    </row>
    <row r="56" spans="1:3">
      <c r="A56" s="4" t="s">
        <v>591</v>
      </c>
    </row>
    <row r="57" spans="1:3">
      <c r="A57" s="3" t="s">
        <v>579</v>
      </c>
    </row>
    <row r="58" spans="1:3">
      <c r="A58" s="4" t="s">
        <v>567</v>
      </c>
      <c r="B58" s="5" t="n">
        <v>3</v>
      </c>
      <c r="C58" s="8" t="n">
        <v>2.9</v>
      </c>
    </row>
    <row r="59" spans="1:3">
      <c r="A59" s="3" t="s">
        <v>582</v>
      </c>
    </row>
    <row r="60" spans="1:3">
      <c r="A60" s="4" t="s">
        <v>583</v>
      </c>
      <c r="B60" s="8" t="n">
        <v>-4.1</v>
      </c>
      <c r="C60" s="8" t="n">
        <v>-0.8</v>
      </c>
    </row>
    <row r="61" spans="1:3">
      <c r="A61" s="4" t="s">
        <v>592</v>
      </c>
    </row>
    <row r="62" spans="1:3">
      <c r="A62" s="3" t="s">
        <v>579</v>
      </c>
    </row>
    <row r="63" spans="1:3">
      <c r="A63" s="4" t="s">
        <v>567</v>
      </c>
      <c r="B63" s="8" t="n">
        <v>-0.9</v>
      </c>
      <c r="C63" s="8" t="n">
        <v>-2.1</v>
      </c>
    </row>
    <row r="64" spans="1:3">
      <c r="A64" s="3" t="s">
        <v>582</v>
      </c>
    </row>
    <row r="65" spans="1:3">
      <c r="A65" s="4" t="s">
        <v>583</v>
      </c>
      <c r="B65" s="5" t="n">
        <v>0</v>
      </c>
      <c r="C65" s="5" t="n">
        <v>5</v>
      </c>
    </row>
    <row r="66" spans="1:3">
      <c r="A66" s="4" t="s">
        <v>593</v>
      </c>
    </row>
    <row r="67" spans="1:3">
      <c r="A67" s="3" t="s">
        <v>579</v>
      </c>
    </row>
    <row r="68" spans="1:3">
      <c r="A68" s="4" t="s">
        <v>567</v>
      </c>
      <c r="B68" s="5" t="n">
        <v>0</v>
      </c>
      <c r="C68" s="5" t="n">
        <v>0</v>
      </c>
    </row>
    <row r="69" spans="1:3">
      <c r="A69" s="3" t="s">
        <v>582</v>
      </c>
    </row>
    <row r="70" spans="1:3">
      <c r="A70" s="4" t="s">
        <v>583</v>
      </c>
      <c r="B70" s="5" t="n">
        <v>0</v>
      </c>
      <c r="C70" s="5" t="n">
        <v>0</v>
      </c>
    </row>
    <row r="71" spans="1:3">
      <c r="A71" s="4" t="s">
        <v>594</v>
      </c>
    </row>
    <row r="72" spans="1:3">
      <c r="A72" s="3" t="s">
        <v>579</v>
      </c>
    </row>
    <row r="73" spans="1:3">
      <c r="A73" s="4" t="s">
        <v>567</v>
      </c>
      <c r="B73" s="5" t="n">
        <v>0</v>
      </c>
      <c r="C73" s="5" t="n">
        <v>0</v>
      </c>
    </row>
    <row r="74" spans="1:3">
      <c r="A74" s="3" t="s">
        <v>582</v>
      </c>
    </row>
    <row r="75" spans="1:3">
      <c r="A75" s="4" t="s">
        <v>583</v>
      </c>
      <c r="B75" s="5" t="n">
        <v>0</v>
      </c>
      <c r="C75" s="5" t="n">
        <v>0</v>
      </c>
    </row>
    <row r="76" spans="1:3">
      <c r="A76" s="4" t="s">
        <v>595</v>
      </c>
    </row>
    <row r="77" spans="1:3">
      <c r="A77" s="3" t="s">
        <v>579</v>
      </c>
    </row>
    <row r="78" spans="1:3">
      <c r="A78" s="4" t="s">
        <v>567</v>
      </c>
      <c r="B78" s="8" t="n">
        <v>-0.9</v>
      </c>
      <c r="C78" s="8" t="n">
        <v>-2.1</v>
      </c>
    </row>
    <row r="79" spans="1:3">
      <c r="A79" s="3" t="s">
        <v>582</v>
      </c>
    </row>
    <row r="80" spans="1:3">
      <c r="A80" s="4" t="s">
        <v>583</v>
      </c>
      <c r="B80" s="5" t="n">
        <v>0</v>
      </c>
      <c r="C80" s="5" t="n">
        <v>-5</v>
      </c>
    </row>
    <row r="81" spans="1:3">
      <c r="A81" s="4" t="s">
        <v>596</v>
      </c>
    </row>
    <row r="82" spans="1:3">
      <c r="A82" s="3" t="s">
        <v>579</v>
      </c>
    </row>
    <row r="83" spans="1:3">
      <c r="A83" s="4" t="s">
        <v>567</v>
      </c>
      <c r="B83" s="8" t="n">
        <v>0.3</v>
      </c>
      <c r="C83" s="5" t="n">
        <v>0</v>
      </c>
    </row>
    <row r="84" spans="1:3">
      <c r="A84" s="3" t="s">
        <v>582</v>
      </c>
    </row>
    <row r="85" spans="1:3">
      <c r="A85" s="4" t="s">
        <v>583</v>
      </c>
      <c r="B85" s="8" t="n">
        <v>0.2</v>
      </c>
      <c r="C85" s="8" t="n">
        <v>-0.5</v>
      </c>
    </row>
    <row r="86" spans="1:3">
      <c r="A86" s="4" t="s">
        <v>597</v>
      </c>
    </row>
    <row r="87" spans="1:3">
      <c r="A87" s="3" t="s">
        <v>579</v>
      </c>
    </row>
    <row r="88" spans="1:3">
      <c r="A88" s="4" t="s">
        <v>567</v>
      </c>
      <c r="B88" s="5" t="n">
        <v>0</v>
      </c>
      <c r="C88" s="5" t="n">
        <v>0</v>
      </c>
    </row>
    <row r="89" spans="1:3">
      <c r="A89" s="3" t="s">
        <v>582</v>
      </c>
    </row>
    <row r="90" spans="1:3">
      <c r="A90" s="4" t="s">
        <v>583</v>
      </c>
      <c r="B90" s="5" t="n">
        <v>0</v>
      </c>
      <c r="C90" s="5" t="n">
        <v>0</v>
      </c>
    </row>
    <row r="91" spans="1:3">
      <c r="A91" s="4" t="s">
        <v>598</v>
      </c>
    </row>
    <row r="92" spans="1:3">
      <c r="A92" s="3" t="s">
        <v>579</v>
      </c>
    </row>
    <row r="93" spans="1:3">
      <c r="A93" s="4" t="s">
        <v>567</v>
      </c>
      <c r="B93" s="5" t="n">
        <v>0</v>
      </c>
      <c r="C93" s="5" t="n">
        <v>0</v>
      </c>
    </row>
    <row r="94" spans="1:3">
      <c r="A94" s="3" t="s">
        <v>582</v>
      </c>
    </row>
    <row r="95" spans="1:3">
      <c r="A95" s="4" t="s">
        <v>583</v>
      </c>
      <c r="B95" s="5" t="n">
        <v>0</v>
      </c>
      <c r="C95" s="5" t="n">
        <v>0</v>
      </c>
    </row>
    <row r="96" spans="1:3">
      <c r="A96" s="4" t="s">
        <v>599</v>
      </c>
    </row>
    <row r="97" spans="1:3">
      <c r="A97" s="3" t="s">
        <v>579</v>
      </c>
    </row>
    <row r="98" spans="1:3">
      <c r="A98" s="4" t="s">
        <v>567</v>
      </c>
      <c r="B98" s="8" t="n">
        <v>0.3</v>
      </c>
      <c r="C98" s="5" t="n">
        <v>0</v>
      </c>
    </row>
    <row r="99" spans="1:3">
      <c r="A99" s="3" t="s">
        <v>582</v>
      </c>
    </row>
    <row r="100" spans="1:3">
      <c r="A100" s="4" t="s">
        <v>583</v>
      </c>
      <c r="B100" s="8" t="n">
        <v>0.2</v>
      </c>
      <c r="C100" s="8" t="n">
        <v>-0.5</v>
      </c>
    </row>
    <row r="101" spans="1:3">
      <c r="A101" s="4" t="s">
        <v>600</v>
      </c>
    </row>
    <row r="102" spans="1:3">
      <c r="A102" s="3" t="s">
        <v>582</v>
      </c>
    </row>
    <row r="103" spans="1:3">
      <c r="A103" s="4" t="s">
        <v>583</v>
      </c>
      <c r="B103" s="5" t="n">
        <v>0</v>
      </c>
      <c r="C103" s="8" t="n">
        <v>-3.5</v>
      </c>
    </row>
    <row r="104" spans="1:3">
      <c r="A104" s="4" t="s">
        <v>601</v>
      </c>
    </row>
    <row r="105" spans="1:3">
      <c r="A105" s="3" t="s">
        <v>582</v>
      </c>
    </row>
    <row r="106" spans="1:3">
      <c r="A106" s="4" t="s">
        <v>583</v>
      </c>
      <c r="B106" s="5" t="n">
        <v>0</v>
      </c>
      <c r="C106" s="5" t="n">
        <v>0</v>
      </c>
    </row>
    <row r="107" spans="1:3">
      <c r="A107" s="4" t="s">
        <v>602</v>
      </c>
    </row>
    <row r="108" spans="1:3">
      <c r="A108" s="3" t="s">
        <v>582</v>
      </c>
    </row>
    <row r="109" spans="1:3">
      <c r="A109" s="4" t="s">
        <v>583</v>
      </c>
      <c r="B109" s="5" t="n">
        <v>0</v>
      </c>
      <c r="C109" s="5" t="n">
        <v>0</v>
      </c>
    </row>
    <row r="110" spans="1:3">
      <c r="A110" s="4" t="s">
        <v>603</v>
      </c>
    </row>
    <row r="111" spans="1:3">
      <c r="A111" s="3" t="s">
        <v>582</v>
      </c>
    </row>
    <row r="112" spans="1:3">
      <c r="A112" s="4" t="s">
        <v>583</v>
      </c>
      <c r="B112" s="5" t="n">
        <v>0</v>
      </c>
      <c r="C112" s="8" t="n">
        <v>-3.5</v>
      </c>
    </row>
    <row r="113" spans="1:3">
      <c r="A113" s="4" t="s">
        <v>604</v>
      </c>
    </row>
    <row r="114" spans="1:3">
      <c r="A114" s="3" t="s">
        <v>582</v>
      </c>
    </row>
    <row r="115" spans="1:3">
      <c r="A115" s="4" t="s">
        <v>583</v>
      </c>
      <c r="B115" s="5" t="n">
        <v>0</v>
      </c>
      <c r="C115" s="8" t="n">
        <v>-1.4</v>
      </c>
    </row>
    <row r="116" spans="1:3">
      <c r="A116" s="4" t="s">
        <v>605</v>
      </c>
    </row>
    <row r="117" spans="1:3">
      <c r="A117" s="3" t="s">
        <v>582</v>
      </c>
    </row>
    <row r="118" spans="1:3">
      <c r="A118" s="4" t="s">
        <v>583</v>
      </c>
      <c r="B118" s="5" t="n">
        <v>0</v>
      </c>
      <c r="C118" s="5" t="n">
        <v>0</v>
      </c>
    </row>
    <row r="119" spans="1:3">
      <c r="A119" s="4" t="s">
        <v>606</v>
      </c>
    </row>
    <row r="120" spans="1:3">
      <c r="A120" s="3" t="s">
        <v>582</v>
      </c>
    </row>
    <row r="121" spans="1:3">
      <c r="A121" s="4" t="s">
        <v>583</v>
      </c>
      <c r="B121" s="5" t="n">
        <v>0</v>
      </c>
      <c r="C121" s="5" t="n">
        <v>0</v>
      </c>
    </row>
    <row r="122" spans="1:3">
      <c r="A122" s="4" t="s">
        <v>607</v>
      </c>
    </row>
    <row r="123" spans="1:3">
      <c r="A123" s="3" t="s">
        <v>582</v>
      </c>
    </row>
    <row r="124" spans="1:3">
      <c r="A124" s="4" t="s">
        <v>583</v>
      </c>
      <c r="B124" s="5" t="n">
        <v>0</v>
      </c>
      <c r="C124" s="8" t="n">
        <v>-1.4</v>
      </c>
    </row>
    <row r="125" spans="1:3">
      <c r="A125" s="4" t="s">
        <v>608</v>
      </c>
    </row>
    <row r="126" spans="1:3">
      <c r="A126" s="3" t="s">
        <v>582</v>
      </c>
    </row>
    <row r="127" spans="1:3">
      <c r="A127" s="4" t="s">
        <v>583</v>
      </c>
      <c r="B127" s="5" t="n">
        <v>0</v>
      </c>
      <c r="C127" s="8" t="n">
        <v>-2.5</v>
      </c>
    </row>
    <row r="128" spans="1:3">
      <c r="A128" s="4" t="s">
        <v>609</v>
      </c>
    </row>
    <row r="129" spans="1:3">
      <c r="A129" s="3" t="s">
        <v>582</v>
      </c>
    </row>
    <row r="130" spans="1:3">
      <c r="A130" s="4" t="s">
        <v>583</v>
      </c>
      <c r="B130" s="5" t="n">
        <v>0</v>
      </c>
      <c r="C130" s="5" t="n">
        <v>0</v>
      </c>
    </row>
    <row r="131" spans="1:3">
      <c r="A131" s="4" t="s">
        <v>610</v>
      </c>
    </row>
    <row r="132" spans="1:3">
      <c r="A132" s="3" t="s">
        <v>582</v>
      </c>
    </row>
    <row r="133" spans="1:3">
      <c r="A133" s="4" t="s">
        <v>583</v>
      </c>
      <c r="B133" s="5" t="n">
        <v>0</v>
      </c>
      <c r="C133" s="5" t="n">
        <v>0</v>
      </c>
    </row>
    <row r="134" spans="1:3">
      <c r="A134" s="4" t="s">
        <v>611</v>
      </c>
    </row>
    <row r="135" spans="1:3">
      <c r="A135" s="3" t="s">
        <v>582</v>
      </c>
    </row>
    <row r="136" spans="1:3">
      <c r="A136" s="4" t="s">
        <v>583</v>
      </c>
      <c r="B136" s="5" t="n">
        <v>0</v>
      </c>
      <c r="C136" s="8" t="n">
        <v>-2.5</v>
      </c>
    </row>
    <row r="137" spans="1:3">
      <c r="A137" s="4" t="s">
        <v>612</v>
      </c>
    </row>
    <row r="138" spans="1:3">
      <c r="A138" s="3" t="s">
        <v>579</v>
      </c>
    </row>
    <row r="139" spans="1:3">
      <c r="A139" s="4" t="s">
        <v>567</v>
      </c>
      <c r="B139" s="8" t="n">
        <v>-0.9</v>
      </c>
      <c r="C139" s="5" t="n">
        <v>0</v>
      </c>
    </row>
    <row r="140" spans="1:3">
      <c r="A140" s="3" t="s">
        <v>582</v>
      </c>
    </row>
    <row r="141" spans="1:3">
      <c r="A141" s="4" t="s">
        <v>583</v>
      </c>
      <c r="B141" s="5" t="n">
        <v>-1</v>
      </c>
      <c r="C141" s="8" t="n">
        <v>-1.1</v>
      </c>
    </row>
    <row r="142" spans="1:3">
      <c r="A142" s="4" t="s">
        <v>613</v>
      </c>
    </row>
    <row r="143" spans="1:3">
      <c r="A143" s="3" t="s">
        <v>579</v>
      </c>
    </row>
    <row r="144" spans="1:3">
      <c r="A144" s="4" t="s">
        <v>567</v>
      </c>
      <c r="B144" s="5" t="n">
        <v>0</v>
      </c>
      <c r="C144" s="5" t="n">
        <v>0</v>
      </c>
    </row>
    <row r="145" spans="1:3">
      <c r="A145" s="3" t="s">
        <v>582</v>
      </c>
    </row>
    <row r="146" spans="1:3">
      <c r="A146" s="4" t="s">
        <v>583</v>
      </c>
      <c r="B146" s="5" t="n">
        <v>0</v>
      </c>
      <c r="C146" s="5" t="n">
        <v>0</v>
      </c>
    </row>
    <row r="147" spans="1:3">
      <c r="A147" s="4" t="s">
        <v>614</v>
      </c>
    </row>
    <row r="148" spans="1:3">
      <c r="A148" s="3" t="s">
        <v>579</v>
      </c>
    </row>
    <row r="149" spans="1:3">
      <c r="A149" s="4" t="s">
        <v>567</v>
      </c>
      <c r="B149" s="5" t="n">
        <v>0</v>
      </c>
      <c r="C149" s="5" t="n">
        <v>0</v>
      </c>
    </row>
    <row r="150" spans="1:3">
      <c r="A150" s="3" t="s">
        <v>582</v>
      </c>
    </row>
    <row r="151" spans="1:3">
      <c r="A151" s="4" t="s">
        <v>583</v>
      </c>
      <c r="B151" s="5" t="n">
        <v>0</v>
      </c>
      <c r="C151" s="5" t="n">
        <v>0</v>
      </c>
    </row>
    <row r="152" spans="1:3">
      <c r="A152" s="4" t="s">
        <v>615</v>
      </c>
    </row>
    <row r="153" spans="1:3">
      <c r="A153" s="3" t="s">
        <v>579</v>
      </c>
    </row>
    <row r="154" spans="1:3">
      <c r="A154" s="4" t="s">
        <v>567</v>
      </c>
      <c r="B154" s="8" t="n">
        <v>-0.9</v>
      </c>
      <c r="C154" s="5" t="n">
        <v>0</v>
      </c>
    </row>
    <row r="155" spans="1:3">
      <c r="A155" s="3" t="s">
        <v>582</v>
      </c>
    </row>
    <row r="156" spans="1:3">
      <c r="A156" s="4" t="s">
        <v>583</v>
      </c>
      <c r="B156" s="9" t="n">
        <v>-1</v>
      </c>
      <c r="C156" s="7"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46"/>
  </cols>
  <sheetData>
    <row r="1" spans="1:5">
      <c r="A1" s="1" t="s">
        <v>103</v>
      </c>
      <c r="B1" s="2" t="s">
        <v>104</v>
      </c>
      <c r="C1" s="2" t="s">
        <v>105</v>
      </c>
      <c r="D1" s="2" t="s">
        <v>106</v>
      </c>
      <c r="E1" s="2" t="s">
        <v>107</v>
      </c>
    </row>
    <row r="2" spans="1:5">
      <c r="A2" s="4" t="s">
        <v>108</v>
      </c>
      <c r="B2" s="7" t="n">
        <v>218.7</v>
      </c>
      <c r="C2" s="7" t="n">
        <v>15.8</v>
      </c>
      <c r="D2" s="7" t="n">
        <v>211.2</v>
      </c>
      <c r="E2" s="7" t="n">
        <v>-8.300000000000001</v>
      </c>
    </row>
    <row r="3" spans="1:5">
      <c r="A3" s="3" t="s">
        <v>109</v>
      </c>
    </row>
    <row r="4" spans="1:5">
      <c r="A4" s="4" t="s">
        <v>84</v>
      </c>
      <c r="B4" s="8" t="n">
        <v>-6.2</v>
      </c>
      <c r="C4" s="8" t="n">
        <v>-0.1</v>
      </c>
      <c r="D4" s="8" t="n">
        <v>-6.1</v>
      </c>
      <c r="E4" s="5" t="n">
        <v>0</v>
      </c>
    </row>
    <row r="5" spans="1:5">
      <c r="A5" s="4" t="s">
        <v>110</v>
      </c>
      <c r="B5" s="8" t="n">
        <v>1.1</v>
      </c>
      <c r="C5" s="5" t="n">
        <v>0</v>
      </c>
      <c r="D5" s="8" t="n">
        <v>1.1</v>
      </c>
      <c r="E5" s="5" t="n">
        <v>0</v>
      </c>
    </row>
    <row r="6" spans="1:5">
      <c r="A6" s="4" t="s">
        <v>111</v>
      </c>
      <c r="B6" s="8" t="n">
        <v>-0.4</v>
      </c>
      <c r="C6" s="5" t="n">
        <v>0</v>
      </c>
      <c r="D6" s="8" t="n">
        <v>-0.4</v>
      </c>
      <c r="E6" s="5" t="n">
        <v>0</v>
      </c>
    </row>
    <row r="7" spans="1:5">
      <c r="A7" s="4" t="s">
        <v>112</v>
      </c>
      <c r="B7" s="8" t="n">
        <v>0.1</v>
      </c>
      <c r="C7" s="8" t="n">
        <v>0.1</v>
      </c>
      <c r="D7" s="5" t="n">
        <v>0</v>
      </c>
      <c r="E7" s="5" t="n">
        <v>0</v>
      </c>
    </row>
    <row r="8" spans="1:5">
      <c r="A8" s="4" t="s">
        <v>113</v>
      </c>
      <c r="B8" s="7" t="n">
        <v>213.3</v>
      </c>
      <c r="C8" s="7" t="n">
        <v>15.8</v>
      </c>
      <c r="D8" s="7" t="n">
        <v>205.8</v>
      </c>
      <c r="E8" s="7" t="n">
        <v>-8.30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6</v>
      </c>
      <c r="B1" s="2" t="s">
        <v>1</v>
      </c>
    </row>
    <row r="2" spans="1:5">
      <c r="B2" s="2" t="s">
        <v>2</v>
      </c>
      <c r="C2" s="2" t="s">
        <v>65</v>
      </c>
      <c r="D2" s="2" t="s">
        <v>23</v>
      </c>
      <c r="E2" s="2" t="s">
        <v>617</v>
      </c>
    </row>
    <row r="3" spans="1:5">
      <c r="A3" s="3" t="s">
        <v>618</v>
      </c>
    </row>
    <row r="4" spans="1:5">
      <c r="A4" s="4" t="s">
        <v>79</v>
      </c>
      <c r="B4" s="7" t="n">
        <v>5.7</v>
      </c>
      <c r="C4" s="7" t="n">
        <v>-7.7</v>
      </c>
    </row>
    <row r="5" spans="1:5">
      <c r="A5" s="4" t="s">
        <v>121</v>
      </c>
      <c r="B5" s="8" t="n">
        <v>10.6</v>
      </c>
      <c r="C5" s="8" t="n">
        <v>4.6</v>
      </c>
    </row>
    <row r="6" spans="1:5">
      <c r="A6" s="4" t="s">
        <v>619</v>
      </c>
    </row>
    <row r="7" spans="1:5">
      <c r="A7" s="3" t="s">
        <v>618</v>
      </c>
    </row>
    <row r="8" spans="1:5">
      <c r="A8" s="4" t="s">
        <v>620</v>
      </c>
      <c r="B8" s="8" t="n">
        <v>-3.4</v>
      </c>
      <c r="C8" s="8" t="n">
        <v>-29.3</v>
      </c>
      <c r="D8" s="9" t="n">
        <v>-14</v>
      </c>
      <c r="E8" s="7" t="n">
        <v>-33.9</v>
      </c>
    </row>
    <row r="9" spans="1:5">
      <c r="A9" s="4" t="s">
        <v>79</v>
      </c>
      <c r="B9" s="8" t="n">
        <v>4.9</v>
      </c>
      <c r="C9" s="8" t="n">
        <v>12.3</v>
      </c>
    </row>
    <row r="10" spans="1:5">
      <c r="A10" s="4" t="s">
        <v>121</v>
      </c>
      <c r="B10" s="8" t="n">
        <v>10.6</v>
      </c>
      <c r="C10" s="8" t="n">
        <v>4.6</v>
      </c>
    </row>
    <row r="11" spans="1:5">
      <c r="A11" s="4" t="s">
        <v>621</v>
      </c>
      <c r="B11" s="8" t="n">
        <v>-4.9</v>
      </c>
      <c r="C11" s="8" t="n">
        <v>-12.3</v>
      </c>
    </row>
    <row r="12" spans="1:5">
      <c r="A12" s="4" t="s">
        <v>622</v>
      </c>
      <c r="B12" s="5" t="n">
        <v>0</v>
      </c>
      <c r="C12" s="5" t="n">
        <v>0</v>
      </c>
    </row>
    <row r="13" spans="1:5">
      <c r="A13" s="4" t="s">
        <v>623</v>
      </c>
      <c r="B13" s="7" t="n">
        <v>10.6</v>
      </c>
      <c r="C13" s="7" t="n">
        <v>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4" t="s">
        <v>625</v>
      </c>
    </row>
    <row r="3" spans="1:3">
      <c r="A3" s="3" t="s">
        <v>626</v>
      </c>
    </row>
    <row r="4" spans="1:3">
      <c r="A4" s="4" t="s">
        <v>627</v>
      </c>
      <c r="B4" s="7" t="n">
        <v>1341.1</v>
      </c>
      <c r="C4" s="7" t="n">
        <v>1334.1</v>
      </c>
    </row>
    <row r="5" spans="1:3">
      <c r="A5" s="4" t="s">
        <v>628</v>
      </c>
    </row>
    <row r="6" spans="1:3">
      <c r="A6" s="3" t="s">
        <v>626</v>
      </c>
    </row>
    <row r="7" spans="1:3">
      <c r="A7" s="4" t="s">
        <v>627</v>
      </c>
      <c r="B7" s="8" t="n">
        <v>462.5</v>
      </c>
      <c r="C7" s="8" t="n">
        <v>458.8</v>
      </c>
    </row>
    <row r="8" spans="1:3">
      <c r="A8" s="4" t="s">
        <v>629</v>
      </c>
    </row>
    <row r="9" spans="1:3">
      <c r="A9" s="3" t="s">
        <v>626</v>
      </c>
    </row>
    <row r="10" spans="1:3">
      <c r="A10" s="4" t="s">
        <v>630</v>
      </c>
      <c r="B10" s="8" t="n">
        <v>53.5</v>
      </c>
      <c r="C10" s="8" t="n">
        <v>54.5</v>
      </c>
    </row>
    <row r="11" spans="1:3">
      <c r="A11" s="4" t="s">
        <v>631</v>
      </c>
    </row>
    <row r="12" spans="1:3">
      <c r="A12" s="3" t="s">
        <v>626</v>
      </c>
    </row>
    <row r="13" spans="1:3">
      <c r="A13" s="4" t="s">
        <v>632</v>
      </c>
      <c r="B13" s="8" t="n">
        <v>35.4</v>
      </c>
      <c r="C13" s="5" t="n">
        <v>6</v>
      </c>
    </row>
    <row r="14" spans="1:3">
      <c r="A14" s="4" t="s">
        <v>633</v>
      </c>
    </row>
    <row r="15" spans="1:3">
      <c r="A15" s="3" t="s">
        <v>626</v>
      </c>
    </row>
    <row r="16" spans="1:3">
      <c r="A16" s="4" t="s">
        <v>627</v>
      </c>
      <c r="B16" s="8" t="n">
        <v>1553.3</v>
      </c>
      <c r="C16" s="8" t="n">
        <v>1552.2</v>
      </c>
    </row>
    <row r="17" spans="1:3">
      <c r="A17" s="4" t="s">
        <v>634</v>
      </c>
    </row>
    <row r="18" spans="1:3">
      <c r="A18" s="3" t="s">
        <v>626</v>
      </c>
    </row>
    <row r="19" spans="1:3">
      <c r="A19" s="4" t="s">
        <v>627</v>
      </c>
      <c r="B19" s="8" t="n">
        <v>385.2</v>
      </c>
      <c r="C19" s="8" t="n">
        <v>384.5</v>
      </c>
    </row>
    <row r="20" spans="1:3">
      <c r="A20" s="4" t="s">
        <v>635</v>
      </c>
    </row>
    <row r="21" spans="1:3">
      <c r="A21" s="3" t="s">
        <v>626</v>
      </c>
    </row>
    <row r="22" spans="1:3">
      <c r="A22" s="4" t="s">
        <v>630</v>
      </c>
      <c r="B22" s="8" t="n">
        <v>53.5</v>
      </c>
      <c r="C22" s="8" t="n">
        <v>54.5</v>
      </c>
    </row>
    <row r="23" spans="1:3">
      <c r="A23" s="4" t="s">
        <v>636</v>
      </c>
    </row>
    <row r="24" spans="1:3">
      <c r="A24" s="3" t="s">
        <v>626</v>
      </c>
    </row>
    <row r="25" spans="1:3">
      <c r="A25" s="4" t="s">
        <v>632</v>
      </c>
      <c r="B25" s="7" t="n">
        <v>35.4</v>
      </c>
      <c r="C25" s="9"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5</v>
      </c>
    </row>
    <row r="3" spans="1:3">
      <c r="A3" s="3" t="s">
        <v>638</v>
      </c>
    </row>
    <row r="4" spans="1:3">
      <c r="A4" s="4" t="s">
        <v>639</v>
      </c>
      <c r="B4" s="7" t="n">
        <v>0.6</v>
      </c>
      <c r="C4" s="7" t="n">
        <v>0.6</v>
      </c>
    </row>
    <row r="5" spans="1:3">
      <c r="A5" s="4" t="s">
        <v>640</v>
      </c>
      <c r="B5" s="8" t="n">
        <v>-0.8</v>
      </c>
      <c r="C5" s="8" t="n">
        <v>-0.8</v>
      </c>
    </row>
    <row r="6" spans="1:3">
      <c r="A6" s="4" t="s">
        <v>641</v>
      </c>
      <c r="B6" s="7" t="n">
        <v>-0.2</v>
      </c>
      <c r="C6" s="7"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3</v>
      </c>
    </row>
    <row r="2" spans="1:3">
      <c r="A2" s="3" t="s">
        <v>643</v>
      </c>
    </row>
    <row r="3" spans="1:3">
      <c r="A3" s="4" t="s">
        <v>644</v>
      </c>
      <c r="B3" s="7" t="n">
        <v>50.9</v>
      </c>
      <c r="C3" s="7" t="n">
        <v>49.8</v>
      </c>
    </row>
    <row r="4" spans="1:3">
      <c r="A4" s="4" t="s">
        <v>329</v>
      </c>
    </row>
    <row r="5" spans="1:3">
      <c r="A5" s="3" t="s">
        <v>643</v>
      </c>
    </row>
    <row r="6" spans="1:3">
      <c r="A6" s="4" t="s">
        <v>644</v>
      </c>
      <c r="B6" s="8" t="n">
        <v>0.3</v>
      </c>
      <c r="C6" s="8" t="n">
        <v>0.3</v>
      </c>
    </row>
    <row r="7" spans="1:3">
      <c r="A7" s="4" t="s">
        <v>585</v>
      </c>
    </row>
    <row r="8" spans="1:3">
      <c r="A8" s="3" t="s">
        <v>643</v>
      </c>
    </row>
    <row r="9" spans="1:3">
      <c r="A9" s="4" t="s">
        <v>644</v>
      </c>
      <c r="B9" s="8" t="n">
        <v>0.3</v>
      </c>
      <c r="C9" s="8" t="n">
        <v>0.3</v>
      </c>
    </row>
    <row r="10" spans="1:3">
      <c r="A10" s="4" t="s">
        <v>586</v>
      </c>
    </row>
    <row r="11" spans="1:3">
      <c r="A11" s="3" t="s">
        <v>643</v>
      </c>
    </row>
    <row r="12" spans="1:3">
      <c r="A12" s="4" t="s">
        <v>644</v>
      </c>
      <c r="B12" s="5" t="n">
        <v>0</v>
      </c>
      <c r="C12" s="5" t="n">
        <v>0</v>
      </c>
    </row>
    <row r="13" spans="1:3">
      <c r="A13" s="4" t="s">
        <v>645</v>
      </c>
    </row>
    <row r="14" spans="1:3">
      <c r="A14" s="3" t="s">
        <v>643</v>
      </c>
    </row>
    <row r="15" spans="1:3">
      <c r="A15" s="4" t="s">
        <v>644</v>
      </c>
      <c r="B15" s="8" t="n">
        <v>0.3</v>
      </c>
      <c r="C15" s="8" t="n">
        <v>0.3</v>
      </c>
    </row>
    <row r="16" spans="1:3">
      <c r="A16" s="4" t="s">
        <v>646</v>
      </c>
    </row>
    <row r="17" spans="1:3">
      <c r="A17" s="3" t="s">
        <v>643</v>
      </c>
    </row>
    <row r="18" spans="1:3">
      <c r="A18" s="4" t="s">
        <v>644</v>
      </c>
      <c r="B18" s="8" t="n">
        <v>0.3</v>
      </c>
      <c r="C18" s="8" t="n">
        <v>0.3</v>
      </c>
    </row>
    <row r="19" spans="1:3">
      <c r="A19" s="4" t="s">
        <v>647</v>
      </c>
    </row>
    <row r="20" spans="1:3">
      <c r="A20" s="3" t="s">
        <v>643</v>
      </c>
    </row>
    <row r="21" spans="1:3">
      <c r="A21" s="4" t="s">
        <v>644</v>
      </c>
      <c r="B21" s="5" t="n">
        <v>9</v>
      </c>
      <c r="C21" s="8" t="n">
        <v>8.6</v>
      </c>
    </row>
    <row r="22" spans="1:3">
      <c r="A22" s="4" t="s">
        <v>648</v>
      </c>
    </row>
    <row r="23" spans="1:3">
      <c r="A23" s="3" t="s">
        <v>643</v>
      </c>
    </row>
    <row r="24" spans="1:3">
      <c r="A24" s="4" t="s">
        <v>644</v>
      </c>
      <c r="B24" s="8" t="n">
        <v>8.9</v>
      </c>
      <c r="C24" s="8" t="n">
        <v>8.699999999999999</v>
      </c>
    </row>
    <row r="25" spans="1:3">
      <c r="A25" s="4" t="s">
        <v>649</v>
      </c>
    </row>
    <row r="26" spans="1:3">
      <c r="A26" s="3" t="s">
        <v>643</v>
      </c>
    </row>
    <row r="27" spans="1:3">
      <c r="A27" s="4" t="s">
        <v>644</v>
      </c>
      <c r="B27" s="7" t="n">
        <v>32.7</v>
      </c>
      <c r="C27" s="7" t="n">
        <v>3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650</v>
      </c>
      <c r="B1" s="2" t="s">
        <v>1</v>
      </c>
    </row>
    <row r="2" spans="1:2">
      <c r="B2" s="2" t="s">
        <v>2</v>
      </c>
    </row>
    <row r="3" spans="1:2">
      <c r="A3" s="4" t="s">
        <v>651</v>
      </c>
    </row>
    <row r="4" spans="1:2">
      <c r="A4" s="3" t="s">
        <v>643</v>
      </c>
    </row>
    <row r="5" spans="1:2">
      <c r="A5" s="4" t="s">
        <v>652</v>
      </c>
      <c r="B5" s="4" t="s">
        <v>653</v>
      </c>
    </row>
    <row r="6" spans="1:2">
      <c r="A6" s="4" t="s">
        <v>654</v>
      </c>
    </row>
    <row r="7" spans="1:2">
      <c r="A7" s="3" t="s">
        <v>643</v>
      </c>
    </row>
    <row r="8" spans="1:2">
      <c r="A8" s="4" t="s">
        <v>652</v>
      </c>
      <c r="B8" s="4" t="s">
        <v>6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6</v>
      </c>
      <c r="C1" s="2" t="s">
        <v>1</v>
      </c>
    </row>
    <row r="2" spans="1:4">
      <c r="C2" s="2" t="s">
        <v>2</v>
      </c>
      <c r="D2" s="2" t="s">
        <v>65</v>
      </c>
    </row>
    <row r="3" spans="1:4">
      <c r="A3" s="3" t="s">
        <v>657</v>
      </c>
    </row>
    <row r="4" spans="1:4">
      <c r="A4" s="4" t="s">
        <v>104</v>
      </c>
      <c r="C4" s="9" t="n">
        <v>0</v>
      </c>
      <c r="D4" s="7" t="n">
        <v>-2.1</v>
      </c>
    </row>
    <row r="5" spans="1:4">
      <c r="A5" s="4" t="s">
        <v>658</v>
      </c>
    </row>
    <row r="6" spans="1:4">
      <c r="A6" s="3" t="s">
        <v>657</v>
      </c>
    </row>
    <row r="7" spans="1:4">
      <c r="A7" s="4" t="s">
        <v>67</v>
      </c>
      <c r="C7" s="5" t="n">
        <v>0</v>
      </c>
      <c r="D7" s="5" t="n">
        <v>16</v>
      </c>
    </row>
    <row r="8" spans="1:4">
      <c r="A8" s="4" t="s">
        <v>68</v>
      </c>
      <c r="C8" s="5" t="n">
        <v>0</v>
      </c>
      <c r="D8" s="8" t="n">
        <v>-13.9</v>
      </c>
    </row>
    <row r="9" spans="1:4">
      <c r="A9" s="4" t="s">
        <v>104</v>
      </c>
      <c r="C9" s="5" t="n">
        <v>0</v>
      </c>
      <c r="D9" s="8" t="n">
        <v>2.1</v>
      </c>
    </row>
    <row r="10" spans="1:4">
      <c r="A10" s="4" t="s">
        <v>659</v>
      </c>
    </row>
    <row r="11" spans="1:4">
      <c r="A11" s="3" t="s">
        <v>657</v>
      </c>
    </row>
    <row r="12" spans="1:4">
      <c r="A12" s="4" t="s">
        <v>660</v>
      </c>
      <c r="B12" s="4" t="s">
        <v>92</v>
      </c>
      <c r="C12" s="5" t="n">
        <v>0</v>
      </c>
      <c r="D12" s="5" t="n">
        <v>0</v>
      </c>
    </row>
    <row r="13" spans="1:4">
      <c r="A13" s="4" t="s">
        <v>104</v>
      </c>
      <c r="C13" s="9" t="n">
        <v>0</v>
      </c>
      <c r="D13" s="9" t="n">
        <v>0</v>
      </c>
    </row>
    <row r="14" spans="1:4"/>
    <row r="15" spans="1:4">
      <c r="A15" s="4" t="s">
        <v>92</v>
      </c>
      <c r="B15" s="4" t="s">
        <v>661</v>
      </c>
    </row>
  </sheetData>
  <mergeCells count="4">
    <mergeCell ref="A1:B2"/>
    <mergeCell ref="C1:D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2</v>
      </c>
      <c r="C1" s="2" t="s">
        <v>1</v>
      </c>
    </row>
    <row r="2" spans="1:4">
      <c r="C2" s="2" t="s">
        <v>2</v>
      </c>
      <c r="D2" s="2" t="s">
        <v>65</v>
      </c>
    </row>
    <row r="3" spans="1:4">
      <c r="A3" s="3" t="s">
        <v>185</v>
      </c>
    </row>
    <row r="4" spans="1:4">
      <c r="A4" s="4" t="s">
        <v>94</v>
      </c>
      <c r="C4" s="10" t="n">
        <v>-0.08</v>
      </c>
      <c r="D4" s="10" t="n">
        <v>-0.87</v>
      </c>
    </row>
    <row r="5" spans="1:4">
      <c r="A5" s="3" t="s">
        <v>663</v>
      </c>
    </row>
    <row r="6" spans="1:4">
      <c r="A6" s="4" t="s">
        <v>84</v>
      </c>
      <c r="C6" s="7" t="n">
        <v>-6.2</v>
      </c>
      <c r="D6" s="7" t="n">
        <v>-67.7</v>
      </c>
    </row>
    <row r="7" spans="1:4">
      <c r="A7" s="4" t="s">
        <v>87</v>
      </c>
      <c r="C7" s="8" t="n">
        <v>-0.1</v>
      </c>
      <c r="D7" s="8" t="n">
        <v>-1.4</v>
      </c>
    </row>
    <row r="8" spans="1:4">
      <c r="A8" s="4" t="s">
        <v>88</v>
      </c>
      <c r="C8" s="7" t="n">
        <v>-6.1</v>
      </c>
      <c r="D8" s="7" t="n">
        <v>-66.3</v>
      </c>
    </row>
    <row r="9" spans="1:4">
      <c r="A9" s="3" t="s">
        <v>664</v>
      </c>
    </row>
    <row r="10" spans="1:4">
      <c r="A10" s="4" t="s">
        <v>665</v>
      </c>
      <c r="C10" s="5" t="n">
        <v>77412634</v>
      </c>
      <c r="D10" s="5" t="n">
        <v>76449841</v>
      </c>
    </row>
    <row r="11" spans="1:4">
      <c r="A11" s="4" t="s">
        <v>666</v>
      </c>
      <c r="C11" s="5" t="n">
        <v>0</v>
      </c>
      <c r="D11" s="5" t="n">
        <v>0</v>
      </c>
    </row>
    <row r="12" spans="1:4">
      <c r="A12" s="4" t="s">
        <v>667</v>
      </c>
      <c r="B12" s="4" t="s">
        <v>92</v>
      </c>
      <c r="C12" s="5" t="n">
        <v>77412634</v>
      </c>
      <c r="D12" s="5" t="n">
        <v>76449841</v>
      </c>
    </row>
    <row r="13" spans="1:4">
      <c r="A13" s="4" t="s">
        <v>93</v>
      </c>
      <c r="C13" s="10" t="n">
        <v>-0.08</v>
      </c>
      <c r="D13" s="10" t="n">
        <v>-0.87</v>
      </c>
    </row>
    <row r="14" spans="1:4">
      <c r="A14" s="4" t="s">
        <v>668</v>
      </c>
      <c r="C14" s="5" t="n">
        <v>800000</v>
      </c>
      <c r="D14" s="5" t="n">
        <v>100000</v>
      </c>
    </row>
    <row r="15" spans="1:4"/>
    <row r="16" spans="1:4">
      <c r="A16" s="4" t="s">
        <v>92</v>
      </c>
      <c r="B16" s="4" t="s">
        <v>96</v>
      </c>
    </row>
  </sheetData>
  <mergeCells count="4">
    <mergeCell ref="A1:B2"/>
    <mergeCell ref="C1:D1"/>
    <mergeCell ref="A15:C15"/>
    <mergeCell ref="B16:C1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65</v>
      </c>
    </row>
    <row r="3" spans="1:3">
      <c r="A3" s="3" t="s">
        <v>670</v>
      </c>
    </row>
    <row r="4" spans="1:3">
      <c r="A4" s="4" t="s">
        <v>671</v>
      </c>
      <c r="B4" s="7" t="n">
        <v>937.4</v>
      </c>
      <c r="C4" s="9" t="n">
        <v>713</v>
      </c>
    </row>
    <row r="5" spans="1:3">
      <c r="A5" s="4" t="s">
        <v>80</v>
      </c>
      <c r="B5" s="8" t="n">
        <v>-0.1</v>
      </c>
      <c r="C5" s="8" t="n">
        <v>-11.1</v>
      </c>
    </row>
    <row r="6" spans="1:3">
      <c r="A6" s="4" t="s">
        <v>672</v>
      </c>
      <c r="B6" s="8" t="n">
        <v>78.7</v>
      </c>
      <c r="C6" s="8" t="n">
        <v>6.6</v>
      </c>
    </row>
    <row r="7" spans="1:3">
      <c r="A7" s="3" t="s">
        <v>673</v>
      </c>
    </row>
    <row r="8" spans="1:3">
      <c r="A8" s="4" t="s">
        <v>117</v>
      </c>
      <c r="B8" s="8" t="n">
        <v>48.5</v>
      </c>
      <c r="C8" s="8" t="n">
        <v>47.9</v>
      </c>
    </row>
    <row r="9" spans="1:3">
      <c r="A9" s="4" t="s">
        <v>674</v>
      </c>
      <c r="C9" s="8" t="n">
        <v>-2.1</v>
      </c>
    </row>
    <row r="10" spans="1:3">
      <c r="A10" s="4" t="s">
        <v>675</v>
      </c>
      <c r="B10" s="8" t="n">
        <v>0.4</v>
      </c>
    </row>
    <row r="11" spans="1:3">
      <c r="A11" s="4" t="s">
        <v>121</v>
      </c>
      <c r="B11" s="8" t="n">
        <v>-10.6</v>
      </c>
      <c r="C11" s="8" t="n">
        <v>-4.6</v>
      </c>
    </row>
    <row r="12" spans="1:3">
      <c r="A12" s="4" t="s">
        <v>78</v>
      </c>
      <c r="B12" s="8" t="n">
        <v>43.9</v>
      </c>
      <c r="C12" s="8" t="n">
        <v>30.3</v>
      </c>
    </row>
    <row r="13" spans="1:3">
      <c r="A13" s="4" t="s">
        <v>124</v>
      </c>
      <c r="B13" s="8" t="n">
        <v>2.8</v>
      </c>
      <c r="C13" s="8" t="n">
        <v>2.6</v>
      </c>
    </row>
    <row r="14" spans="1:3">
      <c r="A14" s="4" t="s">
        <v>83</v>
      </c>
      <c r="B14" s="8" t="n">
        <v>-0.1</v>
      </c>
      <c r="C14" s="8" t="n">
        <v>0.2</v>
      </c>
    </row>
    <row r="15" spans="1:3">
      <c r="A15" s="4" t="s">
        <v>84</v>
      </c>
      <c r="B15" s="8" t="n">
        <v>-6.2</v>
      </c>
      <c r="C15" s="8" t="n">
        <v>-67.7</v>
      </c>
    </row>
    <row r="16" spans="1:3">
      <c r="A16" s="4" t="s">
        <v>676</v>
      </c>
    </row>
    <row r="17" spans="1:3">
      <c r="A17" s="3" t="s">
        <v>670</v>
      </c>
    </row>
    <row r="18" spans="1:3">
      <c r="A18" s="4" t="s">
        <v>671</v>
      </c>
      <c r="B18" s="8" t="n">
        <v>937.4</v>
      </c>
      <c r="C18" s="5" t="n">
        <v>713</v>
      </c>
    </row>
    <row r="19" spans="1:3">
      <c r="A19" s="4" t="s">
        <v>677</v>
      </c>
    </row>
    <row r="20" spans="1:3">
      <c r="A20" s="3" t="s">
        <v>670</v>
      </c>
    </row>
    <row r="21" spans="1:3">
      <c r="A21" s="4" t="s">
        <v>671</v>
      </c>
      <c r="B21" s="5" t="n">
        <v>0</v>
      </c>
      <c r="C21" s="5" t="n">
        <v>0</v>
      </c>
    </row>
    <row r="22" spans="1:3">
      <c r="A22" s="4" t="s">
        <v>678</v>
      </c>
    </row>
    <row r="23" spans="1:3">
      <c r="A23" s="3" t="s">
        <v>670</v>
      </c>
    </row>
    <row r="24" spans="1:3">
      <c r="A24" s="4" t="s">
        <v>671</v>
      </c>
      <c r="B24" s="8" t="n">
        <v>337.3</v>
      </c>
      <c r="C24" s="8" t="n">
        <v>301.1</v>
      </c>
    </row>
    <row r="25" spans="1:3">
      <c r="A25" s="4" t="s">
        <v>80</v>
      </c>
      <c r="B25" s="5" t="n">
        <v>0</v>
      </c>
      <c r="C25" s="5" t="n">
        <v>0</v>
      </c>
    </row>
    <row r="26" spans="1:3">
      <c r="A26" s="4" t="s">
        <v>672</v>
      </c>
      <c r="B26" s="8" t="n">
        <v>45.6</v>
      </c>
      <c r="C26" s="8" t="n">
        <v>58.5</v>
      </c>
    </row>
    <row r="27" spans="1:3">
      <c r="A27" s="3" t="s">
        <v>673</v>
      </c>
    </row>
    <row r="28" spans="1:3">
      <c r="A28" s="4" t="s">
        <v>117</v>
      </c>
      <c r="B28" s="5" t="n">
        <v>17</v>
      </c>
      <c r="C28" s="8" t="n">
        <v>18.4</v>
      </c>
    </row>
    <row r="29" spans="1:3">
      <c r="A29" s="4" t="s">
        <v>674</v>
      </c>
      <c r="C29" s="8" t="n">
        <v>0.7</v>
      </c>
    </row>
    <row r="30" spans="1:3">
      <c r="A30" s="4" t="s">
        <v>675</v>
      </c>
      <c r="B30" s="8" t="n">
        <v>0.4</v>
      </c>
    </row>
    <row r="31" spans="1:3">
      <c r="A31" s="4" t="s">
        <v>679</v>
      </c>
    </row>
    <row r="32" spans="1:3">
      <c r="A32" s="3" t="s">
        <v>670</v>
      </c>
    </row>
    <row r="33" spans="1:3">
      <c r="A33" s="4" t="s">
        <v>671</v>
      </c>
      <c r="B33" s="8" t="n">
        <v>337.2</v>
      </c>
      <c r="C33" s="8" t="n">
        <v>300.7</v>
      </c>
    </row>
    <row r="34" spans="1:3">
      <c r="A34" s="4" t="s">
        <v>680</v>
      </c>
    </row>
    <row r="35" spans="1:3">
      <c r="A35" s="3" t="s">
        <v>670</v>
      </c>
    </row>
    <row r="36" spans="1:3">
      <c r="A36" s="4" t="s">
        <v>671</v>
      </c>
      <c r="B36" s="8" t="n">
        <v>0.1</v>
      </c>
      <c r="C36" s="8" t="n">
        <v>0.4</v>
      </c>
    </row>
    <row r="37" spans="1:3">
      <c r="A37" s="4" t="s">
        <v>681</v>
      </c>
    </row>
    <row r="38" spans="1:3">
      <c r="A38" s="3" t="s">
        <v>670</v>
      </c>
    </row>
    <row r="39" spans="1:3">
      <c r="A39" s="4" t="s">
        <v>671</v>
      </c>
      <c r="B39" s="8" t="n">
        <v>564.5</v>
      </c>
      <c r="C39" s="8" t="n">
        <v>383.6</v>
      </c>
    </row>
    <row r="40" spans="1:3">
      <c r="A40" s="4" t="s">
        <v>80</v>
      </c>
      <c r="B40" s="5" t="n">
        <v>0</v>
      </c>
      <c r="C40" s="5" t="n">
        <v>-11</v>
      </c>
    </row>
    <row r="41" spans="1:3">
      <c r="A41" s="4" t="s">
        <v>672</v>
      </c>
      <c r="B41" s="8" t="n">
        <v>36.8</v>
      </c>
      <c r="C41" s="5" t="n">
        <v>-46</v>
      </c>
    </row>
    <row r="42" spans="1:3">
      <c r="A42" s="3" t="s">
        <v>673</v>
      </c>
    </row>
    <row r="43" spans="1:3">
      <c r="A43" s="4" t="s">
        <v>117</v>
      </c>
      <c r="B43" s="8" t="n">
        <v>27.5</v>
      </c>
      <c r="C43" s="8" t="n">
        <v>24.7</v>
      </c>
    </row>
    <row r="44" spans="1:3">
      <c r="A44" s="4" t="s">
        <v>674</v>
      </c>
      <c r="C44" s="8" t="n">
        <v>-2.8</v>
      </c>
    </row>
    <row r="45" spans="1:3">
      <c r="A45" s="4" t="s">
        <v>675</v>
      </c>
      <c r="B45" s="5" t="n">
        <v>0</v>
      </c>
    </row>
    <row r="46" spans="1:3">
      <c r="A46" s="4" t="s">
        <v>682</v>
      </c>
    </row>
    <row r="47" spans="1:3">
      <c r="A47" s="3" t="s">
        <v>670</v>
      </c>
    </row>
    <row r="48" spans="1:3">
      <c r="A48" s="4" t="s">
        <v>671</v>
      </c>
      <c r="B48" s="8" t="n">
        <v>549.3</v>
      </c>
      <c r="C48" s="8" t="n">
        <v>379.9</v>
      </c>
    </row>
    <row r="49" spans="1:3">
      <c r="A49" s="4" t="s">
        <v>683</v>
      </c>
    </row>
    <row r="50" spans="1:3">
      <c r="A50" s="3" t="s">
        <v>670</v>
      </c>
    </row>
    <row r="51" spans="1:3">
      <c r="A51" s="4" t="s">
        <v>671</v>
      </c>
      <c r="B51" s="8" t="n">
        <v>15.2</v>
      </c>
      <c r="C51" s="8" t="n">
        <v>3.7</v>
      </c>
    </row>
    <row r="52" spans="1:3">
      <c r="A52" s="4" t="s">
        <v>684</v>
      </c>
    </row>
    <row r="53" spans="1:3">
      <c r="A53" s="3" t="s">
        <v>670</v>
      </c>
    </row>
    <row r="54" spans="1:3">
      <c r="A54" s="4" t="s">
        <v>671</v>
      </c>
      <c r="B54" s="8" t="n">
        <v>50.9</v>
      </c>
      <c r="C54" s="8" t="n">
        <v>32.4</v>
      </c>
    </row>
    <row r="55" spans="1:3">
      <c r="A55" s="4" t="s">
        <v>80</v>
      </c>
      <c r="B55" s="8" t="n">
        <v>-0.1</v>
      </c>
      <c r="C55" s="8" t="n">
        <v>-0.1</v>
      </c>
    </row>
    <row r="56" spans="1:3">
      <c r="A56" s="4" t="s">
        <v>672</v>
      </c>
      <c r="B56" s="8" t="n">
        <v>-3.7</v>
      </c>
      <c r="C56" s="8" t="n">
        <v>-5.9</v>
      </c>
    </row>
    <row r="57" spans="1:3">
      <c r="A57" s="3" t="s">
        <v>673</v>
      </c>
    </row>
    <row r="58" spans="1:3">
      <c r="A58" s="4" t="s">
        <v>117</v>
      </c>
      <c r="B58" s="5" t="n">
        <v>4</v>
      </c>
      <c r="C58" s="8" t="n">
        <v>4.8</v>
      </c>
    </row>
    <row r="59" spans="1:3">
      <c r="A59" s="4" t="s">
        <v>674</v>
      </c>
      <c r="C59" s="5" t="n">
        <v>0</v>
      </c>
    </row>
    <row r="60" spans="1:3">
      <c r="A60" s="4" t="s">
        <v>675</v>
      </c>
      <c r="B60" s="5" t="n">
        <v>0</v>
      </c>
    </row>
    <row r="61" spans="1:3">
      <c r="A61" s="4" t="s">
        <v>685</v>
      </c>
    </row>
    <row r="62" spans="1:3">
      <c r="A62" s="3" t="s">
        <v>670</v>
      </c>
    </row>
    <row r="63" spans="1:3">
      <c r="A63" s="4" t="s">
        <v>671</v>
      </c>
      <c r="B63" s="8" t="n">
        <v>50.9</v>
      </c>
      <c r="C63" s="8" t="n">
        <v>32.4</v>
      </c>
    </row>
    <row r="64" spans="1:3">
      <c r="A64" s="4" t="s">
        <v>686</v>
      </c>
    </row>
    <row r="65" spans="1:3">
      <c r="A65" s="3" t="s">
        <v>670</v>
      </c>
    </row>
    <row r="66" spans="1:3">
      <c r="A66" s="4" t="s">
        <v>671</v>
      </c>
      <c r="B66" s="5" t="n">
        <v>0</v>
      </c>
      <c r="C66" s="5" t="n">
        <v>0</v>
      </c>
    </row>
    <row r="67" spans="1:3">
      <c r="A67" s="4" t="s">
        <v>687</v>
      </c>
    </row>
    <row r="68" spans="1:3">
      <c r="A68" s="3" t="s">
        <v>670</v>
      </c>
    </row>
    <row r="69" spans="1:3">
      <c r="A69" s="4" t="s">
        <v>671</v>
      </c>
      <c r="B69" s="8" t="n">
        <v>952.7</v>
      </c>
      <c r="C69" s="8" t="n">
        <v>717.1</v>
      </c>
    </row>
    <row r="70" spans="1:3">
      <c r="A70" s="4" t="s">
        <v>80</v>
      </c>
      <c r="B70" s="8" t="n">
        <v>-0.1</v>
      </c>
      <c r="C70" s="8" t="n">
        <v>-11.1</v>
      </c>
    </row>
    <row r="71" spans="1:3">
      <c r="A71" s="4" t="s">
        <v>672</v>
      </c>
      <c r="B71" s="8" t="n">
        <v>78.7</v>
      </c>
      <c r="C71" s="8" t="n">
        <v>6.6</v>
      </c>
    </row>
    <row r="72" spans="1:3">
      <c r="A72" s="3" t="s">
        <v>673</v>
      </c>
    </row>
    <row r="73" spans="1:3">
      <c r="A73" s="4" t="s">
        <v>117</v>
      </c>
      <c r="B73" s="8" t="n">
        <v>48.5</v>
      </c>
      <c r="C73" s="8" t="n">
        <v>47.9</v>
      </c>
    </row>
    <row r="74" spans="1:3">
      <c r="A74" s="4" t="s">
        <v>674</v>
      </c>
      <c r="C74" s="8" t="n">
        <v>-2.1</v>
      </c>
    </row>
    <row r="75" spans="1:3">
      <c r="A75" s="4" t="s">
        <v>675</v>
      </c>
      <c r="B75" s="8" t="n">
        <v>0.4</v>
      </c>
    </row>
    <row r="76" spans="1:3">
      <c r="A76" s="4" t="s">
        <v>688</v>
      </c>
    </row>
    <row r="77" spans="1:3">
      <c r="A77" s="3" t="s">
        <v>670</v>
      </c>
    </row>
    <row r="78" spans="1:3">
      <c r="A78" s="4" t="s">
        <v>671</v>
      </c>
      <c r="B78" s="8" t="n">
        <v>937.4</v>
      </c>
      <c r="C78" s="5" t="n">
        <v>713</v>
      </c>
    </row>
    <row r="79" spans="1:3">
      <c r="A79" s="4" t="s">
        <v>689</v>
      </c>
    </row>
    <row r="80" spans="1:3">
      <c r="A80" s="3" t="s">
        <v>670</v>
      </c>
    </row>
    <row r="81" spans="1:3">
      <c r="A81" s="4" t="s">
        <v>671</v>
      </c>
      <c r="B81" s="8" t="n">
        <v>15.3</v>
      </c>
      <c r="C81" s="8" t="n">
        <v>4.1</v>
      </c>
    </row>
    <row r="82" spans="1:3">
      <c r="A82" s="4" t="s">
        <v>690</v>
      </c>
    </row>
    <row r="83" spans="1:3">
      <c r="A83" s="3" t="s">
        <v>670</v>
      </c>
    </row>
    <row r="84" spans="1:3">
      <c r="A84" s="4" t="s">
        <v>671</v>
      </c>
      <c r="B84" s="8" t="n">
        <v>-15.3</v>
      </c>
      <c r="C84" s="8" t="n">
        <v>-4.1</v>
      </c>
    </row>
    <row r="85" spans="1:3">
      <c r="A85" s="4" t="s">
        <v>80</v>
      </c>
      <c r="B85" s="5" t="n">
        <v>0</v>
      </c>
      <c r="C85" s="5" t="n">
        <v>0</v>
      </c>
    </row>
    <row r="86" spans="1:3">
      <c r="A86" s="4" t="s">
        <v>672</v>
      </c>
      <c r="B86" s="5" t="n">
        <v>0</v>
      </c>
      <c r="C86" s="5" t="n">
        <v>0</v>
      </c>
    </row>
    <row r="87" spans="1:3">
      <c r="A87" s="3" t="s">
        <v>673</v>
      </c>
    </row>
    <row r="88" spans="1:3">
      <c r="A88" s="4" t="s">
        <v>117</v>
      </c>
      <c r="B88" s="5" t="n">
        <v>0</v>
      </c>
      <c r="C88" s="5" t="n">
        <v>0</v>
      </c>
    </row>
    <row r="89" spans="1:3">
      <c r="A89" s="4" t="s">
        <v>674</v>
      </c>
      <c r="C89" s="5" t="n">
        <v>0</v>
      </c>
    </row>
    <row r="90" spans="1:3">
      <c r="A90" s="4" t="s">
        <v>675</v>
      </c>
      <c r="B90" s="5" t="n">
        <v>0</v>
      </c>
    </row>
    <row r="91" spans="1:3">
      <c r="A91" s="4" t="s">
        <v>691</v>
      </c>
    </row>
    <row r="92" spans="1:3">
      <c r="A92" s="3" t="s">
        <v>670</v>
      </c>
    </row>
    <row r="93" spans="1:3">
      <c r="A93" s="4" t="s">
        <v>671</v>
      </c>
      <c r="B93" s="5" t="n">
        <v>0</v>
      </c>
      <c r="C93" s="5" t="n">
        <v>0</v>
      </c>
    </row>
    <row r="94" spans="1:3">
      <c r="A94" s="4" t="s">
        <v>692</v>
      </c>
    </row>
    <row r="95" spans="1:3">
      <c r="A95" s="3" t="s">
        <v>670</v>
      </c>
    </row>
    <row r="96" spans="1:3">
      <c r="A96" s="4" t="s">
        <v>671</v>
      </c>
      <c r="B96" s="7" t="n">
        <v>-15.3</v>
      </c>
      <c r="C96" s="7" t="n">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65</v>
      </c>
    </row>
    <row r="3" spans="1:3">
      <c r="A3" s="3" t="s">
        <v>694</v>
      </c>
    </row>
    <row r="4" spans="1:3">
      <c r="A4" s="4" t="s">
        <v>67</v>
      </c>
      <c r="B4" s="7" t="n">
        <v>937.4</v>
      </c>
      <c r="C4" s="9" t="n">
        <v>713</v>
      </c>
    </row>
    <row r="5" spans="1:3">
      <c r="A5" s="4" t="s">
        <v>695</v>
      </c>
      <c r="B5" s="4" t="s">
        <v>696</v>
      </c>
      <c r="C5" s="4" t="s">
        <v>697</v>
      </c>
    </row>
    <row r="6" spans="1:3">
      <c r="A6" s="4" t="s">
        <v>698</v>
      </c>
    </row>
    <row r="7" spans="1:3">
      <c r="A7" s="3" t="s">
        <v>694</v>
      </c>
    </row>
    <row r="8" spans="1:3">
      <c r="A8" s="4" t="s">
        <v>67</v>
      </c>
      <c r="B8" s="7" t="n">
        <v>937.4</v>
      </c>
      <c r="C8" s="9" t="n">
        <v>713</v>
      </c>
    </row>
    <row r="9" spans="1:3">
      <c r="A9" s="4" t="s">
        <v>695</v>
      </c>
      <c r="B9" s="4" t="s">
        <v>699</v>
      </c>
      <c r="C9" s="4" t="s">
        <v>699</v>
      </c>
    </row>
    <row r="10" spans="1:3">
      <c r="A10" s="4" t="s">
        <v>700</v>
      </c>
    </row>
    <row r="11" spans="1:3">
      <c r="A11" s="3" t="s">
        <v>694</v>
      </c>
    </row>
    <row r="12" spans="1:3">
      <c r="A12" s="4" t="s">
        <v>67</v>
      </c>
      <c r="B12" s="7" t="n">
        <v>337.2</v>
      </c>
      <c r="C12" s="7" t="n">
        <v>300.7</v>
      </c>
    </row>
    <row r="13" spans="1:3">
      <c r="A13" s="4" t="s">
        <v>695</v>
      </c>
      <c r="B13" s="4" t="s">
        <v>701</v>
      </c>
      <c r="C13" s="4" t="s">
        <v>702</v>
      </c>
    </row>
    <row r="14" spans="1:3">
      <c r="A14" s="4" t="s">
        <v>703</v>
      </c>
    </row>
    <row r="15" spans="1:3">
      <c r="A15" s="3" t="s">
        <v>694</v>
      </c>
    </row>
    <row r="16" spans="1:3">
      <c r="A16" s="4" t="s">
        <v>67</v>
      </c>
      <c r="B16" s="7" t="n">
        <v>151.3</v>
      </c>
      <c r="C16" s="7" t="n">
        <v>129.2</v>
      </c>
    </row>
    <row r="17" spans="1:3">
      <c r="A17" s="4" t="s">
        <v>695</v>
      </c>
      <c r="B17" s="4" t="s">
        <v>704</v>
      </c>
      <c r="C17" s="4" t="s">
        <v>705</v>
      </c>
    </row>
    <row r="18" spans="1:3">
      <c r="A18" s="4" t="s">
        <v>706</v>
      </c>
    </row>
    <row r="19" spans="1:3">
      <c r="A19" s="3" t="s">
        <v>694</v>
      </c>
    </row>
    <row r="20" spans="1:3">
      <c r="A20" s="4" t="s">
        <v>67</v>
      </c>
      <c r="B20" s="7" t="n">
        <v>67.5</v>
      </c>
      <c r="C20" s="7" t="n">
        <v>55.9</v>
      </c>
    </row>
    <row r="21" spans="1:3">
      <c r="A21" s="4" t="s">
        <v>695</v>
      </c>
      <c r="B21" s="4" t="s">
        <v>707</v>
      </c>
      <c r="C21" s="4" t="s">
        <v>708</v>
      </c>
    </row>
    <row r="22" spans="1:3">
      <c r="A22" s="4" t="s">
        <v>709</v>
      </c>
    </row>
    <row r="23" spans="1:3">
      <c r="A23" s="3" t="s">
        <v>694</v>
      </c>
    </row>
    <row r="24" spans="1:3">
      <c r="A24" s="4" t="s">
        <v>67</v>
      </c>
      <c r="B24" s="9" t="n">
        <v>31</v>
      </c>
      <c r="C24" s="7" t="n">
        <v>27.2</v>
      </c>
    </row>
    <row r="25" spans="1:3">
      <c r="A25" s="4" t="s">
        <v>695</v>
      </c>
      <c r="B25" s="4" t="s">
        <v>710</v>
      </c>
      <c r="C25" s="4" t="s">
        <v>711</v>
      </c>
    </row>
    <row r="26" spans="1:3">
      <c r="A26" s="4" t="s">
        <v>712</v>
      </c>
    </row>
    <row r="27" spans="1:3">
      <c r="A27" s="3" t="s">
        <v>694</v>
      </c>
    </row>
    <row r="28" spans="1:3">
      <c r="A28" s="4" t="s">
        <v>67</v>
      </c>
      <c r="B28" s="7" t="n">
        <v>78.40000000000001</v>
      </c>
      <c r="C28" s="7" t="n">
        <v>80.90000000000001</v>
      </c>
    </row>
    <row r="29" spans="1:3">
      <c r="A29" s="4" t="s">
        <v>695</v>
      </c>
      <c r="B29" s="4" t="s">
        <v>713</v>
      </c>
      <c r="C29" s="4" t="s">
        <v>714</v>
      </c>
    </row>
    <row r="30" spans="1:3">
      <c r="A30" s="4" t="s">
        <v>715</v>
      </c>
    </row>
    <row r="31" spans="1:3">
      <c r="A31" s="3" t="s">
        <v>694</v>
      </c>
    </row>
    <row r="32" spans="1:3">
      <c r="A32" s="4" t="s">
        <v>67</v>
      </c>
      <c r="B32" s="9" t="n">
        <v>9</v>
      </c>
      <c r="C32" s="7" t="n">
        <v>7.5</v>
      </c>
    </row>
    <row r="33" spans="1:3">
      <c r="A33" s="4" t="s">
        <v>695</v>
      </c>
      <c r="B33" s="4" t="s">
        <v>716</v>
      </c>
      <c r="C33" s="4" t="s">
        <v>717</v>
      </c>
    </row>
    <row r="34" spans="1:3">
      <c r="A34" s="4" t="s">
        <v>718</v>
      </c>
    </row>
    <row r="35" spans="1:3">
      <c r="A35" s="3" t="s">
        <v>694</v>
      </c>
    </row>
    <row r="36" spans="1:3">
      <c r="A36" s="4" t="s">
        <v>67</v>
      </c>
      <c r="B36" s="7" t="n">
        <v>549.3</v>
      </c>
      <c r="C36" s="7" t="n">
        <v>379.9</v>
      </c>
    </row>
    <row r="37" spans="1:3">
      <c r="A37" s="4" t="s">
        <v>695</v>
      </c>
      <c r="B37" s="4" t="s">
        <v>719</v>
      </c>
      <c r="C37" s="4" t="s">
        <v>720</v>
      </c>
    </row>
    <row r="38" spans="1:3">
      <c r="A38" s="4" t="s">
        <v>721</v>
      </c>
    </row>
    <row r="39" spans="1:3">
      <c r="A39" s="3" t="s">
        <v>694</v>
      </c>
    </row>
    <row r="40" spans="1:3">
      <c r="A40" s="4" t="s">
        <v>67</v>
      </c>
      <c r="B40" s="7" t="n">
        <v>228.2</v>
      </c>
      <c r="C40" s="7" t="n">
        <v>162.2</v>
      </c>
    </row>
    <row r="41" spans="1:3">
      <c r="A41" s="4" t="s">
        <v>695</v>
      </c>
      <c r="B41" s="4" t="s">
        <v>722</v>
      </c>
      <c r="C41" s="4" t="s">
        <v>723</v>
      </c>
    </row>
    <row r="42" spans="1:3">
      <c r="A42" s="4" t="s">
        <v>724</v>
      </c>
    </row>
    <row r="43" spans="1:3">
      <c r="A43" s="3" t="s">
        <v>694</v>
      </c>
    </row>
    <row r="44" spans="1:3">
      <c r="A44" s="4" t="s">
        <v>67</v>
      </c>
      <c r="B44" s="7" t="n">
        <v>206.8</v>
      </c>
      <c r="C44" s="7" t="n">
        <v>138.9</v>
      </c>
    </row>
    <row r="45" spans="1:3">
      <c r="A45" s="4" t="s">
        <v>695</v>
      </c>
      <c r="B45" s="4" t="s">
        <v>725</v>
      </c>
      <c r="C45" s="4" t="s">
        <v>726</v>
      </c>
    </row>
    <row r="46" spans="1:3">
      <c r="A46" s="4" t="s">
        <v>727</v>
      </c>
    </row>
    <row r="47" spans="1:3">
      <c r="A47" s="3" t="s">
        <v>694</v>
      </c>
    </row>
    <row r="48" spans="1:3">
      <c r="A48" s="4" t="s">
        <v>67</v>
      </c>
      <c r="B48" s="7" t="n">
        <v>37.6</v>
      </c>
      <c r="C48" s="7" t="n">
        <v>23.4</v>
      </c>
    </row>
    <row r="49" spans="1:3">
      <c r="A49" s="4" t="s">
        <v>695</v>
      </c>
      <c r="B49" s="4" t="s">
        <v>728</v>
      </c>
      <c r="C49" s="4" t="s">
        <v>710</v>
      </c>
    </row>
    <row r="50" spans="1:3">
      <c r="A50" s="4" t="s">
        <v>729</v>
      </c>
    </row>
    <row r="51" spans="1:3">
      <c r="A51" s="3" t="s">
        <v>694</v>
      </c>
    </row>
    <row r="52" spans="1:3">
      <c r="A52" s="4" t="s">
        <v>67</v>
      </c>
      <c r="B52" s="7" t="n">
        <v>76.7</v>
      </c>
      <c r="C52" s="7" t="n">
        <v>55.4</v>
      </c>
    </row>
    <row r="53" spans="1:3">
      <c r="A53" s="4" t="s">
        <v>695</v>
      </c>
      <c r="B53" s="4" t="s">
        <v>730</v>
      </c>
      <c r="C53" s="4" t="s">
        <v>708</v>
      </c>
    </row>
    <row r="54" spans="1:3">
      <c r="A54" s="4" t="s">
        <v>731</v>
      </c>
    </row>
    <row r="55" spans="1:3">
      <c r="A55" s="3" t="s">
        <v>694</v>
      </c>
    </row>
    <row r="56" spans="1:3">
      <c r="A56" s="4" t="s">
        <v>67</v>
      </c>
      <c r="B56" s="7" t="n">
        <v>50.9</v>
      </c>
      <c r="C56" s="7" t="n">
        <v>32.4</v>
      </c>
    </row>
    <row r="57" spans="1:3">
      <c r="A57" s="4" t="s">
        <v>695</v>
      </c>
      <c r="B57" s="4" t="s">
        <v>732</v>
      </c>
      <c r="C57" s="4" t="s">
        <v>7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34</v>
      </c>
      <c r="B1" s="2" t="s">
        <v>1</v>
      </c>
    </row>
    <row r="2" spans="1:3">
      <c r="B2" s="2" t="s">
        <v>2</v>
      </c>
      <c r="C2" s="2" t="s">
        <v>65</v>
      </c>
    </row>
    <row r="3" spans="1:3">
      <c r="A3" s="3" t="s">
        <v>188</v>
      </c>
    </row>
    <row r="4" spans="1:3">
      <c r="A4" s="4" t="s">
        <v>735</v>
      </c>
      <c r="B4" s="5" t="n">
        <v>0</v>
      </c>
      <c r="C4" s="5" t="n">
        <v>0</v>
      </c>
    </row>
    <row r="5" spans="1:3">
      <c r="A5" s="4" t="s">
        <v>736</v>
      </c>
      <c r="B5" s="4" t="s">
        <v>696</v>
      </c>
      <c r="C5" s="4" t="s">
        <v>697</v>
      </c>
    </row>
    <row r="6" spans="1:3">
      <c r="A6" s="4" t="s">
        <v>737</v>
      </c>
      <c r="B6" s="5" t="n">
        <v>2</v>
      </c>
      <c r="C6" s="5" t="n">
        <v>2</v>
      </c>
    </row>
    <row r="7" spans="1:3">
      <c r="A7" s="4" t="s">
        <v>738</v>
      </c>
      <c r="B7" s="5" t="n">
        <v>0</v>
      </c>
      <c r="C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5</v>
      </c>
    </row>
    <row r="3" spans="1:3">
      <c r="A3" s="3" t="s">
        <v>115</v>
      </c>
    </row>
    <row r="4" spans="1:3">
      <c r="A4" s="4" t="s">
        <v>84</v>
      </c>
      <c r="B4" s="7" t="n">
        <v>-6.2</v>
      </c>
      <c r="C4" s="7" t="n">
        <v>-67.7</v>
      </c>
    </row>
    <row r="5" spans="1:3">
      <c r="A5" s="3" t="s">
        <v>116</v>
      </c>
    </row>
    <row r="6" spans="1:3">
      <c r="A6" s="4" t="s">
        <v>117</v>
      </c>
      <c r="B6" s="8" t="n">
        <v>41.1</v>
      </c>
      <c r="C6" s="8" t="n">
        <v>38.8</v>
      </c>
    </row>
    <row r="7" spans="1:3">
      <c r="A7" s="4" t="s">
        <v>118</v>
      </c>
      <c r="B7" s="8" t="n">
        <v>7.4</v>
      </c>
      <c r="C7" s="8" t="n">
        <v>9.1</v>
      </c>
    </row>
    <row r="8" spans="1:3">
      <c r="A8" s="4" t="s">
        <v>119</v>
      </c>
      <c r="B8" s="8" t="n">
        <v>2.3</v>
      </c>
      <c r="C8" s="8" t="n">
        <v>1.9</v>
      </c>
    </row>
    <row r="9" spans="1:3">
      <c r="A9" s="4" t="s">
        <v>120</v>
      </c>
      <c r="B9" s="8" t="n">
        <v>0.1</v>
      </c>
      <c r="C9" s="8" t="n">
        <v>0.3</v>
      </c>
    </row>
    <row r="10" spans="1:3">
      <c r="A10" s="4" t="s">
        <v>121</v>
      </c>
      <c r="B10" s="8" t="n">
        <v>-10.6</v>
      </c>
      <c r="C10" s="8" t="n">
        <v>-4.6</v>
      </c>
    </row>
    <row r="11" spans="1:3">
      <c r="A11" s="4" t="s">
        <v>122</v>
      </c>
      <c r="B11" s="8" t="n">
        <v>0.4</v>
      </c>
      <c r="C11" s="5" t="n">
        <v>0</v>
      </c>
    </row>
    <row r="12" spans="1:3">
      <c r="A12" s="4" t="s">
        <v>123</v>
      </c>
      <c r="B12" s="8" t="n">
        <v>1.3</v>
      </c>
      <c r="C12" s="8" t="n">
        <v>0.8</v>
      </c>
    </row>
    <row r="13" spans="1:3">
      <c r="A13" s="4" t="s">
        <v>124</v>
      </c>
      <c r="B13" s="8" t="n">
        <v>1.5</v>
      </c>
      <c r="C13" s="8" t="n">
        <v>1.8</v>
      </c>
    </row>
    <row r="14" spans="1:3">
      <c r="A14" s="4" t="s">
        <v>125</v>
      </c>
      <c r="B14" s="5" t="n">
        <v>-4</v>
      </c>
      <c r="C14" s="8" t="n">
        <v>-8.1</v>
      </c>
    </row>
    <row r="15" spans="1:3">
      <c r="A15" s="4" t="s">
        <v>80</v>
      </c>
      <c r="B15" s="8" t="n">
        <v>0.1</v>
      </c>
      <c r="C15" s="8" t="n">
        <v>11.1</v>
      </c>
    </row>
    <row r="16" spans="1:3">
      <c r="A16" s="4" t="s">
        <v>126</v>
      </c>
      <c r="B16" s="8" t="n">
        <v>1.5</v>
      </c>
      <c r="C16" s="8" t="n">
        <v>1.2</v>
      </c>
    </row>
    <row r="17" spans="1:3">
      <c r="A17" s="3" t="s">
        <v>127</v>
      </c>
    </row>
    <row r="18" spans="1:3">
      <c r="A18" s="4" t="s">
        <v>128</v>
      </c>
      <c r="B18" s="8" t="n">
        <v>-7.6</v>
      </c>
      <c r="C18" s="8" t="n">
        <v>-20.7</v>
      </c>
    </row>
    <row r="19" spans="1:3">
      <c r="A19" s="4" t="s">
        <v>30</v>
      </c>
      <c r="B19" s="8" t="n">
        <v>-46.2</v>
      </c>
      <c r="C19" s="5" t="n">
        <v>-36</v>
      </c>
    </row>
    <row r="20" spans="1:3">
      <c r="A20" s="4" t="s">
        <v>32</v>
      </c>
      <c r="B20" s="5" t="n">
        <v>-4</v>
      </c>
      <c r="C20" s="5" t="n">
        <v>0</v>
      </c>
    </row>
    <row r="21" spans="1:3">
      <c r="A21" s="4" t="s">
        <v>129</v>
      </c>
      <c r="B21" s="8" t="n">
        <v>-0.1</v>
      </c>
      <c r="C21" s="8" t="n">
        <v>-3.6</v>
      </c>
    </row>
    <row r="22" spans="1:3">
      <c r="A22" s="4" t="s">
        <v>130</v>
      </c>
      <c r="B22" s="8" t="n">
        <v>-0.5</v>
      </c>
      <c r="C22" s="8" t="n">
        <v>-6.4</v>
      </c>
    </row>
    <row r="23" spans="1:3">
      <c r="A23" s="4" t="s">
        <v>131</v>
      </c>
      <c r="B23" s="8" t="n">
        <v>-0.2</v>
      </c>
      <c r="C23" s="8" t="n">
        <v>-0.3</v>
      </c>
    </row>
    <row r="24" spans="1:3">
      <c r="A24" s="4" t="s">
        <v>41</v>
      </c>
      <c r="B24" s="8" t="n">
        <v>21.7</v>
      </c>
      <c r="C24" s="8" t="n">
        <v>-1.8</v>
      </c>
    </row>
    <row r="25" spans="1:3">
      <c r="A25" s="4" t="s">
        <v>42</v>
      </c>
      <c r="B25" s="8" t="n">
        <v>2.6</v>
      </c>
      <c r="C25" s="8" t="n">
        <v>14.2</v>
      </c>
    </row>
    <row r="26" spans="1:3">
      <c r="A26" s="4" t="s">
        <v>43</v>
      </c>
      <c r="B26" s="8" t="n">
        <v>5.6</v>
      </c>
      <c r="C26" s="8" t="n">
        <v>-9.199999999999999</v>
      </c>
    </row>
    <row r="27" spans="1:3">
      <c r="A27" s="4" t="s">
        <v>44</v>
      </c>
      <c r="B27" s="8" t="n">
        <v>0.1</v>
      </c>
      <c r="C27" s="8" t="n">
        <v>-0.4</v>
      </c>
    </row>
    <row r="28" spans="1:3">
      <c r="A28" s="4" t="s">
        <v>132</v>
      </c>
      <c r="B28" s="8" t="n">
        <v>-46.8</v>
      </c>
      <c r="C28" s="5" t="n">
        <v>24</v>
      </c>
    </row>
    <row r="29" spans="1:3">
      <c r="A29" s="4" t="s">
        <v>51</v>
      </c>
      <c r="B29" s="8" t="n">
        <v>-0.2</v>
      </c>
      <c r="C29" s="8" t="n">
        <v>-0.5</v>
      </c>
    </row>
    <row r="30" spans="1:3">
      <c r="A30" s="4" t="s">
        <v>133</v>
      </c>
      <c r="B30" s="8" t="n">
        <v>-40.7</v>
      </c>
      <c r="C30" s="8" t="n">
        <v>-56.1</v>
      </c>
    </row>
    <row r="31" spans="1:3">
      <c r="A31" s="3" t="s">
        <v>134</v>
      </c>
    </row>
    <row r="32" spans="1:3">
      <c r="A32" s="4" t="s">
        <v>135</v>
      </c>
      <c r="B32" s="8" t="n">
        <v>-17.2</v>
      </c>
      <c r="C32" s="8" t="n">
        <v>-66.8</v>
      </c>
    </row>
    <row r="33" spans="1:3">
      <c r="A33" s="4" t="s">
        <v>35</v>
      </c>
      <c r="B33" s="5" t="n">
        <v>0</v>
      </c>
      <c r="C33" s="8" t="n">
        <v>-0.9</v>
      </c>
    </row>
    <row r="34" spans="1:3">
      <c r="A34" s="4" t="s">
        <v>136</v>
      </c>
      <c r="B34" s="8" t="n">
        <v>-17.2</v>
      </c>
      <c r="C34" s="8" t="n">
        <v>-67.7</v>
      </c>
    </row>
    <row r="35" spans="1:3">
      <c r="A35" s="3" t="s">
        <v>137</v>
      </c>
    </row>
    <row r="36" spans="1:3">
      <c r="A36" s="4" t="s">
        <v>138</v>
      </c>
      <c r="B36" s="8" t="n">
        <v>219.7</v>
      </c>
      <c r="C36" s="8" t="n">
        <v>393.9</v>
      </c>
    </row>
    <row r="37" spans="1:3">
      <c r="A37" s="4" t="s">
        <v>139</v>
      </c>
      <c r="B37" s="8" t="n">
        <v>-190.7</v>
      </c>
      <c r="C37" s="5" t="n">
        <v>-210</v>
      </c>
    </row>
    <row r="38" spans="1:3">
      <c r="A38" s="4" t="s">
        <v>140</v>
      </c>
      <c r="B38" s="5" t="n">
        <v>0</v>
      </c>
      <c r="C38" s="8" t="n">
        <v>-1.5</v>
      </c>
    </row>
    <row r="39" spans="1:3">
      <c r="A39" s="4" t="s">
        <v>141</v>
      </c>
      <c r="B39" s="8" t="n">
        <v>-2.2</v>
      </c>
      <c r="C39" s="5" t="n">
        <v>-2</v>
      </c>
    </row>
    <row r="40" spans="1:3">
      <c r="A40" s="4" t="s">
        <v>142</v>
      </c>
      <c r="B40" s="8" t="n">
        <v>32.2</v>
      </c>
      <c r="C40" s="5" t="n">
        <v>0</v>
      </c>
    </row>
    <row r="41" spans="1:3">
      <c r="A41" s="4" t="s">
        <v>143</v>
      </c>
      <c r="B41" s="8" t="n">
        <v>-0.4</v>
      </c>
      <c r="C41" s="8" t="n">
        <v>2.4</v>
      </c>
    </row>
    <row r="42" spans="1:3">
      <c r="A42" s="4" t="s">
        <v>112</v>
      </c>
      <c r="B42" s="8" t="n">
        <v>0.1</v>
      </c>
      <c r="C42" s="5" t="n">
        <v>0</v>
      </c>
    </row>
    <row r="43" spans="1:3">
      <c r="A43" s="4" t="s">
        <v>144</v>
      </c>
      <c r="B43" s="8" t="n">
        <v>-0.4</v>
      </c>
      <c r="C43" s="5" t="n">
        <v>0</v>
      </c>
    </row>
    <row r="44" spans="1:3">
      <c r="A44" s="4" t="s">
        <v>145</v>
      </c>
      <c r="B44" s="5" t="n">
        <v>0</v>
      </c>
      <c r="C44" s="8" t="n">
        <v>-57.4</v>
      </c>
    </row>
    <row r="45" spans="1:3">
      <c r="A45" s="4" t="s">
        <v>146</v>
      </c>
      <c r="B45" s="8" t="n">
        <v>58.3</v>
      </c>
      <c r="C45" s="8" t="n">
        <v>125.4</v>
      </c>
    </row>
    <row r="46" spans="1:3">
      <c r="A46" s="4" t="s">
        <v>147</v>
      </c>
      <c r="B46" s="8" t="n">
        <v>0.4</v>
      </c>
      <c r="C46" s="8" t="n">
        <v>1.6</v>
      </c>
    </row>
    <row r="47" spans="1:3">
      <c r="A47" s="4" t="s">
        <v>148</v>
      </c>
      <c r="B47" s="8" t="n">
        <v>4.2</v>
      </c>
      <c r="C47" s="8" t="n">
        <v>5.6</v>
      </c>
    </row>
    <row r="48" spans="1:3">
      <c r="A48" s="4" t="s">
        <v>149</v>
      </c>
      <c r="B48" s="8" t="n">
        <v>4.6</v>
      </c>
      <c r="C48" s="8" t="n">
        <v>7.2</v>
      </c>
    </row>
    <row r="49" spans="1:3">
      <c r="A49" s="3" t="s">
        <v>150</v>
      </c>
    </row>
    <row r="50" spans="1:3">
      <c r="A50" s="4" t="s">
        <v>151</v>
      </c>
      <c r="B50" s="7" t="n">
        <v>8.1</v>
      </c>
      <c r="C50" s="7" t="n">
        <v>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3:13Z</dcterms:created>
  <dcterms:modified xmlns:dcterms="http://purl.org/dc/terms/" xmlns:xsi="http://www.w3.org/2001/XMLSchema-instance" xsi:type="dcterms:W3CDTF">2017-05-09T16:23:13Z</dcterms:modified>
</cp:coreProperties>
</file>